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REVOLVING CREDIT FACILITY"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EARNINGS (LOSS) PER SHARE"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THE COMPANY AND SUMMARY OF SI_2" sheetId="19" state="visible" r:id="rId19"/>
    <sheet xmlns:r="http://schemas.openxmlformats.org/officeDocument/2006/relationships" name="FAIR VALUE MEASUREMENTS (Tables" sheetId="20" state="visible" r:id="rId20"/>
    <sheet xmlns:r="http://schemas.openxmlformats.org/officeDocument/2006/relationships" name="ACCUMULATED OTHER COMPREHENSI_2" sheetId="21" state="visible" r:id="rId21"/>
    <sheet xmlns:r="http://schemas.openxmlformats.org/officeDocument/2006/relationships" name="EARNINGS (LOSS) PER SHARE (Tabl" sheetId="22" state="visible" r:id="rId22"/>
    <sheet xmlns:r="http://schemas.openxmlformats.org/officeDocument/2006/relationships" name="CONSOLIDATED FINANCIAL STATEM_2" sheetId="23" state="visible" r:id="rId23"/>
    <sheet xmlns:r="http://schemas.openxmlformats.org/officeDocument/2006/relationships" name="RELATED PARTY TRANSACTIONS (Tab" sheetId="24" state="visible" r:id="rId24"/>
    <sheet xmlns:r="http://schemas.openxmlformats.org/officeDocument/2006/relationships" name="THE COMPANY AND SUMMARY OF SI_3" sheetId="25" state="visible" r:id="rId25"/>
    <sheet xmlns:r="http://schemas.openxmlformats.org/officeDocument/2006/relationships" name="INCOME TAXES (Details)" sheetId="26" state="visible" r:id="rId26"/>
    <sheet xmlns:r="http://schemas.openxmlformats.org/officeDocument/2006/relationships" name="FAIR VALUE MEASUREMENTS (Detail" sheetId="27" state="visible" r:id="rId27"/>
    <sheet xmlns:r="http://schemas.openxmlformats.org/officeDocument/2006/relationships" name="REVOLVING CREDIT FACILITY (Deta" sheetId="28" state="visible" r:id="rId28"/>
    <sheet xmlns:r="http://schemas.openxmlformats.org/officeDocument/2006/relationships" name="SHAREHOLDERS' EQUITY (Details)" sheetId="29" state="visible" r:id="rId29"/>
    <sheet xmlns:r="http://schemas.openxmlformats.org/officeDocument/2006/relationships" name="ACCUMULATED OTHER COMPREHENSI_3" sheetId="30" state="visible" r:id="rId30"/>
    <sheet xmlns:r="http://schemas.openxmlformats.org/officeDocument/2006/relationships" name="EARNINGS (LOSS) PER SHARE (Deta" sheetId="31" state="visible" r:id="rId31"/>
    <sheet xmlns:r="http://schemas.openxmlformats.org/officeDocument/2006/relationships" name="CONSOLIDATED FINANCIAL STATEM_3" sheetId="32" state="visible" r:id="rId32"/>
    <sheet xmlns:r="http://schemas.openxmlformats.org/officeDocument/2006/relationships" name="CONSOLIDATED FINANCIAL STATEM_4" sheetId="33" state="visible" r:id="rId33"/>
    <sheet xmlns:r="http://schemas.openxmlformats.org/officeDocument/2006/relationships" name="CONSOLIDATED FINANCIAL STATEM_5" sheetId="34" state="visible" r:id="rId34"/>
    <sheet xmlns:r="http://schemas.openxmlformats.org/officeDocument/2006/relationships" name="CONSOLIDATED FINANCIAL STATEM_6" sheetId="35" state="visible" r:id="rId35"/>
    <sheet xmlns:r="http://schemas.openxmlformats.org/officeDocument/2006/relationships" name="CONSOLIDATED FINANCIAL STATEM_7" sheetId="36" state="visible" r:id="rId36"/>
    <sheet xmlns:r="http://schemas.openxmlformats.org/officeDocument/2006/relationships" name="RELATED PARTY TRANSACTIONS - De" sheetId="37" state="visible" r:id="rId37"/>
    <sheet xmlns:r="http://schemas.openxmlformats.org/officeDocument/2006/relationships" name="RELATED PARTY TRANSACTIONS - Ca" sheetId="38" state="visible" r:id="rId38"/>
    <sheet xmlns:r="http://schemas.openxmlformats.org/officeDocument/2006/relationships" name="RELATED PARTY TRANSACTIONS - Na" sheetId="39" state="visible" r:id="rId39"/>
    <sheet xmlns:r="http://schemas.openxmlformats.org/officeDocument/2006/relationships" name="CONSOLIDATED BALANCE SHEET" sheetId="40" state="visible" r:id="rId40"/>
    <sheet xmlns:r="http://schemas.openxmlformats.org/officeDocument/2006/relationships" name="CONSOLIDATED BALANCE SHEET (Par" sheetId="41" state="visible" r:id="rId41"/>
    <sheet xmlns:r="http://schemas.openxmlformats.org/officeDocument/2006/relationships" name="CONSOLIDATED STATEMENT OF OPE_2" sheetId="42" state="visible" r:id="rId42"/>
    <sheet xmlns:r="http://schemas.openxmlformats.org/officeDocument/2006/relationships" name="CONSOLIDATED STATEMENT OF COM_2" sheetId="43" state="visible" r:id="rId43"/>
    <sheet xmlns:r="http://schemas.openxmlformats.org/officeDocument/2006/relationships" name="CONSOLIDATED STATEMENT OF SHA_3" sheetId="44" state="visible" r:id="rId44"/>
    <sheet xmlns:r="http://schemas.openxmlformats.org/officeDocument/2006/relationships" name="CONSOLIDATED STATEMENT OF SHA_4" sheetId="45" state="visible" r:id="rId45"/>
    <sheet xmlns:r="http://schemas.openxmlformats.org/officeDocument/2006/relationships" name="CONSOLIDATED STATEMENT OF CAS_2" sheetId="46" state="visible" r:id="rId46"/>
    <sheet xmlns:r="http://schemas.openxmlformats.org/officeDocument/2006/relationships" name="ORGANIZATION AND BASIS OF PRESE" sheetId="47" state="visible" r:id="rId47"/>
    <sheet xmlns:r="http://schemas.openxmlformats.org/officeDocument/2006/relationships" name="SUMMARY OF SIGNIFICANT ACCOUNTI" sheetId="48" state="visible" r:id="rId48"/>
    <sheet xmlns:r="http://schemas.openxmlformats.org/officeDocument/2006/relationships" name="INCOME TAXES_2" sheetId="49" state="visible" r:id="rId49"/>
    <sheet xmlns:r="http://schemas.openxmlformats.org/officeDocument/2006/relationships" name="BUSINESS COMBINATIONS" sheetId="50" state="visible" r:id="rId50"/>
    <sheet xmlns:r="http://schemas.openxmlformats.org/officeDocument/2006/relationships" name="GOODWILL AND INTANGIBLE ASSETS " sheetId="51" state="visible" r:id="rId51"/>
    <sheet xmlns:r="http://schemas.openxmlformats.org/officeDocument/2006/relationships" name="FAIR VALUE MEASUREMENTS_2" sheetId="52" state="visible" r:id="rId52"/>
    <sheet xmlns:r="http://schemas.openxmlformats.org/officeDocument/2006/relationships" name="SHAREHOLDERS' EQUITY_2" sheetId="53" state="visible" r:id="rId53"/>
    <sheet xmlns:r="http://schemas.openxmlformats.org/officeDocument/2006/relationships" name="ACCUMULATED OTHER COMPREHENSI_4" sheetId="54" state="visible" r:id="rId54"/>
    <sheet xmlns:r="http://schemas.openxmlformats.org/officeDocument/2006/relationships" name="EARNINGS (LOSS) PER SHARE_2" sheetId="55" state="visible" r:id="rId55"/>
    <sheet xmlns:r="http://schemas.openxmlformats.org/officeDocument/2006/relationships" name="STOCK-BASED COMPENSATION" sheetId="56" state="visible" r:id="rId56"/>
    <sheet xmlns:r="http://schemas.openxmlformats.org/officeDocument/2006/relationships" name="LEASES" sheetId="57" state="visible" r:id="rId57"/>
    <sheet xmlns:r="http://schemas.openxmlformats.org/officeDocument/2006/relationships" name="CONTINGENCIES_2" sheetId="58" state="visible" r:id="rId58"/>
    <sheet xmlns:r="http://schemas.openxmlformats.org/officeDocument/2006/relationships" name="RELATED PARTY TRANSACTIONS_2" sheetId="59" state="visible" r:id="rId59"/>
    <sheet xmlns:r="http://schemas.openxmlformats.org/officeDocument/2006/relationships" name="BENEFIT PLANS" sheetId="60" state="visible" r:id="rId60"/>
    <sheet xmlns:r="http://schemas.openxmlformats.org/officeDocument/2006/relationships" name="CONSOLIDATED FINANCIAL STATEM_8" sheetId="61" state="visible" r:id="rId61"/>
    <sheet xmlns:r="http://schemas.openxmlformats.org/officeDocument/2006/relationships" name="SUBSEQUENT EVENTS" sheetId="62" state="visible" r:id="rId62"/>
    <sheet xmlns:r="http://schemas.openxmlformats.org/officeDocument/2006/relationships" name="VALUATION AND QUALIFYING ACCOUN" sheetId="63" state="visible" r:id="rId63"/>
    <sheet xmlns:r="http://schemas.openxmlformats.org/officeDocument/2006/relationships" name="SUMMARY OF SIGNIFICANT ACCOUN_2" sheetId="64" state="visible" r:id="rId64"/>
    <sheet xmlns:r="http://schemas.openxmlformats.org/officeDocument/2006/relationships" name="SUMMARY OF SIGNIFICANT ACCOUN_3" sheetId="65" state="visible" r:id="rId65"/>
    <sheet xmlns:r="http://schemas.openxmlformats.org/officeDocument/2006/relationships" name="INCOME TAXES (Tables)" sheetId="66" state="visible" r:id="rId66"/>
    <sheet xmlns:r="http://schemas.openxmlformats.org/officeDocument/2006/relationships" name="BUSINESS COMBINATIONS (Tables)" sheetId="67" state="visible" r:id="rId67"/>
    <sheet xmlns:r="http://schemas.openxmlformats.org/officeDocument/2006/relationships" name="GOODWILL AND INTANGIBLE ASSET_2" sheetId="68" state="visible" r:id="rId68"/>
    <sheet xmlns:r="http://schemas.openxmlformats.org/officeDocument/2006/relationships" name="FAIR VALUE MEASUREMENTS (Tabl_2" sheetId="69" state="visible" r:id="rId69"/>
    <sheet xmlns:r="http://schemas.openxmlformats.org/officeDocument/2006/relationships" name="ACCUMULATED OTHER COMPREHENSI_5" sheetId="70" state="visible" r:id="rId70"/>
    <sheet xmlns:r="http://schemas.openxmlformats.org/officeDocument/2006/relationships" name="EARNINGS (LOSS) PER SHARE (Ta_2" sheetId="71" state="visible" r:id="rId71"/>
    <sheet xmlns:r="http://schemas.openxmlformats.org/officeDocument/2006/relationships" name="LEASES (Tables)" sheetId="72" state="visible" r:id="rId72"/>
    <sheet xmlns:r="http://schemas.openxmlformats.org/officeDocument/2006/relationships" name="RELATED PARTY TRANSACTIONS (T_2" sheetId="73" state="visible" r:id="rId73"/>
    <sheet xmlns:r="http://schemas.openxmlformats.org/officeDocument/2006/relationships" name="CONSOLIDATED FINANCIAL STATEM_9"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SUMMARY OF SIGNIFICANT ACCOUN_7" sheetId="78" state="visible" r:id="rId78"/>
    <sheet xmlns:r="http://schemas.openxmlformats.org/officeDocument/2006/relationships" name="SUMMARY OF SIGNIFICANT ACCOUN_8" sheetId="79" state="visible" r:id="rId79"/>
    <sheet xmlns:r="http://schemas.openxmlformats.org/officeDocument/2006/relationships" name="INCOME TAXES - Narrative (Detai" sheetId="80" state="visible" r:id="rId80"/>
    <sheet xmlns:r="http://schemas.openxmlformats.org/officeDocument/2006/relationships" name="INCOME TAXES - Income before In" sheetId="81" state="visible" r:id="rId81"/>
    <sheet xmlns:r="http://schemas.openxmlformats.org/officeDocument/2006/relationships" name="INCOME TAXES - Components of In" sheetId="82" state="visible" r:id="rId82"/>
    <sheet xmlns:r="http://schemas.openxmlformats.org/officeDocument/2006/relationships" name="INCOME TAXES - Deferred Tax Ass" sheetId="83" state="visible" r:id="rId83"/>
    <sheet xmlns:r="http://schemas.openxmlformats.org/officeDocument/2006/relationships" name="INCOME TAXES - Effective Income" sheetId="84" state="visible" r:id="rId84"/>
    <sheet xmlns:r="http://schemas.openxmlformats.org/officeDocument/2006/relationships" name="INCOME TAXES - Income Tax Conti" sheetId="85" state="visible" r:id="rId85"/>
    <sheet xmlns:r="http://schemas.openxmlformats.org/officeDocument/2006/relationships" name="BUSINESS COMBINATION - Fair val" sheetId="86" state="visible" r:id="rId86"/>
    <sheet xmlns:r="http://schemas.openxmlformats.org/officeDocument/2006/relationships" name="BUSINESS COMBINATION - Fair v_2" sheetId="87" state="visible" r:id="rId87"/>
    <sheet xmlns:r="http://schemas.openxmlformats.org/officeDocument/2006/relationships" name="BUSINESS COMBINATION - Narrativ" sheetId="88" state="visible" r:id="rId88"/>
    <sheet xmlns:r="http://schemas.openxmlformats.org/officeDocument/2006/relationships" name="BUSINESS COMBINATION - Unaudite"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GOODWILL AND INTANGIBLE ASSET_6" sheetId="93" state="visible" r:id="rId93"/>
    <sheet xmlns:r="http://schemas.openxmlformats.org/officeDocument/2006/relationships" name="FAIR VALUE MEASUREMENTS (Deta_2" sheetId="94" state="visible" r:id="rId94"/>
    <sheet xmlns:r="http://schemas.openxmlformats.org/officeDocument/2006/relationships" name="SHAREHOLDERS' EQUITY (Details_2" sheetId="95" state="visible" r:id="rId95"/>
    <sheet xmlns:r="http://schemas.openxmlformats.org/officeDocument/2006/relationships" name="ACCUMULATED OTHER COMPREHENSI_6" sheetId="96" state="visible" r:id="rId96"/>
    <sheet xmlns:r="http://schemas.openxmlformats.org/officeDocument/2006/relationships" name="EARNINGS (LOSS) PER SHARE (De_2" sheetId="97" state="visible" r:id="rId97"/>
    <sheet xmlns:r="http://schemas.openxmlformats.org/officeDocument/2006/relationships" name="STOCK-BASED COMPENSATION - Plan" sheetId="98" state="visible" r:id="rId98"/>
    <sheet xmlns:r="http://schemas.openxmlformats.org/officeDocument/2006/relationships" name="STOCK-BASED COMPENSATION - SAR " sheetId="99" state="visible" r:id="rId99"/>
    <sheet xmlns:r="http://schemas.openxmlformats.org/officeDocument/2006/relationships" name="STOCK-BASED COMPENSATION - SA_2" sheetId="100" state="visible" r:id="rId100"/>
    <sheet xmlns:r="http://schemas.openxmlformats.org/officeDocument/2006/relationships" name="STOCK-BASED COMPENSATION - SA_3" sheetId="101" state="visible" r:id="rId101"/>
    <sheet xmlns:r="http://schemas.openxmlformats.org/officeDocument/2006/relationships" name="STOCK-BASED COMPENSATION - RSUs" sheetId="102" state="visible" r:id="rId102"/>
    <sheet xmlns:r="http://schemas.openxmlformats.org/officeDocument/2006/relationships" name="STOCK-BASED COMPENSATION - IAC " sheetId="103" state="visible" r:id="rId103"/>
    <sheet xmlns:r="http://schemas.openxmlformats.org/officeDocument/2006/relationships" name="LEASES - Balance Sheet Informat" sheetId="104" state="visible" r:id="rId104"/>
    <sheet xmlns:r="http://schemas.openxmlformats.org/officeDocument/2006/relationships" name="LEASES - Lease Cost (Details)" sheetId="105" state="visible" r:id="rId105"/>
    <sheet xmlns:r="http://schemas.openxmlformats.org/officeDocument/2006/relationships" name="LEASES - Operating Lease Liabil" sheetId="106" state="visible" r:id="rId106"/>
    <sheet xmlns:r="http://schemas.openxmlformats.org/officeDocument/2006/relationships" name="LEASES - Weighted-Average Remai" sheetId="107" state="visible" r:id="rId107"/>
    <sheet xmlns:r="http://schemas.openxmlformats.org/officeDocument/2006/relationships" name="LEASES - Other Information (Det"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RELATED PARTY TRANSACTIONS - _2" sheetId="111" state="visible" r:id="rId111"/>
    <sheet xmlns:r="http://schemas.openxmlformats.org/officeDocument/2006/relationships" name="RELATED PARTY TRANSACTIONS - _3" sheetId="112" state="visible" r:id="rId112"/>
    <sheet xmlns:r="http://schemas.openxmlformats.org/officeDocument/2006/relationships" name="RELATED PARTY TRANSACTIONS - _4" sheetId="113" state="visible" r:id="rId113"/>
    <sheet xmlns:r="http://schemas.openxmlformats.org/officeDocument/2006/relationships" name="RELATED PARTY TRANSACTIONS - _5" sheetId="114" state="visible" r:id="rId114"/>
    <sheet xmlns:r="http://schemas.openxmlformats.org/officeDocument/2006/relationships" name="BENEFIT PLANS (Details)" sheetId="115" state="visible" r:id="rId115"/>
    <sheet xmlns:r="http://schemas.openxmlformats.org/officeDocument/2006/relationships" name="CONSOLIDATED FINANCIAL STATE_10" sheetId="116" state="visible" r:id="rId116"/>
    <sheet xmlns:r="http://schemas.openxmlformats.org/officeDocument/2006/relationships" name="CONSOLIDATED FINANCIAL STATE_11" sheetId="117" state="visible" r:id="rId117"/>
    <sheet xmlns:r="http://schemas.openxmlformats.org/officeDocument/2006/relationships" name="CONSOLIDATED FINANCIAL STATE_12" sheetId="118" state="visible" r:id="rId118"/>
    <sheet xmlns:r="http://schemas.openxmlformats.org/officeDocument/2006/relationships" name="CONSOLIDATED FINANCIAL STATE_13" sheetId="119" state="visible" r:id="rId119"/>
    <sheet xmlns:r="http://schemas.openxmlformats.org/officeDocument/2006/relationships" name="CONSOLIDATED FINANCIAL STATE_14" sheetId="120" state="visible" r:id="rId120"/>
    <sheet xmlns:r="http://schemas.openxmlformats.org/officeDocument/2006/relationships" name="CONSOLIDATED FINANCIAL STATE_15" sheetId="121" state="visible" r:id="rId121"/>
    <sheet xmlns:r="http://schemas.openxmlformats.org/officeDocument/2006/relationships" name="CONSOLIDATED FINANCIAL STATE_16" sheetId="122" state="visible" r:id="rId122"/>
    <sheet xmlns:r="http://schemas.openxmlformats.org/officeDocument/2006/relationships" name="SUBSEQUENT EVENTS (Details)" sheetId="123" state="visible" r:id="rId123"/>
    <sheet xmlns:r="http://schemas.openxmlformats.org/officeDocument/2006/relationships" name="VALUATION AND QUALIFYING ACCO_2"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Entity Registrant Name</t>
        </is>
      </c>
      <c r="B4" s="4" t="inlineStr">
        <is>
          <t>Vimeo, Inc.</t>
        </is>
      </c>
    </row>
    <row r="5">
      <c r="A5" s="4" t="inlineStr">
        <is>
          <t>Entity Central Index Key</t>
        </is>
      </c>
      <c r="B5" s="4" t="inlineStr">
        <is>
          <t>0001837686</t>
        </is>
      </c>
    </row>
    <row r="6">
      <c r="A6" s="4" t="inlineStr">
        <is>
          <t>Document Type</t>
        </is>
      </c>
      <c r="B6" s="4" t="inlineStr">
        <is>
          <t>S-1</t>
        </is>
      </c>
    </row>
    <row r="7">
      <c r="A7" s="4" t="inlineStr">
        <is>
          <t>Entity Filer Category</t>
        </is>
      </c>
      <c r="B7" s="4" t="inlineStr">
        <is>
          <t>Non-accelerated Filer</t>
        </is>
      </c>
    </row>
    <row r="8">
      <c r="A8" s="4" t="inlineStr">
        <is>
          <t>Amendment Flag</t>
        </is>
      </c>
      <c r="B8" s="4" t="inlineStr">
        <is>
          <t>false</t>
        </is>
      </c>
    </row>
    <row r="9">
      <c r="A9" s="4" t="inlineStr">
        <is>
          <t>Entity Small Business</t>
        </is>
      </c>
      <c r="B9" s="4" t="inlineStr">
        <is>
          <t>false</t>
        </is>
      </c>
    </row>
    <row r="10">
      <c r="A10" s="4" t="inlineStr">
        <is>
          <t>Entity Emerging Growth</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Income Taxes [Line Items]</t>
        </is>
      </c>
    </row>
    <row r="5">
      <c r="A5" s="4" t="inlineStr">
        <is>
          <t>INCOME TAXES</t>
        </is>
      </c>
      <c r="B5" s="4" t="inlineStr">
        <is>
          <t>INCOME TAXES Vimeo is included withi n IAC’s tax gro up for purposes of federal and consolidated state income tax return filings. In the periods presented, current and deferred income tax provision have been computed for Vimeo on an as if standalone, separate tax return basis and payments to and refunds fro m IAC for Vimeo's share of IAC’s consoli dated state tax return liabilities have been reflected within cash flows from operating activities in the accompanying consolidated statement of cash flows. At the end of each interim period, Vimeo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Vimeo's tax environment changes. To the extent that the expected annual effective income tax rate changes during a quarter, the effect of the change on prior quarters is included in income tax provision in the quarter in which the change occurs. For the three months ended March 31, 2021 and 2020, Vimeo recorded an income tax provision of $0.4 million and $0.6 million, respectively, due to international and state taxes for jurisdictions in which it conducts business. The decrease in income tax provision is driven by a decrease in international tax accruals.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Vimeo recognizes interest and penalties related to unrecognized tax benefits, if applicable, in the income tax provision. There are currently no accruals for interest or penalties. At March 31, 2021 and December 31, 2020, unrecognized tax benefits are $2.0 million and $1.9 million, respectively, all of which are for tax positions include d in IAC's consolidated tax return filings . If unrecognized tax benefits at March 31, 2021 are subsequently recognized, there would be no impact to the income tax provision due to the valuation allowance on deferred tax assets . Vimeo believes it is reasonably possible that its unrecognized tax benefits could decrease by $0.4 million by March 31, 2022, due primarily to settlements, none of which would reduce the income tax provision due to the valuation allowance on deferred tax assets. Vimeo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7, which includes the operations of Vimeo. The statute of limitations for the years 2010 through 2012 and for the years 2013 through 2017 have been extended to May 31, 2021 and June 30, 2022, respectively.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c r="C5" s="4" t="inlineStr">
        <is>
          <t>NOTE 3 — INCOME TAXES
Vimeo is included within IAC’s tax group for purposes of federal and consolidated state income tax return filings. In the periods presented, current and deferred income tax provision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U.S. and foreign (loss) earnings before income taxes are as follows:
Years Ended
December 31,
2019
2020
(In thousands)
U.S.
$
$
Foreign
Total
$
$
The components of the income tax provision are as follows:
December 31,
2019
2020
(In thousands)
Current income tax provision:
Federal
$
—
$
—
State
Foreign
Current income tax provision
Deferred income tax provision:
Federal
—
State
—
—
Foreign
Deferred income tax provision
Income tax provision
$
$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The income tax provisions relate to international and state taxes for jurisdictions in which Vimeo conducts business.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20
(In thousands)
Deferred tax assets:
Net operating loss carryforwards .
$
$
Tax credit carryforwards
Intangible assets with definite lives
Disallowed interest carryforwards
Stock-based compensation
Leasehold improvements and equipment
—
Other
Total deferred tax assets
Less: valuation allowance
Net deferred tax assets
Deferred tax liabilities:
Prepaid expenses
Leasehold improvements and equipment
—
Right-of-use assets
Withholding taxes
Total deferred tax liabilities
Net deferred tax liability
$
$
Upon the Spin-off, Vimeo will be allocated a portion of tax attributes related to the IAC consolidated federal and state tax filings pursuant to the Internal Revenue Code (“IRC”) and applicable state law. This allocation will require that Vimeo’s net deferred tax position (computed on an as if standalone, separate return basis) be adjusted as of the Spin-off date with a corresponding adjustment to the valuation allowance. The final allocation of tax attributes will be impacted by multiple factors, including, but not limited to, the ultimate date of the Spin-off and the amount of taxable income or loss generated by the IAC consolidated tax group in the year of the Spin-off.
At December 31, 2020, Vimeo has federal and state NOLs of $130.9 million and $70.1 million, respectively. These NOLs have been computed on an as if standalone, separate tax return basis and will be adjusted upon the Spin-off pursuant to applicable law. If not utilized, $27.0 million of federal NOLs will expire at various times between 2033 and 2037, and $103.9 million can be carried forward indefinitely. The state NOLs, if not utilized, will expire at various times between 2033 and 2040. Federal and state NOLs of $117.3 million and $57.2 million, respectively, can be used against future taxable income without restriction and the remaining NOLs will be subject to limitations under Section 382 of the IRC, separate return limitations, and applicable law. At December 31, 2020, Vimeo has foreign NOLs of $0.2 million available to offset future income, all of which can be carried forward indefinitely and without restriction.
At December 31, 2020, Vimeo has tax credit carryforwards of $8.8 million. Of this amount, $6.8 million relates to credits for research activities and $2.0 million relates to credits for foreign taxes. These credit carryforwards will expire between 2026 and 2040.
Vimeo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2020, Vimeo’s valuation allowance increased by $15.9 million, primarily due to an increase in federal and state NOLs. At December 31, 2020, Vimeo has a valuation allowance of $51.7 million related to the portion of tax loss carryforwards and other items for which it is more likely than not that the tax benefit will not be realized.
A reconciliation of the income tax provision to the amounts computed by applying the statutory federal income tax rate to earnings before income taxes is shown as follows:
Years Ended
December 31,
2019
2020
(In thousands)
Income tax benefit at the federal statutory rate of 21%
$
$
State income taxes, net of effect of federal tax benefit
Change in valuation allowance
Stock-based compensation
Research credit
Transaction costs
Other, net
Income tax provision
$
$
A reconciliation of the beginning and ending amount of unrecognized tax benefits is as follows:
Years Ended
December 31,
2019
2020
(In thousands)
Balance at January 1
$
$
Additions based on tax positions related to the prior year
—
Settlements
—
Additions based on tax positions related to the current year
Balance at December 31
$
$
Vimeo recognizes interest and penalties related to unrecognized tax benefits, if applicable, in the income tax provision.
At December 31, 2019 and 2020, unrecognized tax benefits were $1.5 million and $1.9 million, respectively, all of which are for tax positions included in IAC’s consolidated tax return filings. If unrecognized tax benefits at December 31, 2019 and 2020 were subsequently recognized, there would be no impact to income tax expense due to the valuation allowance on deferred tax assets. Vimeo believes that it is reasonably possible that its unrecognized tax benefits could decrease by $0.4 million by December 31, 2021, due to settlements; none of which would reduce the income tax provision due to the valuation allowance on deferred tax assets.
Vimeo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6. The IRS began its audit of the year ended December 31, 2017 in the second quarter of 2020. The statute of limitations for the years 2010 through 2012 and for the years 2013 through 2017 have been extended to May 31, 2021 and December 31, 2021, respectively.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AR Outstanding and Exercisable (Details) - Vimeo Inc. - USD ($) $ / shares in Units, shares in Thousands</t>
        </is>
      </c>
      <c r="B1" s="2" t="inlineStr">
        <is>
          <t>12 Months Ended</t>
        </is>
      </c>
    </row>
    <row r="2">
      <c r="B2" s="2" t="inlineStr">
        <is>
          <t>Dec. 31, 2020</t>
        </is>
      </c>
      <c r="C2" s="2" t="inlineStr">
        <is>
          <t>Dec. 31, 2019</t>
        </is>
      </c>
    </row>
    <row r="3">
      <c r="A3" s="4" t="inlineStr">
        <is>
          <t>Stock Appreciation Rights (SARs) [Member]</t>
        </is>
      </c>
    </row>
    <row r="4">
      <c r="A4" s="3" t="inlineStr">
        <is>
          <t>Awards outstanding</t>
        </is>
      </c>
    </row>
    <row r="5">
      <c r="A5" s="4" t="inlineStr">
        <is>
          <t>Outstanding at December 31, 2020 (shares)</t>
        </is>
      </c>
      <c r="B5" s="6" t="n">
        <v>13897</v>
      </c>
      <c r="C5" s="6" t="n">
        <v>13461</v>
      </c>
    </row>
    <row r="6">
      <c r="A6" s="4" t="inlineStr">
        <is>
          <t>Weighted- average remaining contractual life in years</t>
        </is>
      </c>
      <c r="B6" s="4" t="inlineStr">
        <is>
          <t>7 years 10 months 24 days</t>
        </is>
      </c>
    </row>
    <row r="7">
      <c r="A7" s="4" t="inlineStr">
        <is>
          <t>Weighted- average exercise price (USD per share)</t>
        </is>
      </c>
      <c r="B7" s="8" t="n">
        <v>6.42</v>
      </c>
      <c r="C7" s="8" t="n">
        <v>5.73</v>
      </c>
    </row>
    <row r="8">
      <c r="A8" s="3" t="inlineStr">
        <is>
          <t>Awards exercisable</t>
        </is>
      </c>
    </row>
    <row r="9">
      <c r="A9" s="4" t="inlineStr">
        <is>
          <t>Exercisable at December 31, 2020 (shares)</t>
        </is>
      </c>
      <c r="B9" s="6" t="n">
        <v>4103</v>
      </c>
    </row>
    <row r="10">
      <c r="A10" s="4" t="inlineStr">
        <is>
          <t>Weighted- average remaining contractual life in years</t>
        </is>
      </c>
      <c r="B10" s="4" t="inlineStr">
        <is>
          <t>6 years 7 months 6 days</t>
        </is>
      </c>
    </row>
    <row r="11">
      <c r="A11" s="4" t="inlineStr">
        <is>
          <t>Weighted- average exercise price (USD per share)</t>
        </is>
      </c>
      <c r="B11" s="8" t="n">
        <v>5.42</v>
      </c>
    </row>
    <row r="12">
      <c r="A12" s="4" t="inlineStr">
        <is>
          <t>Stock appreciation rights exercise price - $2.01 and $4.00</t>
        </is>
      </c>
    </row>
    <row r="13">
      <c r="A13" s="3" t="inlineStr">
        <is>
          <t>STOCK-BASED COMPENSATION</t>
        </is>
      </c>
    </row>
    <row r="14">
      <c r="A14" s="4" t="inlineStr">
        <is>
          <t>Exercise price, floor (USD/share)</t>
        </is>
      </c>
      <c r="B14" s="8" t="n">
        <v>2.01</v>
      </c>
    </row>
    <row r="15">
      <c r="A15" s="4" t="inlineStr">
        <is>
          <t>Exercise price, ceiling (USD/share)</t>
        </is>
      </c>
      <c r="B15" s="5" t="n">
        <v>4</v>
      </c>
    </row>
    <row r="16">
      <c r="A16" s="3" t="inlineStr">
        <is>
          <t>Awards outstanding</t>
        </is>
      </c>
    </row>
    <row r="17">
      <c r="A17" s="4" t="inlineStr">
        <is>
          <t>Outstanding at December 31, 2020 (shares)</t>
        </is>
      </c>
      <c r="B17" s="6" t="n">
        <v>12</v>
      </c>
    </row>
    <row r="18">
      <c r="A18" s="4" t="inlineStr">
        <is>
          <t>Weighted- average remaining contractual life in years</t>
        </is>
      </c>
      <c r="B18" s="4" t="inlineStr">
        <is>
          <t>5 years 3 months 18 days</t>
        </is>
      </c>
    </row>
    <row r="19">
      <c r="A19" s="4" t="inlineStr">
        <is>
          <t>Weighted- average exercise price (USD per share)</t>
        </is>
      </c>
      <c r="B19" s="8" t="n">
        <v>2.48</v>
      </c>
    </row>
    <row r="20">
      <c r="A20" s="3" t="inlineStr">
        <is>
          <t>Awards exercisable</t>
        </is>
      </c>
    </row>
    <row r="21">
      <c r="A21" s="4" t="inlineStr">
        <is>
          <t>Exercisable at December 31, 2020 (shares)</t>
        </is>
      </c>
      <c r="B21" s="6" t="n">
        <v>12</v>
      </c>
    </row>
    <row r="22">
      <c r="A22" s="4" t="inlineStr">
        <is>
          <t>Weighted- average remaining contractual life in years</t>
        </is>
      </c>
      <c r="B22" s="4" t="inlineStr">
        <is>
          <t>5 years 3 months 18 days</t>
        </is>
      </c>
    </row>
    <row r="23">
      <c r="A23" s="4" t="inlineStr">
        <is>
          <t>Weighted- average exercise price (USD per share)</t>
        </is>
      </c>
      <c r="B23" s="8" t="n">
        <v>2.48</v>
      </c>
    </row>
    <row r="24">
      <c r="A24" s="4" t="inlineStr">
        <is>
          <t>Stock appreciation rights exercise price - $4.01 and $6.00</t>
        </is>
      </c>
    </row>
    <row r="25">
      <c r="A25" s="3" t="inlineStr">
        <is>
          <t>STOCK-BASED COMPENSATION</t>
        </is>
      </c>
    </row>
    <row r="26">
      <c r="A26" s="4" t="inlineStr">
        <is>
          <t>Exercise price, floor (USD/share)</t>
        </is>
      </c>
      <c r="B26" s="8" t="n">
        <v>4.01</v>
      </c>
    </row>
    <row r="27">
      <c r="A27" s="4" t="inlineStr">
        <is>
          <t>Exercise price, ceiling (USD/share)</t>
        </is>
      </c>
      <c r="B27" s="5" t="n">
        <v>6</v>
      </c>
    </row>
    <row r="28">
      <c r="A28" s="3" t="inlineStr">
        <is>
          <t>Awards outstanding</t>
        </is>
      </c>
    </row>
    <row r="29">
      <c r="A29" s="4" t="inlineStr">
        <is>
          <t>Outstanding at December 31, 2020 (shares)</t>
        </is>
      </c>
      <c r="B29" s="6" t="n">
        <v>4078</v>
      </c>
    </row>
    <row r="30">
      <c r="A30" s="4" t="inlineStr">
        <is>
          <t>Weighted- average remaining contractual life in years</t>
        </is>
      </c>
      <c r="B30" s="4" t="inlineStr">
        <is>
          <t>6 years 3 months 18 days</t>
        </is>
      </c>
    </row>
    <row r="31">
      <c r="A31" s="4" t="inlineStr">
        <is>
          <t>Weighted- average exercise price (USD per share)</t>
        </is>
      </c>
      <c r="B31" s="8" t="n">
        <v>4.9</v>
      </c>
    </row>
    <row r="32">
      <c r="A32" s="3" t="inlineStr">
        <is>
          <t>Awards exercisable</t>
        </is>
      </c>
    </row>
    <row r="33">
      <c r="A33" s="4" t="inlineStr">
        <is>
          <t>Exercisable at December 31, 2020 (shares)</t>
        </is>
      </c>
      <c r="B33" s="6" t="n">
        <v>2913</v>
      </c>
    </row>
    <row r="34">
      <c r="A34" s="4" t="inlineStr">
        <is>
          <t>Weighted- average remaining contractual life in years</t>
        </is>
      </c>
      <c r="B34" s="4" t="inlineStr">
        <is>
          <t>6 years 2 months 12 days</t>
        </is>
      </c>
    </row>
    <row r="35">
      <c r="A35" s="4" t="inlineStr">
        <is>
          <t>Weighted- average exercise price (USD per share)</t>
        </is>
      </c>
      <c r="B35" s="8" t="n">
        <v>4.92</v>
      </c>
    </row>
    <row r="36">
      <c r="A36" s="4" t="inlineStr">
        <is>
          <t>Stock appreciation rights exercise price - $6.01 and $8.00</t>
        </is>
      </c>
    </row>
    <row r="37">
      <c r="A37" s="3" t="inlineStr">
        <is>
          <t>STOCK-BASED COMPENSATION</t>
        </is>
      </c>
    </row>
    <row r="38">
      <c r="A38" s="4" t="inlineStr">
        <is>
          <t>Exercise price, floor (USD/share)</t>
        </is>
      </c>
      <c r="B38" s="8" t="n">
        <v>6.01</v>
      </c>
    </row>
    <row r="39">
      <c r="A39" s="4" t="inlineStr">
        <is>
          <t>Exercise price, ceiling (USD/share)</t>
        </is>
      </c>
      <c r="B39" s="5" t="n">
        <v>8</v>
      </c>
    </row>
    <row r="40">
      <c r="A40" s="3" t="inlineStr">
        <is>
          <t>Awards outstanding</t>
        </is>
      </c>
    </row>
    <row r="41">
      <c r="A41" s="4" t="inlineStr">
        <is>
          <t>Outstanding at December 31, 2020 (shares)</t>
        </is>
      </c>
      <c r="B41" s="6" t="n">
        <v>9481</v>
      </c>
    </row>
    <row r="42">
      <c r="A42" s="4" t="inlineStr">
        <is>
          <t>Weighted- average remaining contractual life in years</t>
        </is>
      </c>
      <c r="B42" s="4" t="inlineStr">
        <is>
          <t>8 years 6 months</t>
        </is>
      </c>
    </row>
    <row r="43">
      <c r="A43" s="4" t="inlineStr">
        <is>
          <t>Weighted- average exercise price (USD per share)</t>
        </is>
      </c>
      <c r="B43" s="8" t="n">
        <v>6.7</v>
      </c>
    </row>
    <row r="44">
      <c r="A44" s="3" t="inlineStr">
        <is>
          <t>Awards exercisable</t>
        </is>
      </c>
    </row>
    <row r="45">
      <c r="A45" s="4" t="inlineStr">
        <is>
          <t>Exercisable at December 31, 2020 (shares)</t>
        </is>
      </c>
      <c r="B45" s="6" t="n">
        <v>1178</v>
      </c>
    </row>
    <row r="46">
      <c r="A46" s="4" t="inlineStr">
        <is>
          <t>Weighted- average remaining contractual life in years</t>
        </is>
      </c>
      <c r="B46" s="4" t="inlineStr">
        <is>
          <t>7 years 8 months 12 days</t>
        </is>
      </c>
    </row>
    <row r="47">
      <c r="A47" s="4" t="inlineStr">
        <is>
          <t>Weighted- average exercise price (USD per share)</t>
        </is>
      </c>
      <c r="B47" s="8" t="n">
        <v>6.71</v>
      </c>
    </row>
    <row r="48">
      <c r="A48" s="4" t="inlineStr">
        <is>
          <t>Stock appreciation rights exercise price - greater than $8.00</t>
        </is>
      </c>
    </row>
    <row r="49">
      <c r="A49" s="3" t="inlineStr">
        <is>
          <t>STOCK-BASED COMPENSATION</t>
        </is>
      </c>
    </row>
    <row r="50">
      <c r="A50" s="4" t="inlineStr">
        <is>
          <t>Exercise price, floor (USD/share)</t>
        </is>
      </c>
      <c r="B50" s="8" t="n">
        <v>8.01</v>
      </c>
    </row>
    <row r="51">
      <c r="A51" s="3" t="inlineStr">
        <is>
          <t>Awards outstanding</t>
        </is>
      </c>
    </row>
    <row r="52">
      <c r="A52" s="4" t="inlineStr">
        <is>
          <t>Outstanding at December 31, 2020 (shares)</t>
        </is>
      </c>
      <c r="B52" s="6" t="n">
        <v>326</v>
      </c>
    </row>
    <row r="53">
      <c r="A53" s="4" t="inlineStr">
        <is>
          <t>Weighted- average remaining contractual life in years</t>
        </is>
      </c>
      <c r="B53" s="4" t="inlineStr">
        <is>
          <t>9 years 10 months 24 days</t>
        </is>
      </c>
    </row>
    <row r="54">
      <c r="A54" s="4" t="inlineStr">
        <is>
          <t>Weighted- average exercise price (USD per share)</t>
        </is>
      </c>
      <c r="B54" s="8" t="n">
        <v>17.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AR Valuation Assumptions (Details) - Vimeo Inc. - Stock Appreciation Rights (SARs) [Member] - USD ($)</t>
        </is>
      </c>
      <c r="B1" s="2" t="inlineStr">
        <is>
          <t>12 Months Ended</t>
        </is>
      </c>
    </row>
    <row r="2">
      <c r="B2" s="2" t="inlineStr">
        <is>
          <t>Dec. 31, 2020</t>
        </is>
      </c>
      <c r="C2" s="2" t="inlineStr">
        <is>
          <t>Dec. 31, 2019</t>
        </is>
      </c>
    </row>
    <row r="3">
      <c r="A3" s="3" t="inlineStr">
        <is>
          <t>Weighted average assumptions used in the Black-Scholes option pricing model</t>
        </is>
      </c>
    </row>
    <row r="4">
      <c r="A4" s="4" t="inlineStr">
        <is>
          <t>Expected volatility</t>
        </is>
      </c>
      <c r="B4" s="4" t="inlineStr">
        <is>
          <t>38.00%</t>
        </is>
      </c>
      <c r="C4" s="4" t="inlineStr">
        <is>
          <t>41.00%</t>
        </is>
      </c>
    </row>
    <row r="5">
      <c r="A5" s="4" t="inlineStr">
        <is>
          <t>Risk-free interest rate</t>
        </is>
      </c>
      <c r="B5" s="4" t="inlineStr">
        <is>
          <t>1.00%</t>
        </is>
      </c>
      <c r="C5" s="4" t="inlineStr">
        <is>
          <t>1.80%</t>
        </is>
      </c>
    </row>
    <row r="6">
      <c r="A6" s="4" t="inlineStr">
        <is>
          <t>Expected term</t>
        </is>
      </c>
      <c r="B6" s="4" t="inlineStr">
        <is>
          <t>3 years 3 months 18 days</t>
        </is>
      </c>
      <c r="C6" s="4" t="inlineStr">
        <is>
          <t>3 years 4 months 24 days</t>
        </is>
      </c>
    </row>
    <row r="7">
      <c r="A7" s="4" t="inlineStr">
        <is>
          <t>Dividend yield</t>
        </is>
      </c>
      <c r="B7" s="5" t="n">
        <v>0</v>
      </c>
      <c r="C7"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Details) - Vimeo Inc. - Restricted Stock Units (RSUs) [Member] shares in Thousands</t>
        </is>
      </c>
      <c r="B1" s="2" t="inlineStr">
        <is>
          <t>12 Months Ended</t>
        </is>
      </c>
    </row>
    <row r="2">
      <c r="B2" s="2" t="inlineStr">
        <is>
          <t>Dec. 31, 2020$ / sharesshares</t>
        </is>
      </c>
    </row>
    <row r="3">
      <c r="A3" s="3" t="inlineStr">
        <is>
          <t>Number of Shares</t>
        </is>
      </c>
    </row>
    <row r="4">
      <c r="A4" s="4" t="inlineStr">
        <is>
          <t>Granted (shares)</t>
        </is>
      </c>
      <c r="B4" s="6" t="n">
        <v>88</v>
      </c>
    </row>
    <row r="5">
      <c r="A5" s="4" t="inlineStr">
        <is>
          <t>Vested (shares)</t>
        </is>
      </c>
      <c r="B5" s="6" t="n">
        <v>0</v>
      </c>
    </row>
    <row r="6">
      <c r="A6" s="4" t="inlineStr">
        <is>
          <t>Unvested on January 1, 2020 (shares)</t>
        </is>
      </c>
      <c r="B6" s="6" t="n">
        <v>88</v>
      </c>
    </row>
    <row r="7">
      <c r="A7" s="3" t="inlineStr">
        <is>
          <t>Weighted Average Grant Date Fair Value</t>
        </is>
      </c>
    </row>
    <row r="8">
      <c r="A8" s="4" t="inlineStr">
        <is>
          <t>Granted (USD per share) | $ / shares</t>
        </is>
      </c>
      <c r="B8" s="8" t="n">
        <v>17.33</v>
      </c>
    </row>
    <row r="9">
      <c r="A9" s="4" t="inlineStr">
        <is>
          <t>Unvested at December 31, 2020 (USD per share) | $ / shares</t>
        </is>
      </c>
      <c r="B9" s="8" t="n">
        <v>17.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IAC Awards (Details) - Vimeo Inc. - shares</t>
        </is>
      </c>
      <c r="B1" s="2" t="inlineStr">
        <is>
          <t>12 Months Ended</t>
        </is>
      </c>
    </row>
    <row r="2">
      <c r="B2" s="2" t="inlineStr">
        <is>
          <t>Dec. 31, 2020</t>
        </is>
      </c>
      <c r="C2" s="2" t="inlineStr">
        <is>
          <t>Dec. 31, 2019</t>
        </is>
      </c>
    </row>
    <row r="3">
      <c r="A3" s="4" t="inlineStr">
        <is>
          <t>IAC denominated stock options</t>
        </is>
      </c>
    </row>
    <row r="4">
      <c r="A4" s="3" t="inlineStr">
        <is>
          <t>STOCK-BASED COMPENSATION</t>
        </is>
      </c>
    </row>
    <row r="5">
      <c r="A5" s="4" t="inlineStr">
        <is>
          <t>Stock options granted (shares)</t>
        </is>
      </c>
      <c r="B5" s="6" t="n">
        <v>0</v>
      </c>
      <c r="C5" s="6" t="n">
        <v>0</v>
      </c>
    </row>
    <row r="6">
      <c r="A6" s="4" t="inlineStr">
        <is>
          <t>Vesting period</t>
        </is>
      </c>
      <c r="B6" s="4" t="inlineStr">
        <is>
          <t>4 years</t>
        </is>
      </c>
    </row>
    <row r="7">
      <c r="A7" s="4" t="inlineStr">
        <is>
          <t>Expiration period</t>
        </is>
      </c>
      <c r="B7" s="4" t="inlineStr">
        <is>
          <t>10 years</t>
        </is>
      </c>
    </row>
    <row r="8">
      <c r="A8" s="4" t="inlineStr">
        <is>
          <t>IAC denominated stock options | Maximum [Member]</t>
        </is>
      </c>
    </row>
    <row r="9">
      <c r="A9" s="3" t="inlineStr">
        <is>
          <t>STOCK-BASED COMPENSATION</t>
        </is>
      </c>
    </row>
    <row r="10">
      <c r="A10" s="4" t="inlineStr">
        <is>
          <t>Stock options outstanding (shares)</t>
        </is>
      </c>
      <c r="B10" s="6" t="n">
        <v>100000</v>
      </c>
      <c r="C10" s="6" t="n">
        <v>100000</v>
      </c>
    </row>
    <row r="11">
      <c r="A11" s="4" t="inlineStr">
        <is>
          <t>IAC denominated restricted stock units</t>
        </is>
      </c>
    </row>
    <row r="12">
      <c r="A12" s="3" t="inlineStr">
        <is>
          <t>STOCK-BASED COMPENSATION</t>
        </is>
      </c>
    </row>
    <row r="13">
      <c r="A13" s="4" t="inlineStr">
        <is>
          <t>RSUs outstanding (shares)</t>
        </is>
      </c>
      <c r="B13" s="6" t="n">
        <v>0</v>
      </c>
      <c r="C13" s="6" t="n">
        <v>2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Balance Sheet Information (Details) - Vimeo Inc. - USD ($) $ in Thousands</t>
        </is>
      </c>
      <c r="B1" s="2" t="inlineStr">
        <is>
          <t>Dec. 31, 2020</t>
        </is>
      </c>
      <c r="C1" s="2" t="inlineStr">
        <is>
          <t>Dec. 31, 2019</t>
        </is>
      </c>
    </row>
    <row r="2">
      <c r="A2" s="3" t="inlineStr">
        <is>
          <t>Assets [Abstract]</t>
        </is>
      </c>
    </row>
    <row r="3">
      <c r="A3" s="4" t="inlineStr">
        <is>
          <t>Other non-current assets</t>
        </is>
      </c>
      <c r="B3" s="5" t="n">
        <v>1588</v>
      </c>
      <c r="C3" s="5" t="n">
        <v>2588</v>
      </c>
    </row>
    <row r="4">
      <c r="A4" s="3" t="inlineStr">
        <is>
          <t>Liabilities [Abstract]</t>
        </is>
      </c>
    </row>
    <row r="5">
      <c r="A5" s="4" t="inlineStr">
        <is>
          <t>Current lease liabilities</t>
        </is>
      </c>
      <c r="B5" s="6" t="n">
        <v>642</v>
      </c>
      <c r="C5" s="6" t="n">
        <v>1294</v>
      </c>
    </row>
    <row r="6">
      <c r="A6" s="4" t="inlineStr">
        <is>
          <t>Long-term lease liabilities</t>
        </is>
      </c>
      <c r="B6" s="6" t="n">
        <v>1027</v>
      </c>
      <c r="C6" s="6" t="n">
        <v>3287</v>
      </c>
    </row>
    <row r="7">
      <c r="A7" s="4" t="inlineStr">
        <is>
          <t>Total lease liabilities</t>
        </is>
      </c>
      <c r="B7" s="5" t="n">
        <v>1669</v>
      </c>
      <c r="C7" s="5" t="n">
        <v>4581</v>
      </c>
    </row>
    <row r="8">
      <c r="A8" s="4" t="inlineStr">
        <is>
          <t>Operating Lease, Right-of-Use Asset, Statement of Financial Position [Extensible List]</t>
        </is>
      </c>
      <c r="B8" s="4" t="inlineStr">
        <is>
          <t>Other Assets, Noncurrent</t>
        </is>
      </c>
    </row>
    <row r="9">
      <c r="A9" s="4" t="inlineStr">
        <is>
          <t>Operating Lease, Liability, Current, Statement of Financial Position [Extensible List]</t>
        </is>
      </c>
      <c r="B9" s="4" t="inlineStr">
        <is>
          <t>Accrued Liabilities, Current</t>
        </is>
      </c>
    </row>
    <row r="10">
      <c r="A10" s="4" t="inlineStr">
        <is>
          <t>Operating Lease, Liability, Noncurrent, Statement of Financial Position [Extensible List]</t>
        </is>
      </c>
      <c r="B10" s="4" t="inlineStr">
        <is>
          <t>Other Liabilities, Noncurren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Lease Cost (Details) - Vimeo Inc.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1312</v>
      </c>
      <c r="C4" s="5" t="n">
        <v>3902</v>
      </c>
    </row>
    <row r="5">
      <c r="A5" s="4" t="inlineStr">
        <is>
          <t>Vacating office space cost</t>
        </is>
      </c>
      <c r="C5" s="6" t="n">
        <v>2100</v>
      </c>
    </row>
    <row r="6">
      <c r="A6" s="4" t="inlineStr">
        <is>
          <t>Short-term lease cost</t>
        </is>
      </c>
      <c r="B6" s="6" t="n">
        <v>300</v>
      </c>
      <c r="C6" s="6" t="n">
        <v>200</v>
      </c>
    </row>
    <row r="7">
      <c r="A7" s="4" t="inlineStr">
        <is>
          <t>Sublease income</t>
        </is>
      </c>
      <c r="B7" s="6" t="n">
        <v>100</v>
      </c>
      <c r="C7" s="6" t="n">
        <v>200</v>
      </c>
    </row>
    <row r="8">
      <c r="A8" s="4" t="inlineStr">
        <is>
          <t>Variable lease cost</t>
        </is>
      </c>
      <c r="B8" s="6" t="n">
        <v>100</v>
      </c>
      <c r="C8" s="6" t="n">
        <v>100</v>
      </c>
    </row>
    <row r="9">
      <c r="A9" s="4" t="inlineStr">
        <is>
          <t>Cost of revenue</t>
        </is>
      </c>
    </row>
    <row r="10">
      <c r="A10" s="3" t="inlineStr">
        <is>
          <t>Lessee, Lease, Description [Line Items]</t>
        </is>
      </c>
    </row>
    <row r="11">
      <c r="A11" s="4" t="inlineStr">
        <is>
          <t>Operating lease cost</t>
        </is>
      </c>
      <c r="B11" s="6" t="n">
        <v>31</v>
      </c>
      <c r="C11" s="6" t="n">
        <v>52</v>
      </c>
    </row>
    <row r="12">
      <c r="A12" s="4" t="inlineStr">
        <is>
          <t>Research and development expense</t>
        </is>
      </c>
    </row>
    <row r="13">
      <c r="A13" s="3" t="inlineStr">
        <is>
          <t>Lessee, Lease, Description [Line Items]</t>
        </is>
      </c>
    </row>
    <row r="14">
      <c r="A14" s="4" t="inlineStr">
        <is>
          <t>Operating lease cost</t>
        </is>
      </c>
      <c r="B14" s="6" t="n">
        <v>446</v>
      </c>
      <c r="C14" s="6" t="n">
        <v>413</v>
      </c>
    </row>
    <row r="15">
      <c r="A15" s="4" t="inlineStr">
        <is>
          <t>Sales and marketing expense</t>
        </is>
      </c>
    </row>
    <row r="16">
      <c r="A16" s="3" t="inlineStr">
        <is>
          <t>Lessee, Lease, Description [Line Items]</t>
        </is>
      </c>
    </row>
    <row r="17">
      <c r="A17" s="4" t="inlineStr">
        <is>
          <t>Operating lease cost</t>
        </is>
      </c>
      <c r="B17" s="6" t="n">
        <v>187</v>
      </c>
      <c r="C17" s="6" t="n">
        <v>173</v>
      </c>
    </row>
    <row r="18">
      <c r="A18" s="4" t="inlineStr">
        <is>
          <t>General and administrative expense</t>
        </is>
      </c>
    </row>
    <row r="19">
      <c r="A19" s="3" t="inlineStr">
        <is>
          <t>Lessee, Lease, Description [Line Items]</t>
        </is>
      </c>
    </row>
    <row r="20">
      <c r="A20" s="4" t="inlineStr">
        <is>
          <t>Operating lease cost</t>
        </is>
      </c>
      <c r="B20" s="5" t="n">
        <v>648</v>
      </c>
      <c r="C20" s="5" t="n">
        <v>326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Vimeo Inc. - USD ($)</t>
        </is>
      </c>
      <c r="B1" s="2" t="inlineStr">
        <is>
          <t>Dec. 31, 2020</t>
        </is>
      </c>
      <c r="C1" s="2" t="inlineStr">
        <is>
          <t>Dec. 31, 2019</t>
        </is>
      </c>
    </row>
    <row r="2">
      <c r="A2" s="3" t="inlineStr">
        <is>
          <t>Lessee, Lease, Description [Line Items]</t>
        </is>
      </c>
    </row>
    <row r="3">
      <c r="A3" s="4" t="inlineStr">
        <is>
          <t>2021</t>
        </is>
      </c>
      <c r="B3" s="5" t="n">
        <v>682000</v>
      </c>
    </row>
    <row r="4">
      <c r="A4" s="4" t="inlineStr">
        <is>
          <t>2022</t>
        </is>
      </c>
      <c r="B4" s="6" t="n">
        <v>598000</v>
      </c>
    </row>
    <row r="5">
      <c r="A5" s="4" t="inlineStr">
        <is>
          <t>2023</t>
        </is>
      </c>
      <c r="B5" s="6" t="n">
        <v>456000</v>
      </c>
    </row>
    <row r="6">
      <c r="A6" s="4" t="inlineStr">
        <is>
          <t>Total</t>
        </is>
      </c>
      <c r="B6" s="6" t="n">
        <v>1736000</v>
      </c>
    </row>
    <row r="7">
      <c r="A7" s="4" t="inlineStr">
        <is>
          <t>Less: Interest</t>
        </is>
      </c>
      <c r="B7" s="6" t="n">
        <v>67000</v>
      </c>
    </row>
    <row r="8">
      <c r="A8" s="4" t="inlineStr">
        <is>
          <t>Present value of lease liabilities</t>
        </is>
      </c>
      <c r="B8" s="6" t="n">
        <v>1669000</v>
      </c>
      <c r="C8" s="5" t="n">
        <v>4581000</v>
      </c>
    </row>
    <row r="9">
      <c r="A9" s="4" t="inlineStr">
        <is>
          <t>Lease payments for leases signed but not yet commenced</t>
        </is>
      </c>
      <c r="B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Average Remaining Term and Discount Rate (Details) - Vimeo Inc.</t>
        </is>
      </c>
      <c r="B1" s="2" t="inlineStr">
        <is>
          <t>Dec. 31, 2020</t>
        </is>
      </c>
      <c r="C1" s="2" t="inlineStr">
        <is>
          <t>Dec. 31, 2019</t>
        </is>
      </c>
    </row>
    <row r="2">
      <c r="A2" s="3" t="inlineStr">
        <is>
          <t>Lessee, Lease, Description [Line Items]</t>
        </is>
      </c>
    </row>
    <row r="3">
      <c r="A3" s="4" t="inlineStr">
        <is>
          <t>Remaining lease term (in years)</t>
        </is>
      </c>
      <c r="B3" s="4" t="inlineStr">
        <is>
          <t>2 years 8 months 23 days</t>
        </is>
      </c>
      <c r="C3" s="4" t="inlineStr">
        <is>
          <t>3 years 8 months 9 days</t>
        </is>
      </c>
    </row>
    <row r="4">
      <c r="A4" s="4" t="inlineStr">
        <is>
          <t>Discount rate (as a percent)</t>
        </is>
      </c>
      <c r="B4" s="4" t="inlineStr">
        <is>
          <t>2.97%</t>
        </is>
      </c>
      <c r="C4" s="4" t="inlineStr">
        <is>
          <t>5.6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Other Information (Details) - Vimeo Inc.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Right-of-use assets obtained in exchange for lease liabilities</t>
        </is>
      </c>
      <c r="B4" s="5" t="n">
        <v>1322</v>
      </c>
      <c r="C4" s="5" t="n">
        <v>829</v>
      </c>
    </row>
    <row r="5">
      <c r="A5" s="4" t="inlineStr">
        <is>
          <t>Cash paid for amounts included in the measurement of lease liabilities</t>
        </is>
      </c>
      <c r="B5" s="5" t="n">
        <v>3601</v>
      </c>
      <c r="C5" s="5" t="n">
        <v>177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Outstanding (Details) - Purchase obligations - Vimeo Inc. $ in Thousands</t>
        </is>
      </c>
      <c r="B1" s="2" t="inlineStr">
        <is>
          <t>Dec. 31, 2020USD ($)</t>
        </is>
      </c>
    </row>
    <row r="2">
      <c r="A2" s="3" t="inlineStr">
        <is>
          <t>Other Commitments [Line Items]</t>
        </is>
      </c>
    </row>
    <row r="3">
      <c r="A3" s="4" t="inlineStr">
        <is>
          <t>Less Than 1 Year</t>
        </is>
      </c>
      <c r="B3" s="5" t="n">
        <v>14916</v>
      </c>
    </row>
    <row r="4">
      <c r="A4" s="4" t="inlineStr">
        <is>
          <t>1-3 Years</t>
        </is>
      </c>
      <c r="B4" s="6" t="n">
        <v>498</v>
      </c>
    </row>
    <row r="5">
      <c r="A5" s="4" t="inlineStr">
        <is>
          <t>Total Amounts Committed</t>
        </is>
      </c>
      <c r="B5" s="5" t="n">
        <v>154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ssets and Liabilities Measured at Fair Value on a Recurring Basis</t>
        </is>
      </c>
    </row>
    <row r="5">
      <c r="A5" s="4" t="inlineStr">
        <is>
          <t>FAIR VALUE MEASUREMENTS</t>
        </is>
      </c>
      <c r="B5"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Vimeo to develop its own assumptions, based on the best information available in the circumstances, about the assumptions market participants would use in pricing the assets or liabilities. 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Vimeo's non-financial assets, such as goodwill, intangible assets with definite lives, ROU assets and leasehold improvements and equipment, are adjusted to fair value only when an impairment is recognized. Such fair value measurements are based predominantly on Level 3 inputs.</t>
        </is>
      </c>
      <c r="C5" s="4" t="inlineStr">
        <is>
          <t>NOTE 6 — FINANCIAL INSTRUMENTS AND FAIR VALUE MEASUREMENTS
The following tables present Vimeo’s financial instruments that are measured at fair value on a recurring basis:
December 31, 2019
Quoted Market Prices in Active Markets for Identical Assets (Level 1)
Significant Other Observable Inputs (Level 2)
Significant Unobservable Inputs (Level 3)
Total Fair Measurements
(In thousands)
Assets:
Cash equivalents:
Time deposits
$
—
$
$
—
$
Total
$
—
$
$
—
$
December 31, 2020
Quoted Market Prices in Active Markets for Identical Assets (Level 1)
Significant Other Observable Inputs (Level 2)
Significant Unobservable Inputs (Level 3)
Total Fair Value Measurements
(In thousands)
Assets:
Cash equivalents:
Money market funds
$
$
—
$
—
$
Time deposits
—
—
Total.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Narrative (Details) - Vimeo Inc.</t>
        </is>
      </c>
      <c r="B1" s="2" t="inlineStr">
        <is>
          <t>12 Months Ended</t>
        </is>
      </c>
    </row>
    <row r="2">
      <c r="B2" s="2" t="inlineStr">
        <is>
          <t>Dec. 31, 2020USD ($)</t>
        </is>
      </c>
    </row>
    <row r="3">
      <c r="A3" s="3" t="inlineStr">
        <is>
          <t>Other Commitments [Line Items]</t>
        </is>
      </c>
    </row>
    <row r="4">
      <c r="A4" s="4" t="inlineStr">
        <is>
          <t>Loss contingency accrual</t>
        </is>
      </c>
      <c r="B4" s="5" t="n">
        <v>0</v>
      </c>
    </row>
    <row r="5">
      <c r="A5" s="4" t="inlineStr">
        <is>
          <t>Purchase Commitment - Two Year Cloud Computing</t>
        </is>
      </c>
    </row>
    <row r="6">
      <c r="A6" s="3" t="inlineStr">
        <is>
          <t>Other Commitments [Line Items]</t>
        </is>
      </c>
    </row>
    <row r="7">
      <c r="A7" s="4" t="inlineStr">
        <is>
          <t>Commercial commitments due in the next twelve months</t>
        </is>
      </c>
      <c r="B7" s="5" t="n">
        <v>14400000</v>
      </c>
    </row>
    <row r="8">
      <c r="A8" s="4" t="inlineStr">
        <is>
          <t>Term of commercial commitment (in years)</t>
        </is>
      </c>
      <c r="B8" s="4" t="inlineStr">
        <is>
          <t>2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ebt (Details) - Vimeo Inc. - USD ($) $ in Thousands</t>
        </is>
      </c>
      <c r="B1" s="2" t="inlineStr">
        <is>
          <t>Mar. 31, 2021</t>
        </is>
      </c>
      <c r="C1" s="2" t="inlineStr">
        <is>
          <t>Dec. 31, 2020</t>
        </is>
      </c>
      <c r="D1" s="2" t="inlineStr">
        <is>
          <t>Dec. 31, 2019</t>
        </is>
      </c>
    </row>
    <row r="2">
      <c r="A2" s="3" t="inlineStr">
        <is>
          <t>Related Party Transaction [Line Items]</t>
        </is>
      </c>
    </row>
    <row r="3">
      <c r="A3" s="4" t="inlineStr">
        <is>
          <t>Promissory notes</t>
        </is>
      </c>
      <c r="C3" s="5" t="n">
        <v>94565</v>
      </c>
    </row>
    <row r="4">
      <c r="A4" s="4" t="inlineStr">
        <is>
          <t>Promissory note due on demand-related party</t>
        </is>
      </c>
    </row>
    <row r="5">
      <c r="A5" s="3" t="inlineStr">
        <is>
          <t>Related Party Transaction [Line Items]</t>
        </is>
      </c>
    </row>
    <row r="6">
      <c r="A6" s="4" t="inlineStr">
        <is>
          <t>Promissory notes</t>
        </is>
      </c>
      <c r="C6" s="6" t="n">
        <v>44565</v>
      </c>
      <c r="D6" s="5" t="n">
        <v>59753</v>
      </c>
    </row>
    <row r="7">
      <c r="A7" s="4" t="inlineStr">
        <is>
          <t>Related Promissory Note Due On Demand, Two [Member]</t>
        </is>
      </c>
    </row>
    <row r="8">
      <c r="A8" s="3" t="inlineStr">
        <is>
          <t>Related Party Transaction [Line Items]</t>
        </is>
      </c>
    </row>
    <row r="9">
      <c r="A9" s="4" t="inlineStr">
        <is>
          <t>Promissory notes</t>
        </is>
      </c>
      <c r="C9" s="6" t="n">
        <v>44565</v>
      </c>
      <c r="D9" s="6" t="n">
        <v>24296</v>
      </c>
    </row>
    <row r="10">
      <c r="A10" s="4" t="inlineStr">
        <is>
          <t>Promissory note due May 2, 2023-related party</t>
        </is>
      </c>
    </row>
    <row r="11">
      <c r="A11" s="3" t="inlineStr">
        <is>
          <t>Related Party Transaction [Line Items]</t>
        </is>
      </c>
    </row>
    <row r="12">
      <c r="A12" s="4" t="inlineStr">
        <is>
          <t>Promissory notes</t>
        </is>
      </c>
      <c r="C12" s="6" t="n">
        <v>50000</v>
      </c>
      <c r="D12" s="6" t="n">
        <v>37706</v>
      </c>
    </row>
    <row r="13">
      <c r="A13" s="4" t="inlineStr">
        <is>
          <t>IAC</t>
        </is>
      </c>
    </row>
    <row r="14">
      <c r="A14" s="3" t="inlineStr">
        <is>
          <t>Related Party Transaction [Line Items]</t>
        </is>
      </c>
    </row>
    <row r="15">
      <c r="A15" s="4" t="inlineStr">
        <is>
          <t>Promissory notes</t>
        </is>
      </c>
      <c r="B15" s="5" t="n">
        <v>0</v>
      </c>
      <c r="C15" s="6" t="n">
        <v>94565</v>
      </c>
      <c r="D15" s="6" t="n">
        <v>97459</v>
      </c>
    </row>
    <row r="16">
      <c r="A16" s="4" t="inlineStr">
        <is>
          <t>IAC | Promissory note due on demand-related party</t>
        </is>
      </c>
    </row>
    <row r="17">
      <c r="A17" s="3" t="inlineStr">
        <is>
          <t>Related Party Transaction [Line Items]</t>
        </is>
      </c>
    </row>
    <row r="18">
      <c r="A18" s="4" t="inlineStr">
        <is>
          <t>Promissory notes</t>
        </is>
      </c>
      <c r="B18" s="6" t="n">
        <v>0</v>
      </c>
      <c r="C18" s="6" t="n">
        <v>44565</v>
      </c>
    </row>
    <row r="19">
      <c r="A19" s="4" t="inlineStr">
        <is>
          <t>IAC | Related Promissory Note Due On Demand, One [Member]</t>
        </is>
      </c>
    </row>
    <row r="20">
      <c r="A20" s="3" t="inlineStr">
        <is>
          <t>Related Party Transaction [Line Items]</t>
        </is>
      </c>
    </row>
    <row r="21">
      <c r="A21" s="4" t="inlineStr">
        <is>
          <t>Promissory notes</t>
        </is>
      </c>
      <c r="D21" s="5" t="n">
        <v>35457</v>
      </c>
    </row>
    <row r="22">
      <c r="A22" s="4" t="inlineStr">
        <is>
          <t>IAC | Promissory note due May 2, 2023-related party</t>
        </is>
      </c>
    </row>
    <row r="23">
      <c r="A23" s="3" t="inlineStr">
        <is>
          <t>Related Party Transaction [Line Items]</t>
        </is>
      </c>
    </row>
    <row r="24">
      <c r="A24" s="4" t="inlineStr">
        <is>
          <t>Promissory notes</t>
        </is>
      </c>
      <c r="B24" s="5" t="n">
        <v>0</v>
      </c>
      <c r="C24" s="5" t="n">
        <v>5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arrying Value and Fair Value of Financial Instruments (Details) - IAC - Vimeo Inc. - USD ($) $ in Thousands</t>
        </is>
      </c>
      <c r="B1" s="2" t="inlineStr">
        <is>
          <t>Mar. 31, 2021</t>
        </is>
      </c>
      <c r="C1" s="2" t="inlineStr">
        <is>
          <t>Dec. 31, 2020</t>
        </is>
      </c>
      <c r="D1" s="2" t="inlineStr">
        <is>
          <t>Dec. 31, 2019</t>
        </is>
      </c>
    </row>
    <row r="2">
      <c r="A2" s="4" t="inlineStr">
        <is>
          <t>Carrying Value</t>
        </is>
      </c>
    </row>
    <row r="3">
      <c r="A3" s="3" t="inlineStr">
        <is>
          <t>Related Party Transaction [Line Items]</t>
        </is>
      </c>
    </row>
    <row r="4">
      <c r="A4" s="4" t="inlineStr">
        <is>
          <t>Promissory note due on demand-related party</t>
        </is>
      </c>
      <c r="B4" s="5" t="n">
        <v>0</v>
      </c>
      <c r="C4" s="5" t="n">
        <v>44565</v>
      </c>
      <c r="D4" s="5" t="n">
        <v>59753</v>
      </c>
    </row>
    <row r="5">
      <c r="A5" s="4" t="inlineStr">
        <is>
          <t>Long-term debt-related party</t>
        </is>
      </c>
      <c r="B5" s="6" t="n">
        <v>0</v>
      </c>
      <c r="C5" s="6" t="n">
        <v>50000</v>
      </c>
      <c r="D5" s="6" t="n">
        <v>37706</v>
      </c>
    </row>
    <row r="6">
      <c r="A6" s="4" t="inlineStr">
        <is>
          <t>Fair Value</t>
        </is>
      </c>
    </row>
    <row r="7">
      <c r="A7" s="3" t="inlineStr">
        <is>
          <t>Related Party Transaction [Line Items]</t>
        </is>
      </c>
    </row>
    <row r="8">
      <c r="A8" s="4" t="inlineStr">
        <is>
          <t>Promissory note due on demand-related party</t>
        </is>
      </c>
      <c r="B8" s="6" t="n">
        <v>0</v>
      </c>
      <c r="C8" s="6" t="n">
        <v>44565</v>
      </c>
      <c r="D8" s="6" t="n">
        <v>59753</v>
      </c>
    </row>
    <row r="9">
      <c r="A9" s="4" t="inlineStr">
        <is>
          <t>Long-term debt-related party</t>
        </is>
      </c>
      <c r="B9" s="5" t="n">
        <v>0</v>
      </c>
      <c r="C9" s="5" t="n">
        <v>54545</v>
      </c>
      <c r="D9" s="5" t="n">
        <v>434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ebt maturities (Details) - Vimeo Inc. - USD ($) $ in Thousands</t>
        </is>
      </c>
      <c r="B1" s="2" t="inlineStr">
        <is>
          <t>Mar. 31, 2021</t>
        </is>
      </c>
      <c r="C1" s="2" t="inlineStr">
        <is>
          <t>Dec. 31, 2020</t>
        </is>
      </c>
      <c r="D1" s="2" t="inlineStr">
        <is>
          <t>Dec. 31, 2019</t>
        </is>
      </c>
    </row>
    <row r="2">
      <c r="A2" s="3" t="inlineStr">
        <is>
          <t>Related Party Transaction [Line Items]</t>
        </is>
      </c>
    </row>
    <row r="3">
      <c r="A3" s="4" t="inlineStr">
        <is>
          <t>2021</t>
        </is>
      </c>
      <c r="B3" s="5" t="n">
        <v>0</v>
      </c>
      <c r="C3" s="5" t="n">
        <v>44565</v>
      </c>
      <c r="D3" s="5" t="n">
        <v>59753</v>
      </c>
    </row>
    <row r="4">
      <c r="A4" s="4" t="inlineStr">
        <is>
          <t>2023</t>
        </is>
      </c>
      <c r="B4" s="5" t="n">
        <v>0</v>
      </c>
      <c r="C4" s="6" t="n">
        <v>50000</v>
      </c>
      <c r="D4" s="5" t="n">
        <v>37706</v>
      </c>
    </row>
    <row r="5">
      <c r="A5" s="4" t="inlineStr">
        <is>
          <t>Total</t>
        </is>
      </c>
      <c r="C5" s="5" t="n">
        <v>945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 Narrative (Details) - Vimeo Inc. - USD ($) $ in Thousands</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c r="F2" s="2" t="inlineStr">
        <is>
          <t>Dec. 31, 2019</t>
        </is>
      </c>
    </row>
    <row r="3">
      <c r="A3" s="3" t="inlineStr">
        <is>
          <t>Related Party Transaction [Line Items]</t>
        </is>
      </c>
    </row>
    <row r="4">
      <c r="A4" s="4" t="inlineStr">
        <is>
          <t>Compensation expense</t>
        </is>
      </c>
      <c r="C4" s="5" t="n">
        <v>4912</v>
      </c>
      <c r="D4" s="5" t="n">
        <v>2016</v>
      </c>
      <c r="E4" s="5" t="n">
        <v>11665</v>
      </c>
      <c r="F4" s="5" t="n">
        <v>5291</v>
      </c>
    </row>
    <row r="5">
      <c r="A5" s="4" t="inlineStr">
        <is>
          <t>Repayment of outstanding related party debt</t>
        </is>
      </c>
      <c r="C5" s="6" t="n">
        <v>94565</v>
      </c>
      <c r="D5" s="6" t="n">
        <v>0</v>
      </c>
      <c r="E5" s="6" t="n">
        <v>35457</v>
      </c>
    </row>
    <row r="6">
      <c r="A6" s="4" t="inlineStr">
        <is>
          <t>IAC</t>
        </is>
      </c>
    </row>
    <row r="7">
      <c r="A7" s="3" t="inlineStr">
        <is>
          <t>Related Party Transaction [Line Items]</t>
        </is>
      </c>
    </row>
    <row r="8">
      <c r="A8" s="4" t="inlineStr">
        <is>
          <t>Compensation expense</t>
        </is>
      </c>
      <c r="C8" s="6" t="n">
        <v>1000</v>
      </c>
      <c r="D8" s="6" t="n">
        <v>800</v>
      </c>
      <c r="E8" s="6" t="n">
        <v>6100</v>
      </c>
      <c r="F8" s="6" t="n">
        <v>2500</v>
      </c>
    </row>
    <row r="9">
      <c r="A9" s="4" t="inlineStr">
        <is>
          <t>Due to related party</t>
        </is>
      </c>
      <c r="C9" s="5" t="n">
        <v>3000</v>
      </c>
      <c r="E9" s="6" t="n">
        <v>17600</v>
      </c>
    </row>
    <row r="10">
      <c r="A10" s="4" t="inlineStr">
        <is>
          <t>Repayment of outstanding related party debt</t>
        </is>
      </c>
      <c r="B10" s="5" t="n">
        <v>99500</v>
      </c>
    </row>
    <row r="11">
      <c r="A11" s="4" t="inlineStr">
        <is>
          <t>Accrued interest payable, related parties</t>
        </is>
      </c>
      <c r="E11" s="5" t="n">
        <v>4200</v>
      </c>
      <c r="F11" s="6" t="n">
        <v>5700</v>
      </c>
    </row>
    <row r="12">
      <c r="A12" s="4" t="inlineStr">
        <is>
          <t>IAC | Promissory note due on demand-related party</t>
        </is>
      </c>
    </row>
    <row r="13">
      <c r="A13" s="3" t="inlineStr">
        <is>
          <t>Related Party Transaction [Line Items]</t>
        </is>
      </c>
    </row>
    <row r="14">
      <c r="A14" s="4" t="inlineStr">
        <is>
          <t>Interest rate, stated percentage</t>
        </is>
      </c>
      <c r="C14" s="4" t="inlineStr">
        <is>
          <t>10.00%</t>
        </is>
      </c>
      <c r="E14" s="4" t="inlineStr">
        <is>
          <t>10.00%</t>
        </is>
      </c>
    </row>
    <row r="15">
      <c r="A15" s="4" t="inlineStr">
        <is>
          <t>IAC | Promissory note due May 2, 2023-related party</t>
        </is>
      </c>
    </row>
    <row r="16">
      <c r="A16" s="3" t="inlineStr">
        <is>
          <t>Related Party Transaction [Line Items]</t>
        </is>
      </c>
    </row>
    <row r="17">
      <c r="A17" s="4" t="inlineStr">
        <is>
          <t>Promissory not borrowing capacity</t>
        </is>
      </c>
      <c r="E17" s="5" t="n">
        <v>50000</v>
      </c>
    </row>
    <row r="18">
      <c r="A18" s="4" t="inlineStr">
        <is>
          <t>Interest rate, stated percentage</t>
        </is>
      </c>
      <c r="C18" s="4" t="inlineStr">
        <is>
          <t>10.00%</t>
        </is>
      </c>
      <c r="E18" s="4" t="inlineStr">
        <is>
          <t>10.00%</t>
        </is>
      </c>
    </row>
    <row r="19">
      <c r="A19" s="4" t="inlineStr">
        <is>
          <t>IAC | IAC Health and Welfare Benefit Plans</t>
        </is>
      </c>
    </row>
    <row r="20">
      <c r="A20" s="3" t="inlineStr">
        <is>
          <t>Related Party Transaction [Line Items]</t>
        </is>
      </c>
    </row>
    <row r="21">
      <c r="A21" s="4" t="inlineStr">
        <is>
          <t>Expenses incurred with related party</t>
        </is>
      </c>
      <c r="C21" s="5" t="n">
        <v>2700</v>
      </c>
      <c r="D21" s="6" t="n">
        <v>2700</v>
      </c>
      <c r="E21" s="5" t="n">
        <v>10300</v>
      </c>
      <c r="F21" s="5" t="n">
        <v>9300</v>
      </c>
    </row>
    <row r="22">
      <c r="A22" s="4" t="inlineStr">
        <is>
          <t>IAC | IAC Headquarters Occupancy</t>
        </is>
      </c>
    </row>
    <row r="23">
      <c r="A23" s="3" t="inlineStr">
        <is>
          <t>Related Party Transaction [Line Items]</t>
        </is>
      </c>
    </row>
    <row r="24">
      <c r="A24" s="4" t="inlineStr">
        <is>
          <t>Expenses incurred with related party</t>
        </is>
      </c>
      <c r="C24" s="5" t="n">
        <v>900</v>
      </c>
      <c r="D24" s="5" t="n">
        <v>1100</v>
      </c>
      <c r="E24" s="5" t="n">
        <v>3800</v>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BENEFIT PLANS (Details) - Vimeo Inc. - USD ($) $ in Millions</t>
        </is>
      </c>
      <c r="B1" s="2" t="inlineStr">
        <is>
          <t>6 Months Ended</t>
        </is>
      </c>
      <c r="D1" s="2" t="inlineStr">
        <is>
          <t>12 Months Ended</t>
        </is>
      </c>
    </row>
    <row r="2">
      <c r="B2" s="2" t="inlineStr">
        <is>
          <t>Dec. 31, 2019</t>
        </is>
      </c>
      <c r="C2" s="2" t="inlineStr">
        <is>
          <t>Jun. 30, 2019</t>
        </is>
      </c>
      <c r="D2" s="2" t="inlineStr">
        <is>
          <t>Dec. 31, 2020</t>
        </is>
      </c>
      <c r="E2" s="2" t="inlineStr">
        <is>
          <t>Dec. 31, 2019</t>
        </is>
      </c>
    </row>
    <row r="3">
      <c r="A3" s="4" t="inlineStr">
        <is>
          <t>United States</t>
        </is>
      </c>
    </row>
    <row r="4">
      <c r="A4" s="3" t="inlineStr">
        <is>
          <t>Defined Contribution Plan Disclosure [Line Items]</t>
        </is>
      </c>
    </row>
    <row r="5">
      <c r="A5" s="4" t="inlineStr">
        <is>
          <t>Participating employee may contribute (as a percent)</t>
        </is>
      </c>
      <c r="C5" s="4" t="inlineStr">
        <is>
          <t>50.00%</t>
        </is>
      </c>
      <c r="D5" s="4" t="inlineStr">
        <is>
          <t>50.00%</t>
        </is>
      </c>
    </row>
    <row r="6">
      <c r="A6" s="4" t="inlineStr">
        <is>
          <t>Company match (as a percent)</t>
        </is>
      </c>
      <c r="B6" s="4" t="inlineStr">
        <is>
          <t>100.00%</t>
        </is>
      </c>
    </row>
    <row r="7">
      <c r="A7" s="4" t="inlineStr">
        <is>
          <t>Maximum matching contribution as percentage to employee compensation</t>
        </is>
      </c>
      <c r="B7" s="4" t="inlineStr">
        <is>
          <t>10.00%</t>
        </is>
      </c>
      <c r="C7" s="4" t="inlineStr">
        <is>
          <t>6.00%</t>
        </is>
      </c>
    </row>
    <row r="8">
      <c r="A8" s="4" t="inlineStr">
        <is>
          <t>Marching contributions</t>
        </is>
      </c>
      <c r="D8" s="10" t="n">
        <v>3.6</v>
      </c>
      <c r="E8" s="10" t="n">
        <v>2.2</v>
      </c>
    </row>
    <row r="9">
      <c r="A9" s="4" t="inlineStr">
        <is>
          <t>Foreign Plan [Member]</t>
        </is>
      </c>
    </row>
    <row r="10">
      <c r="A10" s="3" t="inlineStr">
        <is>
          <t>Defined Contribution Plan Disclosure [Line Items]</t>
        </is>
      </c>
    </row>
    <row r="11">
      <c r="A11" s="4" t="inlineStr">
        <is>
          <t>Marching contributions</t>
        </is>
      </c>
      <c r="D11" s="10" t="n">
        <v>0.3</v>
      </c>
      <c r="E11" s="10" t="n">
        <v>0.3</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FINANCIAL STATEMENT DETAILS - Schedule of Cash and Restricted Cash (Details) - Vimeo Inc. - USD ($) $ in Thousands</t>
        </is>
      </c>
      <c r="B1" s="2" t="inlineStr">
        <is>
          <t>Mar. 31, 2021</t>
        </is>
      </c>
      <c r="C1" s="2" t="inlineStr">
        <is>
          <t>Dec. 31, 2020</t>
        </is>
      </c>
      <c r="D1" s="2" t="inlineStr">
        <is>
          <t>Mar. 31, 2020</t>
        </is>
      </c>
      <c r="E1" s="2" t="inlineStr">
        <is>
          <t>Dec. 31, 2019</t>
        </is>
      </c>
      <c r="F1" s="2" t="inlineStr">
        <is>
          <t>Dec. 31, 2018</t>
        </is>
      </c>
    </row>
    <row r="2">
      <c r="A2" s="3" t="inlineStr">
        <is>
          <t>Cash and Cash Equivalents [Line Items]</t>
        </is>
      </c>
    </row>
    <row r="3">
      <c r="A3" s="4" t="inlineStr">
        <is>
          <t>Cash and cash equivalents</t>
        </is>
      </c>
      <c r="B3" s="5" t="n">
        <v>316305</v>
      </c>
      <c r="C3" s="5" t="n">
        <v>110011</v>
      </c>
      <c r="D3" s="5" t="n">
        <v>3245</v>
      </c>
      <c r="E3" s="5" t="n">
        <v>1939</v>
      </c>
      <c r="F3" s="5" t="n">
        <v>985</v>
      </c>
    </row>
    <row r="4">
      <c r="A4" s="4" t="inlineStr">
        <is>
          <t>Restricted cash included in other current assets</t>
        </is>
      </c>
      <c r="B4" s="6" t="n">
        <v>223</v>
      </c>
      <c r="C4" s="6" t="n">
        <v>26</v>
      </c>
      <c r="D4" s="6" t="n">
        <v>22</v>
      </c>
      <c r="E4" s="6" t="n">
        <v>24</v>
      </c>
      <c r="F4" s="6" t="n">
        <v>23</v>
      </c>
    </row>
    <row r="5">
      <c r="A5" s="4" t="inlineStr">
        <is>
          <t>Total cash and cash equivalents and restricted cash as shown on the consolidated statement of cash flows</t>
        </is>
      </c>
      <c r="B5" s="5" t="n">
        <v>316528</v>
      </c>
      <c r="C5" s="5" t="n">
        <v>110037</v>
      </c>
      <c r="D5" s="5" t="n">
        <v>3267</v>
      </c>
      <c r="E5" s="5" t="n">
        <v>1963</v>
      </c>
      <c r="F5" s="5" t="n">
        <v>10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Other Current Assets (Details) - Vimeo Inc. - USD ($) $ in Thousands</t>
        </is>
      </c>
      <c r="B1" s="2" t="inlineStr">
        <is>
          <t>Mar. 31, 2021</t>
        </is>
      </c>
      <c r="C1" s="2" t="inlineStr">
        <is>
          <t>Dec. 31, 2020</t>
        </is>
      </c>
      <c r="D1" s="2" t="inlineStr">
        <is>
          <t>Dec. 31, 2019</t>
        </is>
      </c>
    </row>
    <row r="2">
      <c r="A2" s="3" t="inlineStr">
        <is>
          <t>Other Current Assets</t>
        </is>
      </c>
    </row>
    <row r="3">
      <c r="A3" s="4" t="inlineStr">
        <is>
          <t>Prepaid expenses</t>
        </is>
      </c>
      <c r="C3" s="5" t="n">
        <v>4027</v>
      </c>
      <c r="D3" s="5" t="n">
        <v>2884</v>
      </c>
    </row>
    <row r="4">
      <c r="A4" s="4" t="inlineStr">
        <is>
          <t>Capitalized costs to obtain a contract with a customer</t>
        </is>
      </c>
      <c r="B4" s="5" t="n">
        <v>3000</v>
      </c>
      <c r="C4" s="6" t="n">
        <v>2726</v>
      </c>
      <c r="D4" s="6" t="n">
        <v>1668</v>
      </c>
    </row>
    <row r="5">
      <c r="A5" s="4" t="inlineStr">
        <is>
          <t>Other</t>
        </is>
      </c>
      <c r="C5" s="6" t="n">
        <v>1179</v>
      </c>
      <c r="D5" s="6" t="n">
        <v>1846</v>
      </c>
    </row>
    <row r="6">
      <c r="A6" s="4" t="inlineStr">
        <is>
          <t>Total other current assets</t>
        </is>
      </c>
      <c r="B6" s="5" t="n">
        <v>11335</v>
      </c>
      <c r="C6" s="5" t="n">
        <v>7932</v>
      </c>
      <c r="D6" s="5" t="n">
        <v>63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Leasehold Improvements and Equipment, net (Details) - Vimeo Inc. - USD ($) $ in Thousands</t>
        </is>
      </c>
      <c r="B1" s="2" t="inlineStr">
        <is>
          <t>Mar. 31, 2021</t>
        </is>
      </c>
      <c r="C1" s="2" t="inlineStr">
        <is>
          <t>Dec. 31, 2020</t>
        </is>
      </c>
      <c r="D1" s="2" t="inlineStr">
        <is>
          <t>Dec. 31, 2019</t>
        </is>
      </c>
    </row>
    <row r="2">
      <c r="A2" s="3" t="inlineStr">
        <is>
          <t>Property, Plant and Equipment [Line Items]</t>
        </is>
      </c>
    </row>
    <row r="3">
      <c r="A3" s="4" t="inlineStr">
        <is>
          <t>Total leasehold improvements and equipment</t>
        </is>
      </c>
      <c r="C3" s="5" t="n">
        <v>4033</v>
      </c>
      <c r="D3" s="5" t="n">
        <v>4246</v>
      </c>
    </row>
    <row r="4">
      <c r="A4" s="4" t="inlineStr">
        <is>
          <t>Accumulated depreciation and amortization</t>
        </is>
      </c>
      <c r="B4" s="5" t="n">
        <v>-822</v>
      </c>
      <c r="C4" s="6" t="n">
        <v>-712</v>
      </c>
      <c r="D4" s="6" t="n">
        <v>-1249</v>
      </c>
    </row>
    <row r="5">
      <c r="A5" s="4" t="inlineStr">
        <is>
          <t>Leasehold improvements and equipment, net</t>
        </is>
      </c>
      <c r="B5" s="5" t="n">
        <v>3320</v>
      </c>
      <c r="C5" s="6" t="n">
        <v>3321</v>
      </c>
      <c r="D5" s="6" t="n">
        <v>2997</v>
      </c>
    </row>
    <row r="6">
      <c r="A6" s="4" t="inlineStr">
        <is>
          <t>Leasehold improvements</t>
        </is>
      </c>
    </row>
    <row r="7">
      <c r="A7" s="3" t="inlineStr">
        <is>
          <t>Property, Plant and Equipment [Line Items]</t>
        </is>
      </c>
    </row>
    <row r="8">
      <c r="A8" s="4" t="inlineStr">
        <is>
          <t>Total leasehold improvements and equipment</t>
        </is>
      </c>
      <c r="C8" s="6" t="n">
        <v>3276</v>
      </c>
      <c r="D8" s="6" t="n">
        <v>3033</v>
      </c>
    </row>
    <row r="9">
      <c r="A9" s="4" t="inlineStr">
        <is>
          <t>Computer and other equipment</t>
        </is>
      </c>
    </row>
    <row r="10">
      <c r="A10" s="3" t="inlineStr">
        <is>
          <t>Property, Plant and Equipment [Line Items]</t>
        </is>
      </c>
    </row>
    <row r="11">
      <c r="A11" s="4" t="inlineStr">
        <is>
          <t>Total leasehold improvements and equipment</t>
        </is>
      </c>
      <c r="C11" s="5" t="n">
        <v>757</v>
      </c>
      <c r="D11" s="5" t="n">
        <v>12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Accrued Expenses and Other Current Liabilities (Details) - Vimeo Inc. - USD ($) $ in Thousands</t>
        </is>
      </c>
      <c r="B1" s="2" t="inlineStr">
        <is>
          <t>Mar. 31, 2021</t>
        </is>
      </c>
      <c r="C1" s="2" t="inlineStr">
        <is>
          <t>Dec. 31, 2020</t>
        </is>
      </c>
      <c r="D1" s="2" t="inlineStr">
        <is>
          <t>Dec. 31, 2019</t>
        </is>
      </c>
    </row>
    <row r="2">
      <c r="A2" s="3" t="inlineStr">
        <is>
          <t>Accrued Expenses and Other Current Liabilities</t>
        </is>
      </c>
    </row>
    <row r="3">
      <c r="A3" s="4" t="inlineStr">
        <is>
          <t>Accrued employee compensation and benefits</t>
        </is>
      </c>
      <c r="C3" s="5" t="n">
        <v>18881</v>
      </c>
      <c r="D3" s="5" t="n">
        <v>9090</v>
      </c>
    </row>
    <row r="4">
      <c r="A4" s="4" t="inlineStr">
        <is>
          <t>Accrued hosting fees</t>
        </is>
      </c>
      <c r="C4" s="6" t="n">
        <v>4953</v>
      </c>
      <c r="D4" s="6" t="n">
        <v>10741</v>
      </c>
    </row>
    <row r="5">
      <c r="A5" s="4" t="inlineStr">
        <is>
          <t>Other</t>
        </is>
      </c>
      <c r="C5" s="6" t="n">
        <v>23598</v>
      </c>
      <c r="D5" s="6" t="n">
        <v>23456</v>
      </c>
    </row>
    <row r="6">
      <c r="A6" s="4" t="inlineStr">
        <is>
          <t>Total accrued expenses and other current liabilities</t>
        </is>
      </c>
      <c r="B6" s="5" t="n">
        <v>40102</v>
      </c>
      <c r="C6" s="5" t="n">
        <v>47432</v>
      </c>
      <c r="D6" s="5" t="n">
        <v>432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Y</t>
        </is>
      </c>
      <c r="B1" s="2" t="inlineStr">
        <is>
          <t>3 Months Ended</t>
        </is>
      </c>
    </row>
    <row r="2">
      <c r="B2" s="2" t="inlineStr">
        <is>
          <t>Mar. 31, 2021</t>
        </is>
      </c>
    </row>
    <row r="3">
      <c r="A3" s="4" t="inlineStr">
        <is>
          <t>Vimeo Inc.</t>
        </is>
      </c>
    </row>
    <row r="4">
      <c r="A4" s="3" t="inlineStr">
        <is>
          <t>Revolving Credit Facility [Line Items]</t>
        </is>
      </c>
    </row>
    <row r="5">
      <c r="A5" s="4" t="inlineStr">
        <is>
          <t>REVOLVING CREDIT FACILITY</t>
        </is>
      </c>
      <c r="B5" s="4" t="inlineStr">
        <is>
          <t>REVOLVING CREDIT FACILITYOn February 12, 2021, Vimeo entered into a $100 million revolving credit facility (the "Credit Facility"), which expires on February 12, 2026.  Any borrowings under the Credit Facility are guaranteed by Vimeo's wholly-owned material domestic subsidiaries, if any, and are secured by substantially all assets of Vimeo and any guarantors, subject to certain exceptions.  The commitment fee, which is based on the consolidated net leverage ratio most recently reported and the average daily amount of the available revolving commitments, was 20 basis points at March 31, 2021.  Any borrowings under the Credit Facility would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March 31, 2021, there were no outstanding borrowings under the Credit Faci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FINANCIAL STATEMENT DETAILS - Other (Expense) Income, net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densed Income Statements, Captions [Line Items]</t>
        </is>
      </c>
    </row>
    <row r="4">
      <c r="A4" s="4" t="inlineStr">
        <is>
          <t>Other (expense) income, net</t>
        </is>
      </c>
      <c r="B4" s="5" t="n">
        <v>10086</v>
      </c>
      <c r="C4" s="5" t="n">
        <v>-59</v>
      </c>
      <c r="D4" s="5" t="n">
        <v>93</v>
      </c>
      <c r="E4" s="5" t="n">
        <v>-6441</v>
      </c>
    </row>
    <row r="5">
      <c r="A5" s="4" t="inlineStr">
        <is>
          <t>Loss on the sale of business</t>
        </is>
      </c>
      <c r="E5" s="6" t="n">
        <v>-8234</v>
      </c>
    </row>
    <row r="6">
      <c r="A6" s="4" t="inlineStr">
        <is>
          <t>Gain on the sale of an investment</t>
        </is>
      </c>
      <c r="D6" s="6" t="n">
        <v>288</v>
      </c>
      <c r="E6" s="6" t="n">
        <v>1997</v>
      </c>
    </row>
    <row r="7">
      <c r="A7" s="4" t="inlineStr">
        <is>
          <t>Net foreign exchange losses</t>
        </is>
      </c>
      <c r="C7" s="5" t="n">
        <v>-100</v>
      </c>
      <c r="D7" s="6" t="n">
        <v>700</v>
      </c>
    </row>
    <row r="8">
      <c r="A8" s="4" t="inlineStr">
        <is>
          <t>Disposal Group, Held-for-sale, Not Discontinued Operations | Hardware Business</t>
        </is>
      </c>
    </row>
    <row r="9">
      <c r="A9" s="3" t="inlineStr">
        <is>
          <t>Condensed Income Statements, Captions [Line Items]</t>
        </is>
      </c>
    </row>
    <row r="10">
      <c r="A10" s="4" t="inlineStr">
        <is>
          <t>Loss on the sale of business</t>
        </is>
      </c>
      <c r="B10" s="5" t="n">
        <v>10200</v>
      </c>
      <c r="E10" s="5" t="n">
        <v>-8200</v>
      </c>
    </row>
    <row r="11">
      <c r="A11" s="4" t="inlineStr">
        <is>
          <t>Magisto</t>
        </is>
      </c>
    </row>
    <row r="12">
      <c r="A12" s="3" t="inlineStr">
        <is>
          <t>Condensed Income Statements, Captions [Line Items]</t>
        </is>
      </c>
    </row>
    <row r="13">
      <c r="A13" s="4" t="inlineStr">
        <is>
          <t>Income related to funds released from escrow</t>
        </is>
      </c>
      <c r="D13" s="5" t="n">
        <v>5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Supplemental Disclosure of Cash Flow Information (Details) - Vimeo Inc. - USD ($) $ in Thousands</t>
        </is>
      </c>
      <c r="B1" s="2" t="inlineStr">
        <is>
          <t>12 Months Ended</t>
        </is>
      </c>
    </row>
    <row r="2">
      <c r="B2" s="2" t="inlineStr">
        <is>
          <t>Dec. 31, 2020</t>
        </is>
      </c>
      <c r="C2" s="2" t="inlineStr">
        <is>
          <t>Dec. 31, 2019</t>
        </is>
      </c>
    </row>
    <row r="3">
      <c r="A3" s="3" t="inlineStr">
        <is>
          <t>Cash paid (received) during the year for:</t>
        </is>
      </c>
    </row>
    <row r="4">
      <c r="A4" s="4" t="inlineStr">
        <is>
          <t>Interest</t>
        </is>
      </c>
      <c r="B4" s="5" t="n">
        <v>10653</v>
      </c>
      <c r="C4" s="5" t="n">
        <v>6529</v>
      </c>
    </row>
    <row r="5">
      <c r="A5" s="4" t="inlineStr">
        <is>
          <t>Income tax payments</t>
        </is>
      </c>
      <c r="B5" s="6" t="n">
        <v>957</v>
      </c>
      <c r="C5" s="5" t="n">
        <v>103</v>
      </c>
    </row>
    <row r="6">
      <c r="A6" s="4" t="inlineStr">
        <is>
          <t>Income tax refunds</t>
        </is>
      </c>
      <c r="B6" s="5" t="n">
        <v>-7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FINANCIAL STATEMENT DETAILS - Revenue and Long-Lived Asset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 from External Customers and Long-Lived Assets [Line Items]</t>
        </is>
      </c>
    </row>
    <row r="4">
      <c r="A4" s="4" t="inlineStr">
        <is>
          <t>Revenue</t>
        </is>
      </c>
      <c r="B4" s="5" t="n">
        <v>89422</v>
      </c>
      <c r="C4" s="5" t="n">
        <v>56968</v>
      </c>
      <c r="D4" s="5" t="n">
        <v>283218</v>
      </c>
      <c r="E4" s="5" t="n">
        <v>196015</v>
      </c>
    </row>
    <row r="5">
      <c r="A5" s="4" t="inlineStr">
        <is>
          <t>Leasehold improvements and equipment, net</t>
        </is>
      </c>
      <c r="B5" s="6" t="n">
        <v>3320</v>
      </c>
      <c r="D5" s="6" t="n">
        <v>3321</v>
      </c>
      <c r="E5" s="6" t="n">
        <v>2997</v>
      </c>
    </row>
    <row r="6">
      <c r="A6" s="4" t="inlineStr">
        <is>
          <t>United States</t>
        </is>
      </c>
    </row>
    <row r="7">
      <c r="A7" s="3" t="inlineStr">
        <is>
          <t>Revenues from External Customers and Long-Lived Assets [Line Items]</t>
        </is>
      </c>
    </row>
    <row r="8">
      <c r="A8" s="4" t="inlineStr">
        <is>
          <t>Revenue</t>
        </is>
      </c>
      <c r="B8" s="6" t="n">
        <v>48141</v>
      </c>
      <c r="C8" s="5" t="n">
        <v>29612</v>
      </c>
      <c r="D8" s="6" t="n">
        <v>139826</v>
      </c>
      <c r="E8" s="6" t="n">
        <v>100275</v>
      </c>
    </row>
    <row r="9">
      <c r="A9" s="4" t="inlineStr">
        <is>
          <t>Leasehold improvements and equipment, net</t>
        </is>
      </c>
      <c r="B9" s="5" t="n">
        <v>2465</v>
      </c>
      <c r="D9" s="5" t="n">
        <v>2549</v>
      </c>
      <c r="E9" s="5" t="n">
        <v>2766</v>
      </c>
    </row>
    <row r="10">
      <c r="A10" s="4" t="inlineStr">
        <is>
          <t>United States | Revenue Benchmark | Geographic Concentration Risk</t>
        </is>
      </c>
    </row>
    <row r="11">
      <c r="A11" s="3" t="inlineStr">
        <is>
          <t>Revenues from External Customers and Long-Lived Assets [Line Items]</t>
        </is>
      </c>
    </row>
    <row r="12">
      <c r="A12" s="4" t="inlineStr">
        <is>
          <t>Concentration risk, percent (greater than)</t>
        </is>
      </c>
      <c r="B12" s="4" t="inlineStr">
        <is>
          <t>10.00%</t>
        </is>
      </c>
      <c r="C12" s="4" t="inlineStr">
        <is>
          <t>10.00%</t>
        </is>
      </c>
      <c r="D12" s="4" t="inlineStr">
        <is>
          <t>10.00%</t>
        </is>
      </c>
      <c r="E12" s="4" t="inlineStr">
        <is>
          <t>10.00%</t>
        </is>
      </c>
    </row>
    <row r="13">
      <c r="A13" s="4" t="inlineStr">
        <is>
          <t>All other countries</t>
        </is>
      </c>
    </row>
    <row r="14">
      <c r="A14" s="3" t="inlineStr">
        <is>
          <t>Revenues from External Customers and Long-Lived Assets [Line Items]</t>
        </is>
      </c>
    </row>
    <row r="15">
      <c r="A15" s="4" t="inlineStr">
        <is>
          <t>Revenue</t>
        </is>
      </c>
      <c r="B15" s="5" t="n">
        <v>41281</v>
      </c>
      <c r="C15" s="5" t="n">
        <v>27356</v>
      </c>
      <c r="D15" s="5" t="n">
        <v>143392</v>
      </c>
      <c r="E15" s="5" t="n">
        <v>95740</v>
      </c>
    </row>
    <row r="16">
      <c r="A16" s="4" t="inlineStr">
        <is>
          <t>Leasehold improvements and equipment, net</t>
        </is>
      </c>
      <c r="B16" s="5" t="n">
        <v>855</v>
      </c>
      <c r="D16" s="5" t="n">
        <v>772</v>
      </c>
      <c r="E16" s="5" t="n">
        <v>23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5" customWidth="1" min="6" max="6"/>
    <col width="14" customWidth="1" min="7" max="7"/>
    <col width="14" customWidth="1" min="8" max="8"/>
  </cols>
  <sheetData>
    <row r="1">
      <c r="A1" s="1" t="inlineStr">
        <is>
          <t>SUBSEQUENT EVENTS (Details) - Vimeo Inc. - USD ($) $ / shares in Units, shares in Millions</t>
        </is>
      </c>
      <c r="B1" s="2" t="inlineStr">
        <is>
          <t>Feb. 12, 2021</t>
        </is>
      </c>
      <c r="C1" s="2" t="inlineStr">
        <is>
          <t>Nov. 10, 2020</t>
        </is>
      </c>
      <c r="D1" s="2" t="inlineStr">
        <is>
          <t>Feb. 28, 2021</t>
        </is>
      </c>
      <c r="E1" s="2" t="inlineStr">
        <is>
          <t>Jan. 31, 2021</t>
        </is>
      </c>
      <c r="F1" s="2" t="inlineStr">
        <is>
          <t>Mar. 31, 2021</t>
        </is>
      </c>
      <c r="G1" s="2" t="inlineStr">
        <is>
          <t>Mar. 31, 2020</t>
        </is>
      </c>
      <c r="H1" s="2" t="inlineStr">
        <is>
          <t>Dec. 31, 2020</t>
        </is>
      </c>
    </row>
    <row r="2">
      <c r="A2" s="3" t="inlineStr">
        <is>
          <t>Revolving Credit Facility [Line Items]</t>
        </is>
      </c>
    </row>
    <row r="3">
      <c r="A3" s="4" t="inlineStr">
        <is>
          <t>Repayment of outstanding related party debt</t>
        </is>
      </c>
      <c r="F3" s="5" t="n">
        <v>94565000</v>
      </c>
      <c r="G3" s="5" t="n">
        <v>0</v>
      </c>
      <c r="H3" s="5" t="n">
        <v>35457000</v>
      </c>
    </row>
    <row r="4">
      <c r="A4" s="4" t="inlineStr">
        <is>
          <t>Cloud Computing Contract [Member]</t>
        </is>
      </c>
    </row>
    <row r="5">
      <c r="A5" s="3" t="inlineStr">
        <is>
          <t>Revolving Credit Facility [Line Items]</t>
        </is>
      </c>
    </row>
    <row r="6">
      <c r="A6" s="4" t="inlineStr">
        <is>
          <t>Contract term</t>
        </is>
      </c>
      <c r="D6" s="4" t="inlineStr">
        <is>
          <t>2 years</t>
        </is>
      </c>
    </row>
    <row r="7">
      <c r="A7" s="4" t="inlineStr">
        <is>
          <t>Total commitment amount</t>
        </is>
      </c>
      <c r="D7" s="5" t="n">
        <v>90000000</v>
      </c>
    </row>
    <row r="8">
      <c r="A8" s="4" t="inlineStr">
        <is>
          <t>IAC</t>
        </is>
      </c>
    </row>
    <row r="9">
      <c r="A9" s="3" t="inlineStr">
        <is>
          <t>Revolving Credit Facility [Line Items]</t>
        </is>
      </c>
    </row>
    <row r="10">
      <c r="A10" s="4" t="inlineStr">
        <is>
          <t>Repayment of outstanding related party debt</t>
        </is>
      </c>
      <c r="E10" s="5" t="n">
        <v>99500000</v>
      </c>
    </row>
    <row r="11">
      <c r="A11" s="4" t="inlineStr">
        <is>
          <t>Payment of accrued interest</t>
        </is>
      </c>
      <c r="E11" s="6" t="n">
        <v>4900000</v>
      </c>
    </row>
    <row r="12">
      <c r="A12" s="4" t="inlineStr">
        <is>
          <t>Revolving Credit Facility | Vimeo Credit Facility</t>
        </is>
      </c>
    </row>
    <row r="13">
      <c r="A13" s="3" t="inlineStr">
        <is>
          <t>Revolving Credit Facility [Line Items]</t>
        </is>
      </c>
    </row>
    <row r="14">
      <c r="A14" s="4" t="inlineStr">
        <is>
          <t>Maximum borrowing capacity</t>
        </is>
      </c>
      <c r="B14" s="5" t="n">
        <v>100000000</v>
      </c>
    </row>
    <row r="15">
      <c r="A15" s="4" t="inlineStr">
        <is>
          <t>Annual commitment fee (in basis points)</t>
        </is>
      </c>
      <c r="F15" s="4" t="inlineStr">
        <is>
          <t>0.20%</t>
        </is>
      </c>
    </row>
    <row r="16">
      <c r="A16" s="4" t="inlineStr">
        <is>
          <t>Covenant term, minimum liquidity requirement</t>
        </is>
      </c>
      <c r="F16" s="5" t="n">
        <v>50000000</v>
      </c>
    </row>
    <row r="17">
      <c r="A17" s="4" t="inlineStr">
        <is>
          <t>Covenant term, leverage ratio (no more than)</t>
        </is>
      </c>
      <c r="F17" s="9" t="n">
        <v>5.5</v>
      </c>
    </row>
    <row r="18">
      <c r="A18" s="4" t="inlineStr">
        <is>
          <t>Covenant term, leverage ratio limiting ability to pay dividends, make distributions, or repurchase stock (no more than)</t>
        </is>
      </c>
      <c r="F18" s="6" t="n">
        <v>4</v>
      </c>
    </row>
    <row r="19">
      <c r="A19" s="4" t="inlineStr">
        <is>
          <t>Borrowings outstanding under the credit facility</t>
        </is>
      </c>
      <c r="F19" s="5" t="n">
        <v>0</v>
      </c>
    </row>
    <row r="20">
      <c r="A20" s="4" t="inlineStr">
        <is>
          <t>Sale of Equity Capital</t>
        </is>
      </c>
    </row>
    <row r="21">
      <c r="A21" s="3" t="inlineStr">
        <is>
          <t>Revolving Credit Facility [Line Items]</t>
        </is>
      </c>
    </row>
    <row r="22">
      <c r="A22" s="4" t="inlineStr">
        <is>
          <t>Proceeds raised from sale of equity capital</t>
        </is>
      </c>
      <c r="C22" s="5" t="n">
        <v>150000000000</v>
      </c>
      <c r="E22" s="6" t="n">
        <v>300000000</v>
      </c>
    </row>
    <row r="23">
      <c r="A23" s="4" t="inlineStr">
        <is>
          <t>Number of shares issued in sale of equity capital (in shares)</t>
        </is>
      </c>
      <c r="C23" s="9" t="n">
        <v>8.699999999999999</v>
      </c>
    </row>
    <row r="24">
      <c r="A24" s="4" t="inlineStr">
        <is>
          <t>Price per share of stock issued in sale of equity capital (in dollars per share)</t>
        </is>
      </c>
      <c r="C24" s="8" t="n">
        <v>17.33</v>
      </c>
    </row>
    <row r="25">
      <c r="A25" s="4" t="inlineStr">
        <is>
          <t>Enterprise valuation of Vimeo</t>
        </is>
      </c>
      <c r="C25" s="5" t="n">
        <v>2750000000</v>
      </c>
    </row>
    <row r="26">
      <c r="A26" s="4" t="inlineStr">
        <is>
          <t>Sale of Equity Capital, First Raise | Common Class A [Member]</t>
        </is>
      </c>
    </row>
    <row r="27">
      <c r="A27" s="3" t="inlineStr">
        <is>
          <t>Revolving Credit Facility [Line Items]</t>
        </is>
      </c>
    </row>
    <row r="28">
      <c r="A28" s="4" t="inlineStr">
        <is>
          <t>Proceeds raised from sale of equity capital</t>
        </is>
      </c>
      <c r="E28" s="5" t="n">
        <v>200000000</v>
      </c>
    </row>
    <row r="29">
      <c r="A29" s="4" t="inlineStr">
        <is>
          <t>Number of shares issued in sale of equity capital (in shares)</t>
        </is>
      </c>
      <c r="E29" s="9" t="n">
        <v>6.2</v>
      </c>
    </row>
    <row r="30">
      <c r="A30" s="4" t="inlineStr">
        <is>
          <t>Price per share of stock issued in sale of equity capital (in dollars per share)</t>
        </is>
      </c>
      <c r="E30" s="8" t="n">
        <v>32.41</v>
      </c>
    </row>
    <row r="31">
      <c r="A31" s="4" t="inlineStr">
        <is>
          <t>Enterprise valuation of Vimeo</t>
        </is>
      </c>
      <c r="E31" s="5" t="n">
        <v>5200000000</v>
      </c>
    </row>
    <row r="32">
      <c r="A32" s="4" t="inlineStr">
        <is>
          <t>Sale of Equity Capital, Second Raise | Common Class A [Member]</t>
        </is>
      </c>
    </row>
    <row r="33">
      <c r="A33" s="3" t="inlineStr">
        <is>
          <t>Revolving Credit Facility [Line Items]</t>
        </is>
      </c>
    </row>
    <row r="34">
      <c r="A34" s="4" t="inlineStr">
        <is>
          <t>Proceeds raised from sale of equity capital</t>
        </is>
      </c>
      <c r="E34" s="5" t="n">
        <v>100000000</v>
      </c>
    </row>
    <row r="35">
      <c r="A35" s="4" t="inlineStr">
        <is>
          <t>Number of shares issued in sale of equity capital (in shares)</t>
        </is>
      </c>
      <c r="E35" s="9" t="n">
        <v>2.8</v>
      </c>
    </row>
    <row r="36">
      <c r="A36" s="4" t="inlineStr">
        <is>
          <t>Price per share of stock issued in sale of equity capital (in dollars per share)</t>
        </is>
      </c>
      <c r="E36" s="8" t="n">
        <v>35.35</v>
      </c>
    </row>
    <row r="37">
      <c r="A37" s="4" t="inlineStr">
        <is>
          <t>Enterprise valuation of Vimeo</t>
        </is>
      </c>
      <c r="E37" s="5" t="n">
        <v>5700000000</v>
      </c>
    </row>
    <row r="38">
      <c r="A38" s="4" t="inlineStr">
        <is>
          <t>Subsequent Event [Member] | IAC</t>
        </is>
      </c>
    </row>
    <row r="39">
      <c r="A39" s="3" t="inlineStr">
        <is>
          <t>Revolving Credit Facility [Line Items]</t>
        </is>
      </c>
    </row>
    <row r="40">
      <c r="A40" s="4" t="inlineStr">
        <is>
          <t>Repayment of outstanding related party debt</t>
        </is>
      </c>
      <c r="E40" s="6" t="n">
        <v>99500000</v>
      </c>
    </row>
    <row r="41">
      <c r="A41" s="4" t="inlineStr">
        <is>
          <t>Payment of accrued interest</t>
        </is>
      </c>
      <c r="E41" s="5" t="n">
        <v>4900000</v>
      </c>
    </row>
    <row r="42">
      <c r="A42" s="4" t="inlineStr">
        <is>
          <t>Subsequent Event [Member] | Vimeo Holdings</t>
        </is>
      </c>
    </row>
    <row r="43">
      <c r="A43" s="3" t="inlineStr">
        <is>
          <t>Revolving Credit Facility [Line Items]</t>
        </is>
      </c>
    </row>
    <row r="44">
      <c r="A44" s="4" t="inlineStr">
        <is>
          <t>Ownership percentage</t>
        </is>
      </c>
      <c r="E44" s="4" t="inlineStr">
        <is>
          <t>88.00%</t>
        </is>
      </c>
    </row>
    <row r="45">
      <c r="A45" s="4" t="inlineStr">
        <is>
          <t>Subsequent Event [Member] | Revolving Credit Facility | Vimeo Credit Facility</t>
        </is>
      </c>
    </row>
    <row r="46">
      <c r="A46" s="3" t="inlineStr">
        <is>
          <t>Revolving Credit Facility [Line Items]</t>
        </is>
      </c>
    </row>
    <row r="47">
      <c r="A47" s="4" t="inlineStr">
        <is>
          <t>Credit facility term</t>
        </is>
      </c>
      <c r="B47" s="4" t="inlineStr">
        <is>
          <t>5 years</t>
        </is>
      </c>
    </row>
    <row r="48">
      <c r="A48" s="4" t="inlineStr">
        <is>
          <t>Maximum borrowing capacity</t>
        </is>
      </c>
      <c r="B48" s="5" t="n">
        <v>100000000</v>
      </c>
    </row>
    <row r="49">
      <c r="A49" s="4" t="inlineStr">
        <is>
          <t>Annual commitment fee (in basis points)</t>
        </is>
      </c>
      <c r="B49" s="4" t="inlineStr">
        <is>
          <t>20.00%</t>
        </is>
      </c>
    </row>
    <row r="50">
      <c r="A50" s="4" t="inlineStr">
        <is>
          <t>Covenant term, minimum liquidity requirement</t>
        </is>
      </c>
      <c r="B50" s="5" t="n">
        <v>50000000</v>
      </c>
    </row>
    <row r="51">
      <c r="A51" s="4" t="inlineStr">
        <is>
          <t>Covenant term, leverage ratio (no more than)</t>
        </is>
      </c>
      <c r="B51" s="9" t="n">
        <v>5.5</v>
      </c>
    </row>
    <row r="52">
      <c r="A52" s="4" t="inlineStr">
        <is>
          <t>Covenant term, leverage ratio limiting ability to pay dividends, make distributions, or repurchase stock (no more than)</t>
        </is>
      </c>
      <c r="B52" s="6" t="n">
        <v>4</v>
      </c>
    </row>
    <row r="53">
      <c r="A53" s="4" t="inlineStr">
        <is>
          <t>Borrowings outstanding under the credit facility</t>
        </is>
      </c>
      <c r="B53" s="5" t="n">
        <v>0</v>
      </c>
    </row>
    <row r="54">
      <c r="A54" s="4" t="inlineStr">
        <is>
          <t>Subsequent Event [Member] | Sale of Equity Capital</t>
        </is>
      </c>
    </row>
    <row r="55">
      <c r="A55" s="3" t="inlineStr">
        <is>
          <t>Revolving Credit Facility [Line Items]</t>
        </is>
      </c>
    </row>
    <row r="56">
      <c r="A56" s="4" t="inlineStr">
        <is>
          <t>Proceeds raised from sale of equity capital</t>
        </is>
      </c>
      <c r="E56" s="5" t="n">
        <v>300000000</v>
      </c>
    </row>
    <row r="57">
      <c r="A57" s="4" t="inlineStr">
        <is>
          <t>Subsequent Event [Member] | Sale of Equity Capital, First Raise | Common Class A [Member]</t>
        </is>
      </c>
    </row>
    <row r="58">
      <c r="A58" s="3" t="inlineStr">
        <is>
          <t>Revolving Credit Facility [Line Items]</t>
        </is>
      </c>
    </row>
    <row r="59">
      <c r="A59" s="4" t="inlineStr">
        <is>
          <t>Proceeds raised from sale of equity capital</t>
        </is>
      </c>
      <c r="E59" s="5" t="n">
        <v>200000000</v>
      </c>
    </row>
    <row r="60">
      <c r="A60" s="4" t="inlineStr">
        <is>
          <t>Number of shares issued in sale of equity capital (in shares)</t>
        </is>
      </c>
      <c r="E60" s="9" t="n">
        <v>6.2</v>
      </c>
    </row>
    <row r="61">
      <c r="A61" s="4" t="inlineStr">
        <is>
          <t>Price per share of stock issued in sale of equity capital (in dollars per share)</t>
        </is>
      </c>
      <c r="E61" s="8" t="n">
        <v>32.41</v>
      </c>
    </row>
    <row r="62">
      <c r="A62" s="4" t="inlineStr">
        <is>
          <t>Enterprise valuation of Vimeo</t>
        </is>
      </c>
      <c r="E62" s="5" t="n">
        <v>5200000000</v>
      </c>
    </row>
    <row r="63">
      <c r="A63" s="4" t="inlineStr">
        <is>
          <t>Subsequent Event [Member] | Sale of Equity Capital, Second Raise | Common Class A [Member]</t>
        </is>
      </c>
    </row>
    <row r="64">
      <c r="A64" s="3" t="inlineStr">
        <is>
          <t>Revolving Credit Facility [Line Items]</t>
        </is>
      </c>
    </row>
    <row r="65">
      <c r="A65" s="4" t="inlineStr">
        <is>
          <t>Proceeds raised from sale of equity capital</t>
        </is>
      </c>
      <c r="E65" s="5" t="n">
        <v>100000000</v>
      </c>
    </row>
    <row r="66">
      <c r="A66" s="4" t="inlineStr">
        <is>
          <t>Number of shares issued in sale of equity capital (in shares)</t>
        </is>
      </c>
      <c r="E66" s="9" t="n">
        <v>2.8</v>
      </c>
    </row>
    <row r="67">
      <c r="A67" s="4" t="inlineStr">
        <is>
          <t>Price per share of stock issued in sale of equity capital (in dollars per share)</t>
        </is>
      </c>
      <c r="E67" s="8" t="n">
        <v>35.35</v>
      </c>
    </row>
    <row r="68">
      <c r="A68" s="4" t="inlineStr">
        <is>
          <t>Enterprise valuation of Vimeo</t>
        </is>
      </c>
      <c r="E68" s="5" t="n">
        <v>570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Vimeo Inc. - USD ($) $ in Thousands</t>
        </is>
      </c>
      <c r="B1" s="2" t="inlineStr">
        <is>
          <t>12 Months Ended</t>
        </is>
      </c>
    </row>
    <row r="2">
      <c r="B2" s="2" t="inlineStr">
        <is>
          <t>Dec. 31, 2020</t>
        </is>
      </c>
      <c r="C2" s="2" t="inlineStr">
        <is>
          <t>Dec. 31, 2019</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273</v>
      </c>
      <c r="C5" s="5" t="n">
        <v>180</v>
      </c>
    </row>
    <row r="6">
      <c r="A6" s="4" t="inlineStr">
        <is>
          <t>Charges to Earnings</t>
        </is>
      </c>
      <c r="B6" s="6" t="n">
        <v>1834</v>
      </c>
      <c r="C6" s="6" t="n">
        <v>1245</v>
      </c>
    </row>
    <row r="7">
      <c r="A7" s="4" t="inlineStr">
        <is>
          <t>Deductions</t>
        </is>
      </c>
      <c r="B7" s="6" t="n">
        <v>-1631</v>
      </c>
      <c r="C7" s="6" t="n">
        <v>-1152</v>
      </c>
    </row>
    <row r="8">
      <c r="A8" s="4" t="inlineStr">
        <is>
          <t>Balance at End of Period</t>
        </is>
      </c>
      <c r="B8" s="6" t="n">
        <v>476</v>
      </c>
      <c r="C8" s="6" t="n">
        <v>273</v>
      </c>
    </row>
    <row r="9">
      <c r="A9" s="4" t="inlineStr">
        <is>
          <t>SEC Schedule, 12-09, Valuation Allowance, Deferred Tax Asset [Member]</t>
        </is>
      </c>
    </row>
    <row r="10">
      <c r="A10" s="3" t="inlineStr">
        <is>
          <t>SEC Schedule, 12-09, Movement in Valuation Allowances and Reserves [Roll Forward]</t>
        </is>
      </c>
    </row>
    <row r="11">
      <c r="A11" s="4" t="inlineStr">
        <is>
          <t>Balance at Beginning of Period</t>
        </is>
      </c>
      <c r="B11" s="6" t="n">
        <v>35745</v>
      </c>
      <c r="C11" s="6" t="n">
        <v>17476</v>
      </c>
    </row>
    <row r="12">
      <c r="A12" s="4" t="inlineStr">
        <is>
          <t>Charges to Earnings</t>
        </is>
      </c>
      <c r="B12" s="6" t="n">
        <v>15946</v>
      </c>
      <c r="C12" s="6" t="n">
        <v>18269</v>
      </c>
    </row>
    <row r="13">
      <c r="A13" s="4" t="inlineStr">
        <is>
          <t>Charges to Other Accounts</t>
        </is>
      </c>
      <c r="B13" s="6" t="n">
        <v>-2</v>
      </c>
    </row>
    <row r="14">
      <c r="A14" s="4" t="inlineStr">
        <is>
          <t>Balance at End of Period</t>
        </is>
      </c>
      <c r="B14" s="6" t="n">
        <v>51689</v>
      </c>
      <c r="C14" s="6" t="n">
        <v>35745</v>
      </c>
    </row>
    <row r="15">
      <c r="A15" s="4" t="inlineStr">
        <is>
          <t>SEC Schedule, 12-09, Valuation Allowance, Other Reserves Carryforward [Member]</t>
        </is>
      </c>
    </row>
    <row r="16">
      <c r="A16" s="3" t="inlineStr">
        <is>
          <t>SEC Schedule, 12-09, Movement in Valuation Allowances and Reserves [Roll Forward]</t>
        </is>
      </c>
    </row>
    <row r="17">
      <c r="A17" s="4" t="inlineStr">
        <is>
          <t>Balance at Beginning of Period</t>
        </is>
      </c>
      <c r="B17" s="5" t="n">
        <v>3</v>
      </c>
      <c r="C17" s="6" t="n">
        <v>807</v>
      </c>
    </row>
    <row r="18">
      <c r="A18" s="4" t="inlineStr">
        <is>
          <t>Charges to Earnings</t>
        </is>
      </c>
      <c r="C18" s="6" t="n">
        <v>3</v>
      </c>
    </row>
    <row r="19">
      <c r="A19" s="4" t="inlineStr">
        <is>
          <t>Balance at End of Period</t>
        </is>
      </c>
      <c r="C19" s="5" t="n">
        <v>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hareholders' Equity [Line Items]</t>
        </is>
      </c>
    </row>
    <row r="4">
      <c r="A4" s="4" t="inlineStr">
        <is>
          <t>SHAREHOLDERS' EQUITY</t>
        </is>
      </c>
      <c r="B4" s="4" t="inlineStr">
        <is>
          <t>SHAREHOLDER EQUITY Description of Common Stock and Class B Convertible Common Stock Except as described herein, shares of SpinCo Common Stock and SpinCo Class B common stock are identical. Each holder of shares of SpinCo Common Stock and SpinCo Class B common stock vote together as a single class with respect to matters that may be submitted to a vote or for the consent of SpinCo shareholders generally, including the election of directors. In connection with any such vote, each holder of SpinCo common stock is entitled to one vote for each share of SpinCo Common Stock held and each holder of SpinCo Class B common stock is entitled to ten votes for each share of SpinCo Class B common stock held. In addition, Delaware law requires that certain matters be approved by the holders of shares of SpinCo Common Stock or holders of SpinCo Class B common stock voting as a separate class. Shares of SpinCo Class B common stock are convertible into shares of SpinCo Common Stock at the option of the holder thereof, at any time, on a share-for-share basis. Such conversion ratio will in all events be equitably preserved in the event of any recapitalization of SpinCo by means of a stock dividend on, or a stock split or combination of, outstanding shares of SpinCo Common Stock or SpinCo Class B common stock, or in the event of any merger, consolidation or other reorganization of SpinCo with another corporation. Upon the conversion of shares of SpinCo Class B common stock into shares of SpinCo Common Stock, those shares of SpinCo Class B common stock will be retired and will not be subject to reissue. Shares of SpinCo Common Stock are not convertible into shares of SpinCo Class B common stock.</t>
        </is>
      </c>
      <c r="C4" s="4" t="inlineStr">
        <is>
          <t>NOTE 3—SHAREHOLDER EQUITY
Description of Common Stock and Class B Convertible Common Stock
Except as described herein, shares of Vimeo Holdings common stock and Vimeo Holdings Class B common stock are identical.
Each holder of shares of Vimeo Holdings common stock and Vimeo Holdings Class B common stock vote together as a single class with respect to matters that may be submitted to a vote or for the consent of Vimeo Holdings shareholders generally, including the election of directors. In connection with any such vote, each holder of Vimeo Holdings common stock is entitled to one vote for each share of Vimeo Holdings common stock held and each holder of Vimeo Holdings Class B common stock is entitled to ten votes for each share of Vimeo Holdings Class B common stock held. In addition, Delaware law requires that certain matters be approved by the holders of shares of Vimeo Holdings common stock or holders of Vimeo Holdings Class B common stock voting as a separate class.
Shares of Vimeo Holdings Class B common stock are convertible into shares of Vimeo Holdings common stock at the option of the holder thereof, at any time, on a share-for-share basis. Such conversion ratio will in all events be equitably preserved in the event of any recapitalization of Vimeo Holdings by means of a stock dividend on, or a stock split or combination of, outstanding shares of Vimeo Holdings common stock or Vimeo Holdings Class B common stock, or in the event of any merger, consolidation or other reorganization of Vimeo Holdings with another corporation. Upon the conversion of shares of Vimeo Holdings Class B common stock into shares of Vimeo Holdings common stock, those shares of Vimeo Holdings Class B common stock will be retired and will not be subject to reissue. Shares of Vimeo Holdings common stock are not convertible into shares of Vimeo Holdings Class B common stock.
The holders of shares of Vimeo Holdings common stock and the holders of shares of Vimeo Holdings Class B common stock are entitled to receive such dividends as may be declared by Vimeo Holdings Board of Directors out of funds legally available therefor. In the event of a liquidation, dissolution, distribution of assets or winding-up of Vimeo Holdings, the holders of shares of Vimeo Holdings common stock and the holders of shares of Vimeo Holdings Class B common stock are entitled to receive, share for share, all the assets of Vimeo Holdings available for distribution to its stockholders, after the rights of the holders of any Vimeo Holdings preferred stock have been satisfied.</t>
        </is>
      </c>
    </row>
    <row r="5">
      <c r="A5" s="4" t="inlineStr">
        <is>
          <t>Vimeo Inc.</t>
        </is>
      </c>
    </row>
    <row r="6">
      <c r="A6" s="3" t="inlineStr">
        <is>
          <t>Shareholders' Equity [Line Items]</t>
        </is>
      </c>
    </row>
    <row r="7">
      <c r="A7" s="4" t="inlineStr">
        <is>
          <t>SHAREHOLDERS' EQUITY</t>
        </is>
      </c>
      <c r="B7" s="4" t="inlineStr">
        <is>
          <t>SHAREHOLDERS' EQUITY Description of Class A Voting Common Stock and Class B Non-Voting Common Stock Except as described herein, shares of Vimeo Class A Voting common stock and Class B Non-Voting common stock are identical. The holders of shares of Vimeo Class A Voting common stock have the exclusive right to vote for the election of directors and for all other purposes, except as provided by law. Shares of Vimeo Class A Voting common stock have one vote per share and vote together as a single class. Holders of shares of Vimeo Class B Non-Voting common stock are not entitled to vote such shares in any proceeding or upon any matter or question at any meeting of the stockholders unless such right to vote is required by law. The holders of shares of Vimeo Class A Voting common stock and the holders of shares of Vimeo Class B Non-Voting common stock are entitled to receive, share for share, such dividends as may be declared by Vimeo's Board of Directors out of funds legally available therefor. If dividends are payable in shares of common stock, holders of shares of Vimeo Class A Voting common stock will receive shares in Vimeo Class A Voting common stock and holders of shares of Vimeo Class B Non-Voting common stock will receive shares in Vimeo Class B Non-Voting common stock. If dividends consist of other voting securities of Vimeo, Vimeo will make available to holders of Vimeo Class B Non-Voting common stock dividends consisting of non-voting securities (except as otherwise required by law) of Vimeo, which are otherwise identical to the voting securities. In the event of a liquidation, dissolution, distribution of assets or winding-up of Vimeo, the holders of shares of Vimeo Class A Voting common stock and the holders of shares of Vimeo Class B Non-Voting common stock are entitled to receive, share for share, all the assets of Vimeo available for distribution to its stockholders, after the satisfaction of all liabilities. On April 16, 2020, Vimeo amended its certificate of incorporation to increase the total authorized number of shares of Class A Voting common stock from 75,000,000 to 150,000,000 shares and the total authorized number of Class B Non-Voting common stock from 75,000,000 to 150,000,000 shares. At March 31, 2021, IAC held 81.0% of Vimeo's Class A Voting common stock and 97.6% of Vimeo's Class B Non-Voting common stock, or approximately 88.0% of Vimeo's total outstanding capital stock. Description of Preferred Stock Vimeo's Board of Directors is authorized to provide for the issuance of shares of preferred stock in series and to assign the designations, powers, preferences and rights to each such series and any qualifications, limitations or restrictions. There have been no preferred stock issuances to date. Sale of Common Stock In January 2021, Vimeo raised $300 million of equity capital via the sale of approximately 6.2 million shares of Vimeo Class A Voting common stock for $200 million, or $32.41 per share, at a $5.2 billion pre-money valuation, and approximately 2.8 million shares of Vimeo Class A Voting common stock for $100 million, or $35.35 per share, at a $5.7 billion pre-money valuation.</t>
        </is>
      </c>
      <c r="C7" s="4" t="inlineStr">
        <is>
          <t>NOTE 7 — SHAREHOLDERS’ EQUITY
Description of Class A Voting Common Stock and Class B Non-Voting Common Stock
Vimeo’s Class A Voting common stock and Class B Non-Voting common stock participate in earnings on the same basis.
Except as described below, shares of Vimeo’s Class A Voting common stock and Class B Non-Voting common stock are identical.
The holders of shares of Vimeo Class A Voting common stock have the exclusive right to vote for the election of directors and for all other purposes, except as provided by law. Shares of Vimeo Class A Voting common stock have one vote per share and vote together as a single class. Holders of shares of Vimeo Class B Non-Voting common stock are not entitled to vote such shares in any proceeding or upon any matter or question at any meeting of the stockholders unless such right to vote is required by law.
The holders of shares of Vimeo Class A Voting common stock and the holders of shares of Vimeo Class B Non-Voting common stock are entitled to receive, share for share, such dividends as may be declared by Vimeo’s Board of Directors out of funds legally available therefor. If dividends are payable in shares of common stock, holders of shares of Vimeo Class A Voting common stock will receive shares in Vimeo Class A Voting common stock and holders of shares of Vimeo Class B Non-Voting common stock will receive shares in Vimeo Class B Non-Voting common stock. If dividends consist of other voting securities of Vimeo, Vimeo will make available to holders of Vimeo Class B Non-Voting common stock dividends consisting of non-voting securities (except as otherwise required by law) of Vimeo which are otherwise identical to the voting securities. In the event of a liquidation, dissolution, distribution of assets or winding-up of Vimeo, the holders of shares of Vimeo Class A Voting common stock and the holders of shares of Vimeo Class B Non-Voting common stock are entitled to receive, share for share, all the assets of Vimeo available for distribution to its stockholders, after the satisfaction of all liabilities.
On April 16, 2020, Vimeo amended its certificate of incorporation to increase the total authorized number of shares of Class A Voting common stock from 75,000,000 to 150,000,000 shares and the total authorized number of Class B Non-Voting common stock from 75,000,000 to 150,000,000 shares.
At December 31, 2020, IAC held 89.7% of Vimeo’s Class A Voting common stock and 97.6% of Vimeo’s Class B Non-Voting common stock, or 93.2% of Vimeo’s total outstanding capital stock.
Description of Preferred Stock
Vimeo’s Board of Directors is authorized to provide for the issuance of shares of preferred stock in series and to assign the designations, powers, preferences and rights to each such series and any qualifications, limitations or restrictions. There have been no preferred stock issuances to date.
Sale of Common Stock
On November 10, 2020, Vimeo raised $150.0 million of equity capital via the sale of approximately 8.7 million shares of Class A Voting common stock at a price of $17.33 per share, based on an enterprise value of approximately $2.75 billion. See “Note 16 — Subsequent Events” for a discussion of additional sales of Class A Voting common stock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ccumulated Other Comprehensive Income (Loss) [Line Items]</t>
        </is>
      </c>
    </row>
    <row r="5">
      <c r="A5" s="4" t="inlineStr">
        <is>
          <t>ACCUMULATED OTHER COMPREHENSIVE LOSS</t>
        </is>
      </c>
      <c r="B5" s="4" t="inlineStr">
        <is>
          <t>ACCUMULATED OTHER COMPREHENSIVE LOSS Accumulated other comprehensive loss consists of foreign currency translation adjustments: Three Months Ended March 31, 2021 2020 Balance as of January 1 $ (87) $ (232) Other comprehensive loss (22) (120) Balance as of March 31 $ (109) $ (352) At both March 31, 2021 and 2020, there was no income tax benefit or provision on the accumulated other comprehensive loss.</t>
        </is>
      </c>
      <c r="C5" s="4" t="inlineStr">
        <is>
          <t>NOTE 8 — ACCUMULATED OTHER COMPREHENSIVE LOSS
Accumulated other comprehensive loss consists of foreign currency translation adjustments:
Years Ended December 31,
2019
2020
Foreign Currency Translation Adjustments
Accumulated Other Comprehensive Loss
Foreign Currency Translation Adjustments
Accumulated Other Comprehensive (Loss) Income
(In thousands)
Balance at January 1
$
$
$
$
Other comprehensive (loss) income
Balance at December 31
$
$
$
$
At December 31, 2019 and 2020, there was no tax benefit or provision on the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1</t>
        </is>
      </c>
      <c r="C2" s="2" t="inlineStr">
        <is>
          <t>Dec. 31, 2020</t>
        </is>
      </c>
    </row>
    <row r="3">
      <c r="A3" s="4" t="inlineStr">
        <is>
          <t>Vimeo Inc.</t>
        </is>
      </c>
    </row>
    <row r="4">
      <c r="A4" s="3" t="inlineStr">
        <is>
          <t>Earnings (Loss) Per Share [Line Items]</t>
        </is>
      </c>
    </row>
    <row r="5">
      <c r="A5" s="4" t="inlineStr">
        <is>
          <t>EARNINGS (LOSS) PER SHARE</t>
        </is>
      </c>
      <c r="B5" s="4" t="inlineStr">
        <is>
          <t>EARNINGS (LOSS) PER SHARE 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c r="C5" s="4" t="inlineStr">
        <is>
          <t>NOTE 9 — LOSS PER SHARE
The following table sets forth the computation of basic and diluted loss per share:
Years Ended December 31,
2019
2020
Basic
Diluted
Basic
Diluted
(In thousands, except per share data)
Numerator:
Net loss
$
$
$
$
Denominator:
Weighted average basic shares outstanding
Dilutive securities(a)
—
—
—
—
Denominator for earnings per share – weighted average shares ﻿ (a)
Basic and diluted loss per share:
Basic and diluted loss per share(b)
$
$
$
$
(a)
or each of the years ended December 31, 2019 and 2020, the Company had a loss from operations and as a result, approximately 13.5 million and 14.0 million potentially dilutive securities, respectively, were excluded from computing dilutive earnings per share because the impact would have been anti-dilutive. Accordingly, the weighted average basic shares outstanding were used to compute all earnings per share amounts.
(b)
hares of Vimeo Class A Voting common stock and shares of Class B Non-Voting common stock participate in earnings on the sam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SOLIDATED FINANCIAL STATEMENT DETAIL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Consolidated Financial Statement Details [Line Items]</t>
        </is>
      </c>
    </row>
    <row r="5">
      <c r="A5" s="4" t="inlineStr">
        <is>
          <t>CONSOLIDATED FINANCIAL STATEMENT DETAILS</t>
        </is>
      </c>
      <c r="B5" s="4" t="inlineStr">
        <is>
          <t xml:space="preserve">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Restricted cash at March 31, 2021 primarily consists of a deposit related to a lease. Restricted cash for all other periods primarily consists of a deposit related to corporate credit cards. Credit Losses 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Accumulated Amortization and Depreciation The following table provides the accumulated amortization and depreciation within the consolidated balance sheet: Asset Category March 31, 2021 December 31, 2020 (In thousands) Right-of-use assets included in other non-current assets $ 4,899 $ 4,727 Leasehold improvements and equipment $ 822 $ 712 Intangible assets with definite lives $ 35,733 $ 33,846 Other income (expense), net Three Months Ended March 31, 2021 2020 (In thousands) Other income (expense), net $ 10,086 $ (59) Other income, net in 2021 includes a gain of $10.2 million related to the sale of Vimeo’s retained interest in its former hardware business. Vimeo previously sold live streaming devices and accessories through its hardware business. Vimeo retained an interest in its former hardware business after it sold a majority stake on March 29, 2019 that provided it with rights to participate in and receive distributions in the event of positive cash flows or proceeds should there be another sale of the business. In the first quarter of 2021 , the former hardware business, inclusive of Vimeo's retained interest, was sold and a gain was recognized. This gain includes amounts received in the first quarter of 2021 and funds held in escrow. Vimeo may receive additional consideration based on the revenue of its former hardware business relative to established targets through December 31, 2021. Such amounts will be recognized as income only if, and at the point in time, any additional consideration is received, or it is probable that additional consideration will be received. Other expense, net in 2020 reflects $0.1 million of net foreign exchange losses. Geographic Concentrations 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c r="C5" s="4" t="inlineStr">
        <is>
          <t>NOTE 15 — 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
Restricted cash at January 1, 2019, December 31, 2019 and December 31, 2020 primarily consists of a deposit related to corporate credit cards.
Other Current Assets
December 31,
2019
2020
(In thousands)
Prepaid expenses
$
$
Capitalized costs to obtain a contract with a customer
Other
Total other current assets
$
$
Leasehold Improvements and Equipment, net
December 31,
2019
2020
(In thousands)
Leasehold improvements
$
$
Computer and other equipment
Total leasehold improvements and equipment
Accumulated depreciation and amortization
Leasehold improvements and equipment, net
$
$
Accrued Expenses and Other Current Liabilities
December 31,
2019
2020
(In thousands)
Accrued employee compensation and benefits
$
$
Accrued hosting fees
Other
Total accrued expenses and other current liabilities
$
$
Other (Expense) Income, net
Years Ended December 31,
2019
2020
(In thousands)
Other (expense) income, net
$
$
Other expense, net in 2019 includes a realized loss of $8.2 million related to the sale of the hardware business in 2019 and a $2.0 million realized gain on the sale of an investment.
Other income, net in 2020 includes $0.5 million of income related to funds released from escrow in the fourth quarter of 2020 related to the acquisition of Magisto and a $0.3 million realized gain on the sale of an investment, partially offset by $0.7 million in net foreign exchange losses.
Supplemental Disclosure of Cash Flow Information
Years Ended December 31,
2019
2020
(In thousands)
Cash paid (received) during the year for:
Interest
$
$
Income tax payments
$
$
Income tax refunds
$
—
$
Geographic Concentrations
Revenue by geography is based on where the customer is located. Geographic information about revenue and long-lived assets is presented below:
Years Ended December 31,
2019
2020
(In thousands)
Revenue:
United States
$
$
All other countries
Total
$
$
The United States is the only country whose revenue is greater than 10 percent of total revenue of the Company for the years ended December 31, 2019 and 2020.
December 31,
2019
2020
(In thousands)
Long-lived assets (excluding goodwill, intangible assets with definite lives and ROU assets):
United States
$
$
All other countries
Tot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Contingencies [Line Items]</t>
        </is>
      </c>
    </row>
    <row r="5">
      <c r="A5" s="4" t="inlineStr">
        <is>
          <t>CONTINGENCIES</t>
        </is>
      </c>
      <c r="B5" s="4" t="inlineStr">
        <is>
          <t>CONTINGENCIES In the ordinary course of business, Vimeo is a party to various lawsuit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2—Income Taxes " for additional information related to income tax contingencies.</t>
        </is>
      </c>
      <c r="C5" s="4" t="inlineStr">
        <is>
          <t>NOTE 12 — COMMITMENTS AND CONTINGENCIES
Commitments
Vimeo has entered into certain off-balance sheet commitments that require the future purchase of services (“purchase obligations”). Future payments under non-cancelable unconditional purchase obligations as of December 31, 2020 are as follows:
Amount of Commitment Expiration Per Period
Total
Less Than
1 – 3
3 – 5
More Than
Amounts
1 Year
Years
Years
5 Years
Committed
(In thousands)
Purchase obligations
$
$
$
—
$
—
$
Purchase obligations include remaining payments of $14.4 million related to a two-year cloud computing contract that expires in April 2021.
Contingencies
In the ordinary course of business, Vimeo is a party to various lawsuit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Note 3 — Income Taxes”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Related Party Transaction [Line Items]</t>
        </is>
      </c>
    </row>
    <row r="5">
      <c r="A5" s="4" t="inlineStr">
        <is>
          <t>RELATED PARTY TRANSACTIONS</t>
        </is>
      </c>
      <c r="B5" s="4" t="inlineStr">
        <is>
          <t>RELATED PARTY TRANSACTIONS Relationship with IAC prior to the Spin-off Vimeo’s consolidated statement of operations includes allocations of costs, including stock-based compensation expense, related to IAC’s accounting, treasury, legal, tax, corporate support and internal audit functions. These allocations were based on Vimeo's revenue as a percentage of IAC's total revenue. Allocated costs, inclusive of stock-based compensation expense, were $1.0 million and $0.8 million for the three months ended March 31, 2021 and 2020, respectively. It is not practicable to determine the actual expenses that would have been incurred for these services had Vimeo operated as a standalone entity during the periods presented. Management considers the allocation method to be reasonable. In addition to these amounts, which were previously not allocated to Vimeo, but were allocated for purposes of these standalone financial statements, Vimeo is allocated expenses from IAC for certain support services, such as financial systems. Vimeo also participates in IAC's health and welfare benefit plans and obtains certain services through contracts that are held in IAC's name. The total related charge for both the three months ended March 31, 2021 and 2020 were $2.7 million. IAC also allocated $0.9 million and $1.1 million to Vimeo for the space that Vimeo occupies in IAC’s headquarters building for the three months ended March 31, 2021 and 2020, respectively. The amounts were charged to Vimeo through the "Due to IAC/InterActiveCorp" account described below. Due to IAC/InterActiveCorp At March 31, 2021 , Vimeo has a current payable due to IAC of $3.0 million, which is included in "Accrued expenses and other current liabilities" in the accompanying consolidated balance sheet. The payable at March 31, 2021 was subsequently paid in April 2021. At December 31, 2020, there was no amount due to IAC. Debt—Related Party Debt—related party consists of: March 31, 2021 December 31, 2020 (In thousands) Promissory note due on demand—related party $ — $ 44,565 Promissory note due May 2, 2023—related party — 50,000 Total debt—related party $ — $ 94,565 In January 2021, Vimeo repaid its outstanding related party debt to IAC in the amount of $99.5 million, which included accrued interest of $4.9 million, using a portion of the proceeds from the January 2021 primary equity raise. Each promissory note bore interest at 10% per annum. Accrued interest on debt —related party at December 31, 2020 was $4.2 million and is included in "Accrued expenses and other current liabilities" in the accompanying consolidated balance sheet. Financial Instruments Measured at Fair Value Only for Disclosure Purposes 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he fair value of debt—related party, including the promissory note due on demand—related party, was based on Level 3 inputs and was estimated by discounting the future cash flows based on current market conditions. Relationship with IAC following th e Spin-off If the Spin-off is consummated, Vimeo will enter into certain agreements with IAC to govern the relationship between the Vimeo and IAC following the Spin-off. These agreements will include: a separation agreement; a tax matters agreement; a transition services agreement; and an employee matters agreement.</t>
        </is>
      </c>
      <c r="C5" s="4" t="inlineStr">
        <is>
          <t>NOTE 13 — RELATED PARTY TRANSACTIONS
Relationship with IAC prior to the Spin-off
Vimeo’s consolidated statement of operations includes allocations of costs, including stock-based compensation expense, related to IAC’s accounting, treasury, legal, tax, corporate support and internal audit functions. These allocations were based on Vimeo’s revenue as a percentage of IAC’s total revenue. Allocated costs, inclusive of stock-based compensation expense, were $2.5 million and $6.1 million in 2019 and 2020, respectively. It is not practicable to determine the actual expenses that would have been incurred for these services had Vimeo operated as a standalone entity during the periods presented. Management considers the allocation method to be reasonable.
In addition to this amount, which was previously not allocated to Vimeo, but was allocated for purposes of these standalone financial statements, Vimeo is allocated expenses from IAC for certain support services, such as financial systems. Vimeo also participates in IAC’s health and welfare benefit plans and obtains certain services through contracts that are held in IAC’s name. The total related charge in the years ended December 31, 2019 and 2020 were $9.3 million and $10.3 million, respectively. IAC also allocated $3.8 million to Vimeo for the space that Vimeo occupies in IAC’s headquarters building in each of the years ended December 31, 2019 and 2020. The amounts were charged to Vimeo through the “Due to IAC/InterActiveCorp” account described below.
Due to IAC/InterActiveCorp
Prior to the November 10, 2020 equity sale, Vimeo participated in IAC’s centrally managed U.S. treasury function. At December 31, 2019, Vimeo has a current payable due to IAC of $17.6 million. This amount was paid to IAC during 2020. At December 31, 2020, there is no amount due to IAC.
Debt — Related Party
Debt — related party consists of:
December 31,
2019
2020
(In thousands)
Promissory notes due on demand – related party:
Promissory note due on demand – related party
$
$
—
Promissory note due on demand – related party
Total promissory notes due on demand – related party
Promissory note due May 2, 2023 – related party
Total debt — related party
$
$
On May 2, 2016, Vimeo issued a promissory note due May 2, 2023 to IAC for up to an amount not to exceed $50.0 million for general working capital purposes in the ordinary course of business. The promissory note bears interest at 10% per annum.
On December 1, 2016 and September 25, 2017, Vimeo issued promissory notes payable on demand to subsidiaries of IAC that are not subsidiaries of Vimeo. The proceeds were used for general working capital purposes in the ordinary course of business. Each promissory note bears interest at 10% per annum.
Accrued interest on debt — related party at December 31, 2019 and 2020 is $5.7 million and $4.2 million, respectively, and is included in “Accrued expenses and other current liabilities”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9
December 31, 2020
Carrying
Fair
Carrying
Fair
Value
Value
Value
Value
(In thousands)
Promissory notes due on demand – related party
$
$
$
$
Long-term debt – related party
$
$
$
$
The fair value of debt — related party, including promissory notes due on demand — related party, is based on Level 3 inputs and is estimated by discounting the future cash flows based on current market conditions.
Debt — related party maturities:
Debt maturities as of December 31, 2020 are summarized in the table below:
Years Ending December 31,
(In thousands)
2021
$
2023
Total
$
Relationship with IAC following the Spin-off
If the Spin-off is consummated, Vimeo will enter into certain agreements with IAC to govern the relationship between Vimeo and IAC following the Spin-off. These agreements will include: a separation agreement; a tax matters agreement; a transition services agreement; and an employee matter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THE COMPANY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The Company and Summary of Significant Accounting Policies [Line Items]</t>
        </is>
      </c>
    </row>
    <row r="4">
      <c r="A4" s="4" t="inlineStr">
        <is>
          <t>Basis of Presentation and Consolidation</t>
        </is>
      </c>
      <c r="B4" s="4" t="inlineStr">
        <is>
          <t>Basis of Presentation The balance sheet is presented in accordance with accounting principles generally accepted in the United States of America. Principles of Consolidation The consolidated financial statement includes the accounts of SpinCo and its wholly-owned subsidiary, Stream Merger Sub, Inc., a Delaware corporation. All inter-company transactions and balances have been eliminated in consolidation.</t>
        </is>
      </c>
    </row>
    <row r="5">
      <c r="A5" s="4" t="inlineStr">
        <is>
          <t>Vimeo Inc.</t>
        </is>
      </c>
    </row>
    <row r="6">
      <c r="A6" s="3" t="inlineStr">
        <is>
          <t>The Company and Summary of Significant Accounting Policies [Line Items]</t>
        </is>
      </c>
    </row>
    <row r="7">
      <c r="A7" s="4" t="inlineStr">
        <is>
          <t>Nature of Operations</t>
        </is>
      </c>
      <c r="B7" s="4" t="inlineStr">
        <is>
          <t>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t>
        </is>
      </c>
    </row>
    <row r="8">
      <c r="A8" s="4" t="inlineStr">
        <is>
          <t>Basis of Presentation and Consolidation</t>
        </is>
      </c>
      <c r="B8" s="4" t="inlineStr">
        <is>
          <t>Basis of Presentation and Consolidation The historical consolidated financial statements of Vimeo and subsidiaries have been prepared on a standalone basis and are derived from the historical accounting records of Vimeo and IAC. The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consolidated balance sheet within "Additional paid-in capital." For the purpose of these consolidated financial statements, income taxes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As used herein, "Vimeo," "we," "our" or "us" and similar terms in these historical consolidated financial statements refer to Vimeo, Inc. and its subsidiaries (unless the context requires otherwise). Vimeo prepares its consolidated financial statements in accordance with U.S. generally accepted accounting principles ("GAAP"). All intercompany transactions and balances between and among Vimeo and its subsidiaries have been eliminated. All intercompany transactions between (i) Vimeo and (ii) IAC and its subsidiaries (other than subsidiaries of Vimeo), other than borrowings from and principal payments to certain IAC subsidiaries, which were not Vimeo subsidiaries, related to amounts evidenced by notes, are reflected in the consolidated statement of cash flows as "Due to IAC/InterActiveCorp" as an operating activity and in the consolidated balance sheet within "Accrued expenses and other current liabilities." Borrowings from and principal payments to certain IAC subsidiaries, in each case other than Vimeo subsidiaries, related to amounts evidenced by notes are reflected in the consolidated statement of cash flows as financing activities and in the consolidated balance sheet as "Promissory notes due on demand — related party" and "Long-term debt — related party."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annual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of Vimeo for the year ended December 31, 2020 and notes thereto included in the joint proxy statement/consent solicitation statement/prospectus of IAC and SpinCo filed with the Securities and Exchange Commission on April 8, 2021.</t>
        </is>
      </c>
    </row>
    <row r="9">
      <c r="A9" s="4" t="inlineStr">
        <is>
          <t>Accounting Estimates</t>
        </is>
      </c>
      <c r="B9" s="4" t="inlineStr">
        <is>
          <t>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s of cash equivalents; the carrying value of accounts receivable, including the determination of the allowance for credit losses; the determination of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c r="C9" s="4" t="inlineStr">
        <is>
          <t>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 of cash equivalent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row>
    <row r="10">
      <c r="A10" s="4" t="inlineStr">
        <is>
          <t>General Revenue Recognition</t>
        </is>
      </c>
      <c r="B10" s="4" t="inlineStr">
        <is>
          <t>General Revenue Recognition Revenue is recognized when control of the promised services or goods is transferred to Vimeo's customers and in the amount that reflects the consideration Vimeo expects to be entitled to in exchange for those services or good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December 31, 2020 are $137.4 million and $0.8 million, respectively. During the three months ended March 31, 2021, Vimeo recognized $65.6 million of revenue that was included in the deferred revenue balance as of December 31, 2020. During the three months ended March 31, 2020, Vimeo recognized $38.9 million of revenue that was included in the deferred revenue balance as of December 31, 2019. The current and non-current deferred revenue balances at March 31, 2021 are $147.8 million and $0.9 million, respectively. Non-current deferred revenue is included in "Other long-term liabilities" in the accompanying consolidated balance sheet. Practical Expedients and Exemptions As permitted under the practical expedient available under ASU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generally capitalizes and amortizes mobile app store fees over the term of the applicable subscription. The current and non-current capitalized costs to obtain a contract with a customer are included in "Other current assets" and "Other non-current assets" in the accompanying consolidated balance sheet and are $3.0 million and $5.2 million, and $2.7 million and $4.9 million, at March 31, 2021 and December 31, 2020, respectively.</t>
        </is>
      </c>
      <c r="C10" s="4" t="inlineStr">
        <is>
          <t>Revenue Recognition
Vimeo revenue is derived primarily from annual and monthly SaaS subscription fees paid by subscribers for self-serve and enterprise subscription plans. Subscription revenue is recognized over the term of the applicable subscription period, which ranges from one month to three years. The most common subscription is an annual subscription.
Vimeo’s disaggregated revenue disclosures are presented in “Note 15 — Consolidated Financial Statement Details.”
Vimeo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Vimeo’s customers and in an amount that reflects the consideration Vimeo expects to be entitled to in exchange for those services or goods.
Transaction Price
The objective of determining the transaction price is to estimate the amount of consideration Vimeo is due in exchange for its services or goods. Vimeo determines the total transaction price at contract inception and reassesses this estimate each reporting period.
Vimeo excludes from the measurement of transaction price all taxes assessed by governmental authorities that are both (i) imposed on and concurrent with a specific revenue-producing transaction and (ii) collected from customers. Accordingly, these taxes are not included as a component of revenue or cost of revenue.
For contracts that have an original duration of one year or less, Vimeo uses the practical expedient available under ASU No. 2014‑09, Revenue from Contracts with Customer s, applicable to such contracts and does not consider the time value of money.
Arrangements with Multiple Performance Obligations
Vimeo’s contracts with customers may include multiple performance obligations. For such arrangements, Vimeo allocates revenue to each performance obligation based on its relative standalone selling price. Vimeo generally determines standalone selling prices based on the prices charged to customers, which are directly observable or based on an estimate if not directly observable.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During the years ended December 31, 2019 and 2020, Vimeo recognized expense of $5.0 million and $7.7 million related to the amortization of these costs. The current contract asset balances are $0.5 million, $1.7 million and $2.7 million at January 1, 2019, and December 31, 2019 and 2020, respectively. The non-current contract asset balances are $1.1 million, $2.2 million and $4.9 million at January 1, 2019 and December 31, 2019 and 2020, respectively. The current and non-current contract assets are included in “Other current assets” and “Other non-current assets,” respectively, in the accompanying consolidated balance sheet.
Performance Obligations
As permitted under the practical expedient available under ASU No. 2014‑09,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it has the right to invoice for services performed.
Accounts Receivables, Net of Allowance for Credit Losses
Accounts receivable include amounts billed and currently due from customers. Vimeo maintains an allowance for credit losses to provide for the estimated amount of accounts receivable that will not be collected. The allowance for credit losses is based upon a number of factors, including the length of time accounts receivable are past due, Vimeo’s previous loss history and the specific customer’s ability to pay its obligation. The time between Vimeo issuance of an invoice and payment due date is not significant; customer payments that are not collected in advance of the transfer of promised services or goods are generally due no later than 30 days from invoice date.
Credit Losses
The following table presents the changes in the allowance for credit losses for the year ended December 31, 2020:
Year Ended
December 31, 2020
(In thousands)
Balance at January 1
$
Current period provision for credit losses
Write-offs charged against the allowance
Recoveries collected
Balance at December 31
$
Deferred Revenue
Deferred revenue consists of advance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The current and non-current deferred revenue balances are $66.8 million and $0.6 million, respectively, at January 1, 2019 and $83.9 million and $0.7 million, respectively, at December 31, 2019. During the year ended December 31, 2019, the Company recognized $66.8 million of revenue that was included in the deferred revenue balance as of January 1, 2019. During the year ended December 31, 2020, Vimeo recognized $84.1 million of revenue that was included in the deferred revenue balance as of December 31, 2019. The current and non-current deferred revenue balances are $137.4 million and $0.8 million, respectively, at December 31, 2020. Non-current deferred revenue is included in “Other long-term liabilities” in the accompanying consolidated balance sheet.</t>
        </is>
      </c>
    </row>
    <row r="11">
      <c r="A11" s="4" t="inlineStr">
        <is>
          <t>Recent Accounting Pronouncements</t>
        </is>
      </c>
      <c r="B11" s="4" t="inlineStr">
        <is>
          <t>Recent Accounting Pronouncements There are no recently issued accounting pronouncements that have not yet been adopted that are expected to have a material effect on the consolidated results of operations, financial condition or cash flows of Vimeo.</t>
        </is>
      </c>
      <c r="C11" s="4" t="inlineStr">
        <is>
          <t>Recent Accounting Pronouncements
Accounting Pronouncements Adopted by Vimeo
ASU No. 2016‑13, Financial Instruments-Credit Losses (Topic 326): Measurement of Credit Losses on Financial Instruments
Vimeo adopted ASU No. 2016‑13 effective January 1, 2020. ASU No. 2016‑13 replaces the “incurred loss” approach with an “expected loss” model, under which companies will recognize allowances based on expected rather than incurred losses. Vimeo adopted ASU No. 2016‑13 using the modified retrospective approach and there was no cumulative effect adjustment arising from the adoption. The adoption of ASU No. 2016‑13 did not have a material impact on Vimeo’s consolidated financial statements.
ASU No. 2019‑12, Income Taxes (Topic 740): Simplifying the Accounting for Income Taxes
Vimeo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Vimeo adopted ASU No. 2019‑12 using the modified retrospective basis for those amendments that are not applied on a prospective basis. The adoption of ASU No. 2019‑12 did not have a material impact on Vimeo’s consolidated financial statements.
Accounting Pronouncements Not Yet Adopted by Vimeo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BALANCE SHEET (Unaudited) - USD ($)</t>
        </is>
      </c>
      <c r="B1" s="2" t="inlineStr">
        <is>
          <t>Mar. 31, 2021</t>
        </is>
      </c>
      <c r="C1" s="2" t="inlineStr">
        <is>
          <t>Dec. 31, 2020</t>
        </is>
      </c>
    </row>
    <row r="2">
      <c r="A2" s="3" t="inlineStr">
        <is>
          <t>ASSETS</t>
        </is>
      </c>
    </row>
    <row r="3">
      <c r="A3" s="4" t="inlineStr">
        <is>
          <t>Cash</t>
        </is>
      </c>
      <c r="B3" s="5" t="n">
        <v>10</v>
      </c>
      <c r="C3" s="5" t="n">
        <v>0</v>
      </c>
    </row>
    <row r="4">
      <c r="A4" s="4" t="inlineStr">
        <is>
          <t>TOTAL ASSETS</t>
        </is>
      </c>
      <c r="B4" s="6" t="n">
        <v>10</v>
      </c>
      <c r="C4" s="6" t="n">
        <v>0</v>
      </c>
    </row>
    <row r="5">
      <c r="A5" s="3" t="inlineStr">
        <is>
          <t>SHAREHOLDERS' EQUITY:</t>
        </is>
      </c>
    </row>
    <row r="6">
      <c r="A6" s="4" t="inlineStr">
        <is>
          <t>Common stock, value</t>
        </is>
      </c>
      <c r="C6" s="7" t="n">
        <v>0.9</v>
      </c>
    </row>
    <row r="7">
      <c r="A7" s="4" t="inlineStr">
        <is>
          <t>Preferred Stock, value</t>
        </is>
      </c>
      <c r="B7" s="6" t="n">
        <v>0</v>
      </c>
      <c r="C7" s="6" t="n">
        <v>0</v>
      </c>
    </row>
    <row r="8">
      <c r="A8" s="4" t="inlineStr">
        <is>
          <t>Additional paid-in-capital</t>
        </is>
      </c>
      <c r="B8" s="6" t="n">
        <v>9</v>
      </c>
      <c r="C8" s="6" t="n">
        <v>9</v>
      </c>
    </row>
    <row r="9">
      <c r="A9" s="4" t="inlineStr">
        <is>
          <t>Stock subscription receivable</t>
        </is>
      </c>
      <c r="B9" s="6" t="n">
        <v>0</v>
      </c>
      <c r="C9" s="6" t="n">
        <v>-10</v>
      </c>
    </row>
    <row r="10">
      <c r="A10" s="4" t="inlineStr">
        <is>
          <t>Total shareholders' equity</t>
        </is>
      </c>
      <c r="B10" s="6" t="n">
        <v>10</v>
      </c>
      <c r="C10" s="6" t="n">
        <v>0</v>
      </c>
    </row>
    <row r="11">
      <c r="A11" s="4" t="inlineStr">
        <is>
          <t>Vimeo Inc.</t>
        </is>
      </c>
    </row>
    <row r="12">
      <c r="A12" s="3" t="inlineStr">
        <is>
          <t>ASSETS</t>
        </is>
      </c>
    </row>
    <row r="13">
      <c r="A13" s="4" t="inlineStr">
        <is>
          <t>Cash and cash equivalents</t>
        </is>
      </c>
      <c r="B13" s="6" t="n">
        <v>316305000</v>
      </c>
      <c r="C13" s="6" t="n">
        <v>110011000</v>
      </c>
    </row>
    <row r="14">
      <c r="A14" s="4" t="inlineStr">
        <is>
          <t>Accounts receivable, net</t>
        </is>
      </c>
      <c r="B14" s="6" t="n">
        <v>14121000</v>
      </c>
      <c r="C14" s="6" t="n">
        <v>12785000</v>
      </c>
    </row>
    <row r="15">
      <c r="A15" s="4" t="inlineStr">
        <is>
          <t>Other current assets</t>
        </is>
      </c>
      <c r="B15" s="6" t="n">
        <v>11335000</v>
      </c>
      <c r="C15" s="6" t="n">
        <v>7932000</v>
      </c>
    </row>
    <row r="16">
      <c r="A16" s="4" t="inlineStr">
        <is>
          <t>Total current assets</t>
        </is>
      </c>
      <c r="B16" s="6" t="n">
        <v>341761000</v>
      </c>
      <c r="C16" s="6" t="n">
        <v>130728000</v>
      </c>
    </row>
    <row r="17">
      <c r="A17" s="4" t="inlineStr">
        <is>
          <t>Leasehold improvements and equipment, net</t>
        </is>
      </c>
      <c r="B17" s="6" t="n">
        <v>3320000</v>
      </c>
      <c r="C17" s="6" t="n">
        <v>3321000</v>
      </c>
    </row>
    <row r="18">
      <c r="A18" s="4" t="inlineStr">
        <is>
          <t>Goodwill</t>
        </is>
      </c>
      <c r="B18" s="6" t="n">
        <v>219337000</v>
      </c>
      <c r="C18" s="6" t="n">
        <v>219337000</v>
      </c>
    </row>
    <row r="19">
      <c r="A19" s="4" t="inlineStr">
        <is>
          <t>Intangible assets with definite lives, net</t>
        </is>
      </c>
      <c r="B19" s="6" t="n">
        <v>8967000</v>
      </c>
      <c r="C19" s="6" t="n">
        <v>10854000</v>
      </c>
    </row>
    <row r="20">
      <c r="A20" s="4" t="inlineStr">
        <is>
          <t>Other non-current assets</t>
        </is>
      </c>
      <c r="B20" s="6" t="n">
        <v>11124000</v>
      </c>
      <c r="C20" s="6" t="n">
        <v>6839000</v>
      </c>
    </row>
    <row r="21">
      <c r="A21" s="4" t="inlineStr">
        <is>
          <t>TOTAL ASSETS</t>
        </is>
      </c>
      <c r="B21" s="6" t="n">
        <v>584509000</v>
      </c>
      <c r="C21" s="6" t="n">
        <v>371079000</v>
      </c>
    </row>
    <row r="22">
      <c r="A22" s="3" t="inlineStr">
        <is>
          <t>LIABILITIES:</t>
        </is>
      </c>
    </row>
    <row r="23">
      <c r="A23" s="4" t="inlineStr">
        <is>
          <t>Accounts payable, trade</t>
        </is>
      </c>
      <c r="B23" s="6" t="n">
        <v>2797000</v>
      </c>
      <c r="C23" s="6" t="n">
        <v>3324000</v>
      </c>
    </row>
    <row r="24">
      <c r="A24" s="4" t="inlineStr">
        <is>
          <t>Promissory note due on demand—related party</t>
        </is>
      </c>
      <c r="B24" s="6" t="n">
        <v>0</v>
      </c>
      <c r="C24" s="6" t="n">
        <v>44565000</v>
      </c>
    </row>
    <row r="25">
      <c r="A25" s="4" t="inlineStr">
        <is>
          <t>Deferred revenue</t>
        </is>
      </c>
      <c r="B25" s="6" t="n">
        <v>147766000</v>
      </c>
      <c r="C25" s="6" t="n">
        <v>137436000</v>
      </c>
    </row>
    <row r="26">
      <c r="A26" s="4" t="inlineStr">
        <is>
          <t>Accrued expenses and other current liabilities</t>
        </is>
      </c>
      <c r="B26" s="6" t="n">
        <v>40102000</v>
      </c>
      <c r="C26" s="6" t="n">
        <v>47432000</v>
      </c>
    </row>
    <row r="27">
      <c r="A27" s="4" t="inlineStr">
        <is>
          <t>Total current liabilities</t>
        </is>
      </c>
      <c r="B27" s="6" t="n">
        <v>190665000</v>
      </c>
      <c r="C27" s="6" t="n">
        <v>232757000</v>
      </c>
    </row>
    <row r="28">
      <c r="A28" s="4" t="inlineStr">
        <is>
          <t>Long-term debt—related party</t>
        </is>
      </c>
      <c r="B28" s="6" t="n">
        <v>0</v>
      </c>
      <c r="C28" s="6" t="n">
        <v>50000000</v>
      </c>
    </row>
    <row r="29">
      <c r="A29" s="4" t="inlineStr">
        <is>
          <t>Other long-term liabilities</t>
        </is>
      </c>
      <c r="B29" s="6" t="n">
        <v>4710000</v>
      </c>
      <c r="C29" s="6" t="n">
        <v>324200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value</t>
        </is>
      </c>
      <c r="B32" s="6" t="n">
        <v>0</v>
      </c>
      <c r="C32" s="6" t="n">
        <v>0</v>
      </c>
    </row>
    <row r="33">
      <c r="A33" s="4" t="inlineStr">
        <is>
          <t>Additional paid-in-capital</t>
        </is>
      </c>
      <c r="B33" s="6" t="n">
        <v>667348000</v>
      </c>
      <c r="C33" s="6" t="n">
        <v>366676000</v>
      </c>
    </row>
    <row r="34">
      <c r="A34" s="4" t="inlineStr">
        <is>
          <t>Accumulated deficit</t>
        </is>
      </c>
      <c r="B34" s="6" t="n">
        <v>-279696000</v>
      </c>
      <c r="C34" s="6" t="n">
        <v>-283009000</v>
      </c>
    </row>
    <row r="35">
      <c r="A35" s="4" t="inlineStr">
        <is>
          <t>Accumulated other comprehensive loss</t>
        </is>
      </c>
      <c r="B35" s="6" t="n">
        <v>-109000</v>
      </c>
      <c r="C35" s="6" t="n">
        <v>-87000</v>
      </c>
    </row>
    <row r="36">
      <c r="A36" s="4" t="inlineStr">
        <is>
          <t>Total shareholders' equity</t>
        </is>
      </c>
      <c r="B36" s="6" t="n">
        <v>389134000</v>
      </c>
      <c r="C36" s="6" t="n">
        <v>85080000</v>
      </c>
    </row>
    <row r="37">
      <c r="A37" s="4" t="inlineStr">
        <is>
          <t>TOTAL LIABILITIES AND SHAREHOLDERS' EQUITY</t>
        </is>
      </c>
      <c r="B37" s="6" t="n">
        <v>584509000</v>
      </c>
      <c r="C37" s="6" t="n">
        <v>371079000</v>
      </c>
    </row>
    <row r="38">
      <c r="A38" s="4" t="inlineStr">
        <is>
          <t>Common Stock</t>
        </is>
      </c>
    </row>
    <row r="39">
      <c r="A39" s="3" t="inlineStr">
        <is>
          <t>SHAREHOLDERS' EQUITY:</t>
        </is>
      </c>
    </row>
    <row r="40">
      <c r="A40" s="4" t="inlineStr">
        <is>
          <t>Common stock, value</t>
        </is>
      </c>
      <c r="B40" s="7" t="n">
        <v>0.9</v>
      </c>
      <c r="C40" s="7" t="n">
        <v>0.9</v>
      </c>
    </row>
    <row r="41">
      <c r="A41" s="4" t="inlineStr">
        <is>
          <t>Common Stock | Vimeo Inc.</t>
        </is>
      </c>
    </row>
    <row r="42">
      <c r="A42" s="3" t="inlineStr">
        <is>
          <t>SHAREHOLDERS' EQUITY:</t>
        </is>
      </c>
    </row>
    <row r="43">
      <c r="A43" s="4" t="inlineStr">
        <is>
          <t>Common stock, value</t>
        </is>
      </c>
      <c r="B43" s="6" t="n">
        <v>928000</v>
      </c>
      <c r="C43" s="6" t="n">
        <v>837000</v>
      </c>
    </row>
    <row r="44">
      <c r="A44" s="4" t="inlineStr">
        <is>
          <t>Class B common stock</t>
        </is>
      </c>
    </row>
    <row r="45">
      <c r="A45" s="3" t="inlineStr">
        <is>
          <t>SHAREHOLDERS' EQUITY:</t>
        </is>
      </c>
    </row>
    <row r="46">
      <c r="A46" s="4" t="inlineStr">
        <is>
          <t>Common stock, value</t>
        </is>
      </c>
      <c r="B46" s="7" t="n">
        <v>0.1</v>
      </c>
      <c r="C46" s="7" t="n">
        <v>0.1</v>
      </c>
    </row>
    <row r="47">
      <c r="A47" s="4" t="inlineStr">
        <is>
          <t>Class B common stock | Vimeo Inc.</t>
        </is>
      </c>
    </row>
    <row r="48">
      <c r="A48" s="3" t="inlineStr">
        <is>
          <t>SHAREHOLDERS' EQUITY:</t>
        </is>
      </c>
    </row>
    <row r="49">
      <c r="A49" s="4" t="inlineStr">
        <is>
          <t>Common stock, value</t>
        </is>
      </c>
      <c r="B49" s="5" t="n">
        <v>663000</v>
      </c>
      <c r="C49" s="5" t="n">
        <v>6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ssets and Liabilities Measured at Fair Value on a Recurring Basis</t>
        </is>
      </c>
    </row>
    <row r="5">
      <c r="A5" s="4" t="inlineStr">
        <is>
          <t>Schedule of Assets and Liabilities Measured at Fair Value on a Recurring Basis</t>
        </is>
      </c>
      <c r="B5" s="4" t="inlineStr">
        <is>
          <t xml:space="preserve">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t>
        </is>
      </c>
      <c r="C5" s="4" t="inlineStr">
        <is>
          <t>The following tables present Vimeo’s financial instruments that are measured at fair value on a recurring basis:
December 31, 2019
Quoted Market Prices in Active Markets for Identical Assets (Level 1)
Significant Other Observable Inputs (Level 2)
Significant Unobservable Inputs (Level 3)
Total Fair Measurements
(In thousands)
Assets:
Cash equivalents:
Time deposits
$
—
$
$
—
$
Total
$
—
$
$
—
$
December 31, 2020
Quoted Market Prices in Active Markets for Identical Assets (Level 1)
Significant Other Observable Inputs (Level 2)
Significant Unobservable Inputs (Level 3)
Total Fair Value Measurements
(In thousands)
Assets:
Cash equivalents:
Money market funds
$
$
—
$
—
$
Time deposits
—
—
Total.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ccumulated Other Comprehensive Income (Loss) [Line Items]</t>
        </is>
      </c>
    </row>
    <row r="5">
      <c r="A5" s="4" t="inlineStr">
        <is>
          <t>Schedule of Accumulated Other Comprehensive Loss</t>
        </is>
      </c>
      <c r="B5" s="4" t="inlineStr">
        <is>
          <t>Accumulated other comprehensive loss consists of foreign currency translation adjustments: Three Months Ended March 31, 2021 2020 Balance as of January 1 $ (87) $ (232) Other comprehensive loss (22) (120) Balance as of March 31 $ (109) $ (352)</t>
        </is>
      </c>
      <c r="C5" s="4" t="inlineStr">
        <is>
          <t>Accumulated other comprehensive loss consists of foreign currency translation adjustments:
Years Ended December 31,
2019
2020
Foreign Currency Translation Adjustments
Accumulated Other Comprehensive Loss
Foreign Currency Translation Adjustments
Accumulated Other Comprehensive (Loss) Income
(In thousands)
Balance at January 1
$
$
$
$
Other comprehensive (loss) income
Balance at December 3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Earnings (Loss) Per Share [Line Items]</t>
        </is>
      </c>
    </row>
    <row r="5">
      <c r="A5" s="4" t="inlineStr">
        <is>
          <t>Schedule of Computation of Basic and Diluted Earnings per Share</t>
        </is>
      </c>
      <c r="B5" s="4" t="inlineStr">
        <is>
          <t>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c r="C5" s="4" t="inlineStr">
        <is>
          <t>The following table sets forth the computation of basic and diluted loss per share:
Years Ended December 31,
2019
2020
Basic
Diluted
Basic
Diluted
(In thousands, except per share data)
Numerator:
Net loss
$
$
$
$
Denominator:
Weighted average basic shares outstanding
Dilutive securities(a)
—
—
—
—
Denominator for earnings per share – weighted average shares ﻿ (a)
Basic and diluted loss per share:
Basic and diluted loss per share(b)
$
$
$
$
(a)
or each of the years ended December 31, 2019 and 2020, the Company had a loss from operations and as a result, approximately 13.5 million and 14.0 million potentially dilutive securities, respectively, were excluded from computing dilutive earnings per share because the impact would have been anti-dilutive. Accordingly, the weighted average basic shares outstanding were used to compute all earnings per share amounts.
hares of Vimeo Class A Voting common stock and shares of Class B Non-Voting common stock participate in earnings on the sam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SOLIDATED FINANCIAL STATEMENT DETAILS (Tables) - Vimeo Inc.</t>
        </is>
      </c>
      <c r="B1" s="2" t="inlineStr">
        <is>
          <t>3 Months Ended</t>
        </is>
      </c>
      <c r="C1" s="2" t="inlineStr">
        <is>
          <t>12 Months Ended</t>
        </is>
      </c>
    </row>
    <row r="2">
      <c r="B2" s="2" t="inlineStr">
        <is>
          <t>Mar. 31, 2021</t>
        </is>
      </c>
      <c r="C2" s="2" t="inlineStr">
        <is>
          <t>Dec. 31, 2020</t>
        </is>
      </c>
    </row>
    <row r="3">
      <c r="A3" s="3" t="inlineStr">
        <is>
          <t>Consolidated Financial Statement Details [Line Items]</t>
        </is>
      </c>
    </row>
    <row r="4">
      <c r="A4" s="4" t="inlineStr">
        <is>
          <t>Schedule of Cash and Cash Equivalents</t>
        </is>
      </c>
      <c r="B4"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c r="C4" s="4" t="inlineStr">
        <is>
          <t>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t>
        </is>
      </c>
    </row>
    <row r="5">
      <c r="A5" s="4" t="inlineStr">
        <is>
          <t>Schedule of Restricted Cash</t>
        </is>
      </c>
      <c r="B5"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c r="C5" s="4" t="inlineStr">
        <is>
          <t>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t>
        </is>
      </c>
    </row>
    <row r="6">
      <c r="A6" s="4" t="inlineStr">
        <is>
          <t>Schedule of Changes in Allowance for Credit Losses</t>
        </is>
      </c>
      <c r="B6" s="4" t="inlineStr">
        <is>
          <t xml:space="preserve">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t>
        </is>
      </c>
      <c r="C6" s="4" t="inlineStr">
        <is>
          <t>The following table presents the changes in the allowance for credit losses for the year ended December 31, 2020:
Year Ended
December 31, 2020
(In thousands)
Balance at January 1
$
Current period provision for credit losses
Write-offs charged against the allowance
Recoveries collected
Balance at December 31
$</t>
        </is>
      </c>
    </row>
    <row r="7">
      <c r="A7" s="4" t="inlineStr">
        <is>
          <t>Schedule of Accumulated Depreciation and Amortization</t>
        </is>
      </c>
      <c r="B7" s="4" t="inlineStr">
        <is>
          <t xml:space="preserve">The following table provides the accumulated amortization and depreciation within the consolidated balance sheet: Asset Category March 31, 2021 December 31, 2020 (In thousands) Right-of-use assets included in other non-current assets $ 4,899 $ 4,727 Leasehold improvements and equipment $ 822 $ 712 Intangible assets with definite lives $ 35,733 $ 33,846 </t>
        </is>
      </c>
    </row>
    <row r="8">
      <c r="A8" s="4" t="inlineStr">
        <is>
          <t>Schedule of Other Income (Expense), Net</t>
        </is>
      </c>
      <c r="B8" s="4" t="inlineStr">
        <is>
          <t>Other income (expense), net Three Months Ended March 31, 2021 2020 (In thousands) Other income (expense), net $ 10,086 $ (59)</t>
        </is>
      </c>
      <c r="C8" s="4" t="inlineStr">
        <is>
          <t>Years Ended December 31,
2019
2020
(In thousands)
Other (expense) income, net
$
$</t>
        </is>
      </c>
    </row>
    <row r="9">
      <c r="A9" s="4" t="inlineStr">
        <is>
          <t>Schedule of Revenue and Long-lived Assets by Geographic Area</t>
        </is>
      </c>
      <c r="B9" s="4" t="inlineStr">
        <is>
          <t xml:space="preserve">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c r="C9" s="4" t="inlineStr">
        <is>
          <t>Revenue by geography is based on where the customer is located. Geographic information about revenue and long-lived assets is presented below:
Years Ended December 31,
2019
2020
(In thousands)
Revenue:
United States
$
$
All other countries
Total
$
$
The United States is the only country whose revenue is greater than 10 percent of total revenue of the Company for the years ended December 31, 2019 and 2020.
December 31,
2019
2020
(In thousands)
Long-lived assets (excluding goodwill, intangible assets with definite lives and ROU assets):
United States
$
$
All other countries
Tota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Tables) - Vimeo Inc.</t>
        </is>
      </c>
      <c r="B1" s="2" t="inlineStr">
        <is>
          <t>3 Months Ended</t>
        </is>
      </c>
      <c r="C1" s="2" t="inlineStr">
        <is>
          <t>12 Months Ended</t>
        </is>
      </c>
    </row>
    <row r="2">
      <c r="B2" s="2" t="inlineStr">
        <is>
          <t>Mar. 31, 2021</t>
        </is>
      </c>
      <c r="C2" s="2" t="inlineStr">
        <is>
          <t>Dec. 31, 2020</t>
        </is>
      </c>
    </row>
    <row r="3">
      <c r="A3" s="3" t="inlineStr">
        <is>
          <t>Related Party Transaction [Line Items]</t>
        </is>
      </c>
    </row>
    <row r="4">
      <c r="A4" s="4" t="inlineStr">
        <is>
          <t>Schedule of Debt, Related Parties</t>
        </is>
      </c>
      <c r="B4" s="4" t="inlineStr">
        <is>
          <t xml:space="preserve">Debt—related party consists of: March 31, 2021 December 31, 2020 (In thousands) Promissory note due on demand—related party $ — $ 44,565 Promissory note due May 2, 2023—related party — 50,000 Total debt—related party $ — $ 94,565 </t>
        </is>
      </c>
      <c r="C4" s="4" t="inlineStr">
        <is>
          <t>Debt — related party consists of:
December 31,
2019
2020
(In thousands)
Promissory notes due on demand – related party:
Promissory note due on demand – related party
$
$
—
Promissory note due on demand – related party
Total promissory notes due on demand – related party
Promissory note due May 2, 2023 – related party
Total debt — related party
$
$</t>
        </is>
      </c>
    </row>
    <row r="5">
      <c r="A5" s="4" t="inlineStr">
        <is>
          <t>Fair Value of Financial Instruments, Related Parties</t>
        </is>
      </c>
      <c r="B5" s="4" t="inlineStr">
        <is>
          <t xml:space="preserve">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
        </is>
      </c>
      <c r="C5" s="4" t="inlineStr">
        <is>
          <t>The following table presents the carrying value and the fair value of financial instruments measured at fair value only for disclosure purposes:
December 31, 2019
December 31, 2020
Carrying
Fair
Carrying
Fair
Value
Value
Value
Value
(In thousands)
Promissory notes due on demand – related party
$
$
$
$
Long-term debt – related party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THE COMPANY AND SUMMARY OF SIGNIFICANT ACCOUNTING POLICIE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May 25, 2021</t>
        </is>
      </c>
      <c r="G2" s="2" t="inlineStr">
        <is>
          <t>Jan. 01, 2019</t>
        </is>
      </c>
    </row>
    <row r="3">
      <c r="A3" s="3" t="inlineStr">
        <is>
          <t>The Company and Summary of Significant Accounting Policies [Line Items]</t>
        </is>
      </c>
    </row>
    <row r="4">
      <c r="A4" s="4" t="inlineStr">
        <is>
          <t>Deferred revenue</t>
        </is>
      </c>
      <c r="B4" s="5" t="n">
        <v>147766</v>
      </c>
      <c r="D4" s="5" t="n">
        <v>137436</v>
      </c>
      <c r="E4" s="5" t="n">
        <v>83944</v>
      </c>
      <c r="G4" s="5" t="n">
        <v>66800</v>
      </c>
    </row>
    <row r="5">
      <c r="A5" s="4" t="inlineStr">
        <is>
          <t>Non-current deferred revenue</t>
        </is>
      </c>
      <c r="B5" s="6" t="n">
        <v>900</v>
      </c>
      <c r="D5" s="6" t="n">
        <v>800</v>
      </c>
      <c r="E5" s="6" t="n">
        <v>700</v>
      </c>
      <c r="G5" s="5" t="n">
        <v>600</v>
      </c>
    </row>
    <row r="6">
      <c r="A6" s="4" t="inlineStr">
        <is>
          <t>Deferred revenue recognized during period</t>
        </is>
      </c>
      <c r="B6" s="6" t="n">
        <v>65600</v>
      </c>
      <c r="C6" s="5" t="n">
        <v>38900</v>
      </c>
      <c r="D6" s="6" t="n">
        <v>84100</v>
      </c>
      <c r="E6" s="6" t="n">
        <v>66800</v>
      </c>
    </row>
    <row r="7">
      <c r="A7" s="4" t="inlineStr">
        <is>
          <t>Current capitalized sales commissions</t>
        </is>
      </c>
      <c r="B7" s="6" t="n">
        <v>3000</v>
      </c>
      <c r="D7" s="6" t="n">
        <v>2726</v>
      </c>
      <c r="E7" s="5" t="n">
        <v>1668</v>
      </c>
    </row>
    <row r="8">
      <c r="A8" s="4" t="inlineStr">
        <is>
          <t>Non-current capitalized sales commissions</t>
        </is>
      </c>
      <c r="B8" s="5" t="n">
        <v>5200</v>
      </c>
      <c r="D8" s="5" t="n">
        <v>4900</v>
      </c>
    </row>
    <row r="9">
      <c r="A9" s="4" t="inlineStr">
        <is>
          <t>Vimeo Holdings | Forecast</t>
        </is>
      </c>
    </row>
    <row r="10">
      <c r="A10" s="3" t="inlineStr">
        <is>
          <t>The Company and Summary of Significant Accounting Policies [Line Items]</t>
        </is>
      </c>
    </row>
    <row r="11">
      <c r="A11" s="4" t="inlineStr">
        <is>
          <t>Ownership percentage</t>
        </is>
      </c>
      <c r="F11" s="4" t="inlineStr">
        <is>
          <t>88.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COME TAXE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 [Line Items]</t>
        </is>
      </c>
    </row>
    <row r="4">
      <c r="A4" s="4" t="inlineStr">
        <is>
          <t>Income tax provision (benefit)</t>
        </is>
      </c>
      <c r="B4" s="5" t="n">
        <v>385</v>
      </c>
      <c r="C4" s="5" t="n">
        <v>555</v>
      </c>
      <c r="D4" s="5" t="n">
        <v>828</v>
      </c>
      <c r="E4" s="5" t="n">
        <v>345</v>
      </c>
    </row>
    <row r="5">
      <c r="A5" s="4" t="inlineStr">
        <is>
          <t>Unrecognized tax benefits</t>
        </is>
      </c>
      <c r="B5" s="6" t="n">
        <v>2000</v>
      </c>
      <c r="D5" s="5" t="n">
        <v>1921</v>
      </c>
      <c r="E5" s="5" t="n">
        <v>1475</v>
      </c>
      <c r="F5" s="5" t="n">
        <v>1026</v>
      </c>
    </row>
    <row r="6">
      <c r="A6" s="4" t="inlineStr">
        <is>
          <t>Decrease in unrecognized tax benefits is reasonably possible</t>
        </is>
      </c>
      <c r="B6" s="5" t="n">
        <v>4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Vimeo Inc. - USD ($) $ in Thousands</t>
        </is>
      </c>
      <c r="B1" s="2" t="inlineStr">
        <is>
          <t>Mar. 31, 2021</t>
        </is>
      </c>
      <c r="C1" s="2" t="inlineStr">
        <is>
          <t>Dec. 31, 2020</t>
        </is>
      </c>
      <c r="D1" s="2" t="inlineStr">
        <is>
          <t>Dec. 31, 2019</t>
        </is>
      </c>
    </row>
    <row r="2">
      <c r="A2" s="3" t="inlineStr">
        <is>
          <t>Assets:</t>
        </is>
      </c>
    </row>
    <row r="3">
      <c r="A3" s="4" t="inlineStr">
        <is>
          <t>Cash equivalents</t>
        </is>
      </c>
      <c r="B3" s="5" t="n">
        <v>305368</v>
      </c>
      <c r="C3" s="5" t="n">
        <v>105396</v>
      </c>
      <c r="D3" s="5" t="n">
        <v>35</v>
      </c>
    </row>
    <row r="4">
      <c r="A4" s="4" t="inlineStr">
        <is>
          <t>Quoted Market Prices for Identical Assets in Active Markets (Level 1)</t>
        </is>
      </c>
    </row>
    <row r="5">
      <c r="A5" s="3" t="inlineStr">
        <is>
          <t>Assets:</t>
        </is>
      </c>
    </row>
    <row r="6">
      <c r="A6" s="4" t="inlineStr">
        <is>
          <t>Cash equivalents</t>
        </is>
      </c>
      <c r="B6" s="6" t="n">
        <v>305230</v>
      </c>
      <c r="C6" s="6" t="n">
        <v>104852</v>
      </c>
    </row>
    <row r="7">
      <c r="A7" s="4" t="inlineStr">
        <is>
          <t>Significant Other Observable Inputs (Level 2)</t>
        </is>
      </c>
    </row>
    <row r="8">
      <c r="A8" s="3" t="inlineStr">
        <is>
          <t>Assets:</t>
        </is>
      </c>
    </row>
    <row r="9">
      <c r="A9" s="4" t="inlineStr">
        <is>
          <t>Cash equivalents</t>
        </is>
      </c>
      <c r="B9" s="6" t="n">
        <v>138</v>
      </c>
      <c r="C9" s="6" t="n">
        <v>544</v>
      </c>
      <c r="D9" s="6" t="n">
        <v>35</v>
      </c>
    </row>
    <row r="10">
      <c r="A10" s="4" t="inlineStr">
        <is>
          <t>Significant Unobservable Inputs (Level 3)</t>
        </is>
      </c>
    </row>
    <row r="11">
      <c r="A11" s="3" t="inlineStr">
        <is>
          <t>Assets:</t>
        </is>
      </c>
    </row>
    <row r="12">
      <c r="A12" s="4" t="inlineStr">
        <is>
          <t>Cash equivalents</t>
        </is>
      </c>
      <c r="B12" s="6" t="n">
        <v>0</v>
      </c>
      <c r="C12" s="6" t="n">
        <v>0</v>
      </c>
    </row>
    <row r="13">
      <c r="A13" s="4" t="inlineStr">
        <is>
          <t>Money market funds</t>
        </is>
      </c>
    </row>
    <row r="14">
      <c r="A14" s="3" t="inlineStr">
        <is>
          <t>Assets:</t>
        </is>
      </c>
    </row>
    <row r="15">
      <c r="A15" s="4" t="inlineStr">
        <is>
          <t>Cash equivalents</t>
        </is>
      </c>
      <c r="B15" s="6" t="n">
        <v>305230</v>
      </c>
      <c r="C15" s="6" t="n">
        <v>104852</v>
      </c>
    </row>
    <row r="16">
      <c r="A16" s="4" t="inlineStr">
        <is>
          <t>Money market funds | Quoted Market Prices for Identical Assets in Active Markets (Level 1)</t>
        </is>
      </c>
    </row>
    <row r="17">
      <c r="A17" s="3" t="inlineStr">
        <is>
          <t>Assets:</t>
        </is>
      </c>
    </row>
    <row r="18">
      <c r="A18" s="4" t="inlineStr">
        <is>
          <t>Cash equivalents</t>
        </is>
      </c>
      <c r="B18" s="6" t="n">
        <v>305230</v>
      </c>
      <c r="C18" s="6" t="n">
        <v>104852</v>
      </c>
    </row>
    <row r="19">
      <c r="A19" s="4" t="inlineStr">
        <is>
          <t>Money market funds | Significant Other Observable Inputs (Level 2)</t>
        </is>
      </c>
    </row>
    <row r="20">
      <c r="A20" s="3" t="inlineStr">
        <is>
          <t>Assets:</t>
        </is>
      </c>
    </row>
    <row r="21">
      <c r="A21" s="4" t="inlineStr">
        <is>
          <t>Cash equivalents</t>
        </is>
      </c>
      <c r="B21" s="6" t="n">
        <v>0</v>
      </c>
      <c r="C21" s="6" t="n">
        <v>0</v>
      </c>
    </row>
    <row r="22">
      <c r="A22" s="4" t="inlineStr">
        <is>
          <t>Money market funds | Significant Unobservable Inputs (Level 3)</t>
        </is>
      </c>
    </row>
    <row r="23">
      <c r="A23" s="3" t="inlineStr">
        <is>
          <t>Assets:</t>
        </is>
      </c>
    </row>
    <row r="24">
      <c r="A24" s="4" t="inlineStr">
        <is>
          <t>Cash equivalents</t>
        </is>
      </c>
      <c r="B24" s="6" t="n">
        <v>0</v>
      </c>
      <c r="C24" s="6" t="n">
        <v>0</v>
      </c>
    </row>
    <row r="25">
      <c r="A25" s="4" t="inlineStr">
        <is>
          <t>Time deposits</t>
        </is>
      </c>
    </row>
    <row r="26">
      <c r="A26" s="3" t="inlineStr">
        <is>
          <t>Assets:</t>
        </is>
      </c>
    </row>
    <row r="27">
      <c r="A27" s="4" t="inlineStr">
        <is>
          <t>Cash equivalents</t>
        </is>
      </c>
      <c r="B27" s="6" t="n">
        <v>138</v>
      </c>
      <c r="C27" s="6" t="n">
        <v>544</v>
      </c>
      <c r="D27" s="6" t="n">
        <v>35</v>
      </c>
    </row>
    <row r="28">
      <c r="A28" s="4" t="inlineStr">
        <is>
          <t>Time deposits | Quoted Market Prices for Identical Assets in Active Markets (Level 1)</t>
        </is>
      </c>
    </row>
    <row r="29">
      <c r="A29" s="3" t="inlineStr">
        <is>
          <t>Assets:</t>
        </is>
      </c>
    </row>
    <row r="30">
      <c r="A30" s="4" t="inlineStr">
        <is>
          <t>Cash equivalents</t>
        </is>
      </c>
      <c r="B30" s="6" t="n">
        <v>0</v>
      </c>
      <c r="C30" s="6" t="n">
        <v>0</v>
      </c>
    </row>
    <row r="31">
      <c r="A31" s="4" t="inlineStr">
        <is>
          <t>Time deposits | Significant Other Observable Inputs (Level 2)</t>
        </is>
      </c>
    </row>
    <row r="32">
      <c r="A32" s="3" t="inlineStr">
        <is>
          <t>Assets:</t>
        </is>
      </c>
    </row>
    <row r="33">
      <c r="A33" s="4" t="inlineStr">
        <is>
          <t>Cash equivalents</t>
        </is>
      </c>
      <c r="B33" s="6" t="n">
        <v>138</v>
      </c>
      <c r="C33" s="6" t="n">
        <v>544</v>
      </c>
      <c r="D33" s="5" t="n">
        <v>35</v>
      </c>
    </row>
    <row r="34">
      <c r="A34" s="4" t="inlineStr">
        <is>
          <t>Time deposits | Significant Unobservable Inputs (Level 3)</t>
        </is>
      </c>
    </row>
    <row r="35">
      <c r="A35" s="3" t="inlineStr">
        <is>
          <t>Assets:</t>
        </is>
      </c>
    </row>
    <row r="36">
      <c r="A36" s="4" t="inlineStr">
        <is>
          <t>Cash equivalents</t>
        </is>
      </c>
      <c r="B36" s="5" t="n">
        <v>0</v>
      </c>
      <c r="C3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Details) - Revolving Credit Facility - Vimeo Credit Facility - Vimeo Inc. - USD ($)</t>
        </is>
      </c>
      <c r="B1" s="2" t="inlineStr">
        <is>
          <t>3 Months Ended</t>
        </is>
      </c>
    </row>
    <row r="2">
      <c r="B2" s="2" t="inlineStr">
        <is>
          <t>Mar. 31, 2021</t>
        </is>
      </c>
      <c r="C2" s="2" t="inlineStr">
        <is>
          <t>Feb. 12, 2021</t>
        </is>
      </c>
    </row>
    <row r="3">
      <c r="A3" s="3" t="inlineStr">
        <is>
          <t>Revolving Credit Facility [Line Items]</t>
        </is>
      </c>
    </row>
    <row r="4">
      <c r="A4" s="4" t="inlineStr">
        <is>
          <t>Maximum borrowing capacity</t>
        </is>
      </c>
      <c r="C4" s="5" t="n">
        <v>100000000</v>
      </c>
    </row>
    <row r="5">
      <c r="A5" s="4" t="inlineStr">
        <is>
          <t>Annual commitment fee (in basis points)</t>
        </is>
      </c>
      <c r="B5" s="4" t="inlineStr">
        <is>
          <t>0.20%</t>
        </is>
      </c>
    </row>
    <row r="6">
      <c r="A6" s="4" t="inlineStr">
        <is>
          <t>Covenant term, minimum liquidity requirement</t>
        </is>
      </c>
      <c r="B6" s="5" t="n">
        <v>50000000</v>
      </c>
    </row>
    <row r="7">
      <c r="A7" s="4" t="inlineStr">
        <is>
          <t>Covenant term, leverage ratio (no more than)</t>
        </is>
      </c>
      <c r="B7" s="9" t="n">
        <v>5.5</v>
      </c>
    </row>
    <row r="8">
      <c r="A8" s="4" t="inlineStr">
        <is>
          <t>Covenant term, leverage ratio limiting ability to pay dividends, make distributions, or repurchase stock (no more than)</t>
        </is>
      </c>
      <c r="B8" s="6" t="n">
        <v>4</v>
      </c>
    </row>
    <row r="9">
      <c r="A9" s="4" t="inlineStr">
        <is>
          <t>Borrowings outstanding under the credit facility</t>
        </is>
      </c>
      <c r="B9"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 width="20" customWidth="1" min="6" max="6"/>
    <col width="20" customWidth="1" min="7" max="7"/>
    <col width="20" customWidth="1" min="8" max="8"/>
  </cols>
  <sheetData>
    <row r="1">
      <c r="A1" s="1" t="inlineStr">
        <is>
          <t>SHAREHOLDERS' EQUITY (Details) $ / shares in Units, $ in Millions</t>
        </is>
      </c>
      <c r="B1" s="2" t="inlineStr">
        <is>
          <t>Nov. 10, 2020USD ($)$ / sharesshares</t>
        </is>
      </c>
      <c r="C1" s="2" t="inlineStr">
        <is>
          <t>Jan. 31, 2021USD ($)$ / sharesshares</t>
        </is>
      </c>
      <c r="D1" s="2" t="inlineStr">
        <is>
          <t>Mar. 31, 2021voteshares</t>
        </is>
      </c>
      <c r="E1" s="2" t="inlineStr">
        <is>
          <t>Dec. 31, 2020Voteshares</t>
        </is>
      </c>
      <c r="F1" s="2" t="inlineStr">
        <is>
          <t>Apr. 16, 2020shares</t>
        </is>
      </c>
      <c r="G1" s="2" t="inlineStr">
        <is>
          <t>Apr. 15, 2020shares</t>
        </is>
      </c>
      <c r="H1" s="2" t="inlineStr">
        <is>
          <t>Dec. 31, 2019shares</t>
        </is>
      </c>
    </row>
    <row r="2">
      <c r="A2" s="4" t="inlineStr">
        <is>
          <t>Vimeo Inc.</t>
        </is>
      </c>
    </row>
    <row r="3">
      <c r="A3" s="3" t="inlineStr">
        <is>
          <t>Shareholders' Equity [Line Items]</t>
        </is>
      </c>
    </row>
    <row r="4">
      <c r="A4" s="4" t="inlineStr">
        <is>
          <t>Common stock authorized (in shares)</t>
        </is>
      </c>
      <c r="F4" s="6" t="n">
        <v>150000000</v>
      </c>
      <c r="G4" s="6" t="n">
        <v>75000000</v>
      </c>
    </row>
    <row r="5">
      <c r="A5" s="4" t="inlineStr">
        <is>
          <t>Sale of Equity Capital | Vimeo Inc.</t>
        </is>
      </c>
    </row>
    <row r="6">
      <c r="A6" s="3" t="inlineStr">
        <is>
          <t>Shareholders' Equity [Line Items]</t>
        </is>
      </c>
    </row>
    <row r="7">
      <c r="A7" s="4" t="inlineStr">
        <is>
          <t>Proceeds raised from sale of equity capital | $</t>
        </is>
      </c>
      <c r="B7" s="5" t="n">
        <v>150000</v>
      </c>
      <c r="C7" s="5" t="n">
        <v>300</v>
      </c>
    </row>
    <row r="8">
      <c r="A8" s="4" t="inlineStr">
        <is>
          <t>Number of shares issued in sale of equity capital (in shares)</t>
        </is>
      </c>
      <c r="B8" s="6" t="n">
        <v>8700000</v>
      </c>
    </row>
    <row r="9">
      <c r="A9" s="4" t="inlineStr">
        <is>
          <t>Price per share of stock issued in sale of equity capital (in dollars per share) | $ / shares</t>
        </is>
      </c>
      <c r="B9" s="8" t="n">
        <v>17.33</v>
      </c>
    </row>
    <row r="10">
      <c r="A10" s="4" t="inlineStr">
        <is>
          <t>Enterprise valuation of Vimeo | $</t>
        </is>
      </c>
      <c r="B10" s="5" t="n">
        <v>2750</v>
      </c>
    </row>
    <row r="11">
      <c r="A11" s="4" t="inlineStr">
        <is>
          <t>Common Stock</t>
        </is>
      </c>
    </row>
    <row r="12">
      <c r="A12" s="3" t="inlineStr">
        <is>
          <t>Shareholders' Equity [Line Items]</t>
        </is>
      </c>
    </row>
    <row r="13">
      <c r="A13" s="4" t="inlineStr">
        <is>
          <t>Votes per each share of stock</t>
        </is>
      </c>
      <c r="D13" s="6" t="n">
        <v>1</v>
      </c>
      <c r="E13" s="6" t="n">
        <v>1</v>
      </c>
    </row>
    <row r="14">
      <c r="A14" s="4" t="inlineStr">
        <is>
          <t>Common stock authorized (in shares)</t>
        </is>
      </c>
      <c r="D14" s="6" t="n">
        <v>1600000000</v>
      </c>
      <c r="E14" s="6" t="n">
        <v>1600000000</v>
      </c>
    </row>
    <row r="15">
      <c r="A15" s="4" t="inlineStr">
        <is>
          <t>Common Stock | Vimeo Inc.</t>
        </is>
      </c>
    </row>
    <row r="16">
      <c r="A16" s="3" t="inlineStr">
        <is>
          <t>Shareholders' Equity [Line Items]</t>
        </is>
      </c>
    </row>
    <row r="17">
      <c r="A17" s="4" t="inlineStr">
        <is>
          <t>Votes per each share of stock</t>
        </is>
      </c>
      <c r="D17" s="6" t="n">
        <v>1</v>
      </c>
      <c r="E17" s="6" t="n">
        <v>1</v>
      </c>
    </row>
    <row r="18">
      <c r="A18" s="4" t="inlineStr">
        <is>
          <t>Common stock authorized (in shares)</t>
        </is>
      </c>
      <c r="D18" s="6" t="n">
        <v>150000000</v>
      </c>
      <c r="E18" s="6" t="n">
        <v>150000000</v>
      </c>
      <c r="F18" s="6" t="n">
        <v>150000000</v>
      </c>
      <c r="G18" s="6" t="n">
        <v>75000000</v>
      </c>
      <c r="H18" s="6" t="n">
        <v>75000000</v>
      </c>
    </row>
    <row r="19">
      <c r="A19" s="4" t="inlineStr">
        <is>
          <t>Common Stock | Sale of Equity Capital, First Raise | Vimeo Inc.</t>
        </is>
      </c>
    </row>
    <row r="20">
      <c r="A20" s="3" t="inlineStr">
        <is>
          <t>Shareholders' Equity [Line Items]</t>
        </is>
      </c>
    </row>
    <row r="21">
      <c r="A21" s="4" t="inlineStr">
        <is>
          <t>Proceeds raised from sale of equity capital | $</t>
        </is>
      </c>
      <c r="C21" s="5" t="n">
        <v>200</v>
      </c>
    </row>
    <row r="22">
      <c r="A22" s="4" t="inlineStr">
        <is>
          <t>Number of shares issued in sale of equity capital (in shares)</t>
        </is>
      </c>
      <c r="C22" s="6" t="n">
        <v>6200000</v>
      </c>
    </row>
    <row r="23">
      <c r="A23" s="4" t="inlineStr">
        <is>
          <t>Price per share of stock issued in sale of equity capital (in dollars per share) | $ / shares</t>
        </is>
      </c>
      <c r="C23" s="8" t="n">
        <v>32.41</v>
      </c>
    </row>
    <row r="24">
      <c r="A24" s="4" t="inlineStr">
        <is>
          <t>Enterprise valuation of Vimeo | $</t>
        </is>
      </c>
      <c r="C24" s="5" t="n">
        <v>5200</v>
      </c>
    </row>
    <row r="25">
      <c r="A25" s="4" t="inlineStr">
        <is>
          <t>Common Stock | Sale of Equity Capital, Second Raise | Vimeo Inc.</t>
        </is>
      </c>
    </row>
    <row r="26">
      <c r="A26" s="3" t="inlineStr">
        <is>
          <t>Shareholders' Equity [Line Items]</t>
        </is>
      </c>
    </row>
    <row r="27">
      <c r="A27" s="4" t="inlineStr">
        <is>
          <t>Proceeds raised from sale of equity capital | $</t>
        </is>
      </c>
      <c r="C27" s="5" t="n">
        <v>100</v>
      </c>
    </row>
    <row r="28">
      <c r="A28" s="4" t="inlineStr">
        <is>
          <t>Number of shares issued in sale of equity capital (in shares)</t>
        </is>
      </c>
      <c r="C28" s="6" t="n">
        <v>2800000</v>
      </c>
    </row>
    <row r="29">
      <c r="A29" s="4" t="inlineStr">
        <is>
          <t>Price per share of stock issued in sale of equity capital (in dollars per share) | $ / shares</t>
        </is>
      </c>
      <c r="C29" s="8" t="n">
        <v>35.35</v>
      </c>
    </row>
    <row r="30">
      <c r="A30" s="4" t="inlineStr">
        <is>
          <t>Enterprise valuation of Vimeo | $</t>
        </is>
      </c>
      <c r="C30" s="5" t="n">
        <v>5700</v>
      </c>
    </row>
    <row r="31">
      <c r="A31" s="4" t="inlineStr">
        <is>
          <t>Class B common stock</t>
        </is>
      </c>
    </row>
    <row r="32">
      <c r="A32" s="3" t="inlineStr">
        <is>
          <t>Shareholders' Equity [Line Items]</t>
        </is>
      </c>
    </row>
    <row r="33">
      <c r="A33" s="4" t="inlineStr">
        <is>
          <t>Votes per each share of stock</t>
        </is>
      </c>
      <c r="D33" s="6" t="n">
        <v>10</v>
      </c>
      <c r="E33" s="6" t="n">
        <v>10</v>
      </c>
    </row>
    <row r="34">
      <c r="A34" s="4" t="inlineStr">
        <is>
          <t>Common stock authorized (in shares)</t>
        </is>
      </c>
      <c r="D34" s="6" t="n">
        <v>400000000</v>
      </c>
      <c r="E34" s="6" t="n">
        <v>400000000</v>
      </c>
    </row>
    <row r="35">
      <c r="A35" s="4" t="inlineStr">
        <is>
          <t>Class B common stock | Vimeo Inc.</t>
        </is>
      </c>
    </row>
    <row r="36">
      <c r="A36" s="3" t="inlineStr">
        <is>
          <t>Shareholders' Equity [Line Items]</t>
        </is>
      </c>
    </row>
    <row r="37">
      <c r="A37" s="4" t="inlineStr">
        <is>
          <t>Common stock authorized (in shares)</t>
        </is>
      </c>
      <c r="D37" s="6" t="n">
        <v>150000000</v>
      </c>
      <c r="E37" s="6" t="n">
        <v>150000000</v>
      </c>
      <c r="F37" s="6" t="n">
        <v>150000000</v>
      </c>
      <c r="G37" s="6" t="n">
        <v>75000000</v>
      </c>
      <c r="H37" s="6" t="n">
        <v>75000000</v>
      </c>
    </row>
    <row r="38">
      <c r="A38" s="4" t="inlineStr">
        <is>
          <t>IAC | Vimeo Inc.</t>
        </is>
      </c>
    </row>
    <row r="39">
      <c r="A39" s="3" t="inlineStr">
        <is>
          <t>Shareholders' Equity [Line Items]</t>
        </is>
      </c>
    </row>
    <row r="40">
      <c r="A40" s="4" t="inlineStr">
        <is>
          <t>Ownership percentage</t>
        </is>
      </c>
      <c r="D40" s="4" t="inlineStr">
        <is>
          <t>88.00%</t>
        </is>
      </c>
      <c r="E40" s="4" t="inlineStr">
        <is>
          <t>93.20%</t>
        </is>
      </c>
    </row>
    <row r="41">
      <c r="A41" s="4" t="inlineStr">
        <is>
          <t>IAC | Common Stock | Vimeo Inc.</t>
        </is>
      </c>
    </row>
    <row r="42">
      <c r="A42" s="3" t="inlineStr">
        <is>
          <t>Shareholders' Equity [Line Items]</t>
        </is>
      </c>
    </row>
    <row r="43">
      <c r="A43" s="4" t="inlineStr">
        <is>
          <t>Ownership percentage</t>
        </is>
      </c>
      <c r="D43" s="4" t="inlineStr">
        <is>
          <t>81.00%</t>
        </is>
      </c>
      <c r="E43" s="4" t="inlineStr">
        <is>
          <t>89.70%</t>
        </is>
      </c>
    </row>
    <row r="44">
      <c r="A44" s="4" t="inlineStr">
        <is>
          <t>IAC | Class B common stock | Vimeo Inc.</t>
        </is>
      </c>
    </row>
    <row r="45">
      <c r="A45" s="3" t="inlineStr">
        <is>
          <t>Shareholders' Equity [Line Items]</t>
        </is>
      </c>
    </row>
    <row r="46">
      <c r="A46" s="4" t="inlineStr">
        <is>
          <t>Ownership percentage</t>
        </is>
      </c>
      <c r="D46" s="4" t="inlineStr">
        <is>
          <t>97.60%</t>
        </is>
      </c>
      <c r="E46" s="4" t="inlineStr">
        <is>
          <t>97.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SOLIDATED BALANCE SHEET (Unaudited) (Parenthetical) - $ / shares</t>
        </is>
      </c>
      <c r="B1" s="2" t="inlineStr">
        <is>
          <t>Mar. 31, 2021</t>
        </is>
      </c>
      <c r="C1" s="2" t="inlineStr">
        <is>
          <t>Dec. 31, 2020</t>
        </is>
      </c>
      <c r="D1" s="2" t="inlineStr">
        <is>
          <t>Apr. 16, 2020</t>
        </is>
      </c>
      <c r="E1" s="2" t="inlineStr">
        <is>
          <t>Apr. 15, 2020</t>
        </is>
      </c>
      <c r="F1" s="2" t="inlineStr">
        <is>
          <t>Dec. 31, 2019</t>
        </is>
      </c>
    </row>
    <row r="2">
      <c r="A2" s="4" t="inlineStr">
        <is>
          <t>Preferred stock, par value (USD per share)</t>
        </is>
      </c>
      <c r="B2" s="8" t="n">
        <v>0.01</v>
      </c>
      <c r="C2" s="8" t="n">
        <v>0.01</v>
      </c>
    </row>
    <row r="3">
      <c r="A3" s="4" t="inlineStr">
        <is>
          <t>Preferred stock authorized (in shares)</t>
        </is>
      </c>
      <c r="B3" s="6" t="n">
        <v>100000000</v>
      </c>
      <c r="C3" s="6" t="n">
        <v>100000000</v>
      </c>
    </row>
    <row r="4">
      <c r="A4" s="4" t="inlineStr">
        <is>
          <t>Preferred stock issued (shares)</t>
        </is>
      </c>
      <c r="B4" s="6" t="n">
        <v>0</v>
      </c>
      <c r="C4" s="6" t="n">
        <v>0</v>
      </c>
    </row>
    <row r="5">
      <c r="A5" s="4" t="inlineStr">
        <is>
          <t>Preferred stock outstanding (shares)</t>
        </is>
      </c>
      <c r="B5" s="6" t="n">
        <v>0</v>
      </c>
      <c r="C5" s="6" t="n">
        <v>0</v>
      </c>
    </row>
    <row r="6">
      <c r="A6" s="4" t="inlineStr">
        <is>
          <t>Vimeo Inc.</t>
        </is>
      </c>
    </row>
    <row r="7">
      <c r="A7" s="4" t="inlineStr">
        <is>
          <t>Common stock authorized (in shares)</t>
        </is>
      </c>
      <c r="D7" s="6" t="n">
        <v>150000000</v>
      </c>
      <c r="E7" s="6" t="n">
        <v>75000000</v>
      </c>
    </row>
    <row r="8">
      <c r="A8" s="4" t="inlineStr">
        <is>
          <t>Preferred stock, par value (USD per share)</t>
        </is>
      </c>
      <c r="B8" s="8" t="n">
        <v>0.01</v>
      </c>
      <c r="C8" s="8" t="n">
        <v>0.01</v>
      </c>
      <c r="F8" s="8" t="n">
        <v>0.01</v>
      </c>
    </row>
    <row r="9">
      <c r="A9" s="4" t="inlineStr">
        <is>
          <t>Preferred stock authorized (in shares)</t>
        </is>
      </c>
      <c r="B9" s="6" t="n">
        <v>50000000</v>
      </c>
      <c r="C9" s="6" t="n">
        <v>50000000</v>
      </c>
      <c r="F9" s="6" t="n">
        <v>50000000</v>
      </c>
    </row>
    <row r="10">
      <c r="A10" s="4" t="inlineStr">
        <is>
          <t>Preferred stock issued (shares)</t>
        </is>
      </c>
      <c r="B10" s="6" t="n">
        <v>0</v>
      </c>
      <c r="C10" s="6" t="n">
        <v>0</v>
      </c>
      <c r="F10" s="6" t="n">
        <v>0</v>
      </c>
    </row>
    <row r="11">
      <c r="A11" s="4" t="inlineStr">
        <is>
          <t>Preferred stock outstanding (shares)</t>
        </is>
      </c>
      <c r="B11" s="6" t="n">
        <v>0</v>
      </c>
      <c r="C11" s="6" t="n">
        <v>0</v>
      </c>
      <c r="F11" s="6" t="n">
        <v>0</v>
      </c>
    </row>
    <row r="12">
      <c r="A12" s="4" t="inlineStr">
        <is>
          <t>Common Stock</t>
        </is>
      </c>
    </row>
    <row r="13">
      <c r="A13" s="4" t="inlineStr">
        <is>
          <t>Common stock, par value (USD per share)</t>
        </is>
      </c>
      <c r="B13" s="8" t="n">
        <v>0.01</v>
      </c>
      <c r="C13" s="8" t="n">
        <v>0.01</v>
      </c>
    </row>
    <row r="14">
      <c r="A14" s="4" t="inlineStr">
        <is>
          <t>Common stock authorized (in shares)</t>
        </is>
      </c>
      <c r="B14" s="6" t="n">
        <v>1600000000</v>
      </c>
      <c r="C14" s="6" t="n">
        <v>1600000000</v>
      </c>
    </row>
    <row r="15">
      <c r="A15" s="4" t="inlineStr">
        <is>
          <t>Common stock issued (shares)</t>
        </is>
      </c>
      <c r="B15" s="6" t="n">
        <v>90</v>
      </c>
      <c r="C15" s="6" t="n">
        <v>90</v>
      </c>
    </row>
    <row r="16">
      <c r="A16" s="4" t="inlineStr">
        <is>
          <t>Common stock outstanding (shares)</t>
        </is>
      </c>
      <c r="B16" s="6" t="n">
        <v>90</v>
      </c>
      <c r="C16" s="6" t="n">
        <v>90</v>
      </c>
    </row>
    <row r="17">
      <c r="A17" s="4" t="inlineStr">
        <is>
          <t>Common Stock | Vimeo Inc.</t>
        </is>
      </c>
    </row>
    <row r="18">
      <c r="A18" s="4" t="inlineStr">
        <is>
          <t>Common stock, par value (USD per share)</t>
        </is>
      </c>
      <c r="B18" s="8" t="n">
        <v>0.01</v>
      </c>
      <c r="C18" s="8" t="n">
        <v>0.01</v>
      </c>
      <c r="F18" s="8" t="n">
        <v>0.01</v>
      </c>
    </row>
    <row r="19">
      <c r="A19" s="4" t="inlineStr">
        <is>
          <t>Common stock authorized (in shares)</t>
        </is>
      </c>
      <c r="B19" s="6" t="n">
        <v>150000000</v>
      </c>
      <c r="C19" s="6" t="n">
        <v>150000000</v>
      </c>
      <c r="D19" s="6" t="n">
        <v>150000000</v>
      </c>
      <c r="E19" s="6" t="n">
        <v>75000000</v>
      </c>
      <c r="F19" s="6" t="n">
        <v>75000000</v>
      </c>
    </row>
    <row r="20">
      <c r="A20" s="4" t="inlineStr">
        <is>
          <t>Common stock issued (shares)</t>
        </is>
      </c>
      <c r="B20" s="6" t="n">
        <v>92789000</v>
      </c>
      <c r="C20" s="6" t="n">
        <v>83656000</v>
      </c>
      <c r="F20" s="6" t="n">
        <v>75000000</v>
      </c>
    </row>
    <row r="21">
      <c r="A21" s="4" t="inlineStr">
        <is>
          <t>Common stock outstanding (shares)</t>
        </is>
      </c>
      <c r="B21" s="6" t="n">
        <v>83656000</v>
      </c>
      <c r="C21" s="6" t="n">
        <v>83656000</v>
      </c>
      <c r="F21" s="6" t="n">
        <v>75000000</v>
      </c>
    </row>
    <row r="22">
      <c r="A22" s="4" t="inlineStr">
        <is>
          <t>Class B common stock</t>
        </is>
      </c>
    </row>
    <row r="23">
      <c r="A23" s="4" t="inlineStr">
        <is>
          <t>Common stock, par value (USD per share)</t>
        </is>
      </c>
      <c r="B23" s="8" t="n">
        <v>0.01</v>
      </c>
      <c r="C23" s="8" t="n">
        <v>0.01</v>
      </c>
    </row>
    <row r="24">
      <c r="A24" s="4" t="inlineStr">
        <is>
          <t>Common stock authorized (in shares)</t>
        </is>
      </c>
      <c r="B24" s="6" t="n">
        <v>400000000</v>
      </c>
      <c r="C24" s="6" t="n">
        <v>400000000</v>
      </c>
    </row>
    <row r="25">
      <c r="A25" s="4" t="inlineStr">
        <is>
          <t>Common stock issued (shares)</t>
        </is>
      </c>
      <c r="B25" s="6" t="n">
        <v>10</v>
      </c>
      <c r="C25" s="6" t="n">
        <v>10</v>
      </c>
    </row>
    <row r="26">
      <c r="A26" s="4" t="inlineStr">
        <is>
          <t>Common stock outstanding (shares)</t>
        </is>
      </c>
      <c r="B26" s="6" t="n">
        <v>10</v>
      </c>
      <c r="C26" s="6" t="n">
        <v>10</v>
      </c>
    </row>
    <row r="27">
      <c r="A27" s="4" t="inlineStr">
        <is>
          <t>Class B common stock | Vimeo Inc.</t>
        </is>
      </c>
    </row>
    <row r="28">
      <c r="A28" s="4" t="inlineStr">
        <is>
          <t>Common stock, par value (USD per share)</t>
        </is>
      </c>
      <c r="B28" s="8" t="n">
        <v>0.01</v>
      </c>
      <c r="C28" s="8" t="n">
        <v>0.01</v>
      </c>
      <c r="F28" s="8" t="n">
        <v>0.01</v>
      </c>
    </row>
    <row r="29">
      <c r="A29" s="4" t="inlineStr">
        <is>
          <t>Common stock authorized (in shares)</t>
        </is>
      </c>
      <c r="B29" s="6" t="n">
        <v>150000000</v>
      </c>
      <c r="C29" s="6" t="n">
        <v>150000000</v>
      </c>
      <c r="D29" s="6" t="n">
        <v>150000000</v>
      </c>
      <c r="E29" s="6" t="n">
        <v>75000000</v>
      </c>
      <c r="F29" s="6" t="n">
        <v>75000000</v>
      </c>
    </row>
    <row r="30">
      <c r="A30" s="4" t="inlineStr">
        <is>
          <t>Common stock issued (shares)</t>
        </is>
      </c>
      <c r="B30" s="6" t="n">
        <v>66285000</v>
      </c>
      <c r="C30" s="6" t="n">
        <v>66285000</v>
      </c>
      <c r="F30" s="6" t="n">
        <v>66021000</v>
      </c>
    </row>
    <row r="31">
      <c r="A31" s="4" t="inlineStr">
        <is>
          <t>Common stock outstanding (shares)</t>
        </is>
      </c>
      <c r="B31" s="6" t="n">
        <v>66285000</v>
      </c>
      <c r="C31" s="6" t="n">
        <v>66285000</v>
      </c>
      <c r="F31" s="6" t="n">
        <v>660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ACCUMULATED OTHER COMPREHENSIVE LOS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umulated Other Comprehensive Loss</t>
        </is>
      </c>
    </row>
    <row r="4">
      <c r="A4" s="4" t="inlineStr">
        <is>
          <t>Balance at beginning of period</t>
        </is>
      </c>
      <c r="B4" s="5" t="n">
        <v>0</v>
      </c>
    </row>
    <row r="5">
      <c r="A5" s="4" t="inlineStr">
        <is>
          <t>Balance at end of period</t>
        </is>
      </c>
      <c r="B5" s="6" t="n">
        <v>10</v>
      </c>
      <c r="D5" s="5" t="n">
        <v>0</v>
      </c>
    </row>
    <row r="6">
      <c r="A6" s="4" t="inlineStr">
        <is>
          <t>Vimeo Inc.</t>
        </is>
      </c>
    </row>
    <row r="7">
      <c r="A7" s="3" t="inlineStr">
        <is>
          <t>Accumulated Other Comprehensive Loss</t>
        </is>
      </c>
    </row>
    <row r="8">
      <c r="A8" s="4" t="inlineStr">
        <is>
          <t>Balance at beginning of period</t>
        </is>
      </c>
      <c r="B8" s="6" t="n">
        <v>85080000</v>
      </c>
      <c r="C8" s="5" t="n">
        <v>23633000</v>
      </c>
      <c r="D8" s="6" t="n">
        <v>23633000</v>
      </c>
      <c r="E8" s="5" t="n">
        <v>-75858000</v>
      </c>
    </row>
    <row r="9">
      <c r="A9" s="4" t="inlineStr">
        <is>
          <t>Balance at end of period</t>
        </is>
      </c>
      <c r="B9" s="6" t="n">
        <v>389134000</v>
      </c>
      <c r="C9" s="6" t="n">
        <v>5836000</v>
      </c>
      <c r="D9" s="6" t="n">
        <v>85080000</v>
      </c>
      <c r="E9" s="6" t="n">
        <v>23633000</v>
      </c>
    </row>
    <row r="10">
      <c r="A10" s="4" t="inlineStr">
        <is>
          <t>Income tax provision (benefit)</t>
        </is>
      </c>
      <c r="B10" s="6" t="n">
        <v>385000</v>
      </c>
      <c r="C10" s="6" t="n">
        <v>555000</v>
      </c>
      <c r="D10" s="6" t="n">
        <v>828000</v>
      </c>
      <c r="E10" s="6" t="n">
        <v>345000</v>
      </c>
    </row>
    <row r="11">
      <c r="A11" s="4" t="inlineStr">
        <is>
          <t>Foreign Currency Translation Adjustments | Vimeo Inc.</t>
        </is>
      </c>
    </row>
    <row r="12">
      <c r="A12" s="3" t="inlineStr">
        <is>
          <t>Accumulated Other Comprehensive Loss</t>
        </is>
      </c>
    </row>
    <row r="13">
      <c r="A13" s="4" t="inlineStr">
        <is>
          <t>Balance at beginning of period</t>
        </is>
      </c>
      <c r="B13" s="6" t="n">
        <v>-87000</v>
      </c>
      <c r="C13" s="6" t="n">
        <v>-232000</v>
      </c>
      <c r="D13" s="6" t="n">
        <v>-232000</v>
      </c>
      <c r="E13" s="6" t="n">
        <v>-154000</v>
      </c>
    </row>
    <row r="14">
      <c r="A14" s="4" t="inlineStr">
        <is>
          <t>Other comprehensive loss</t>
        </is>
      </c>
      <c r="B14" s="6" t="n">
        <v>-22000</v>
      </c>
      <c r="C14" s="6" t="n">
        <v>-120000</v>
      </c>
      <c r="D14" s="6" t="n">
        <v>145000</v>
      </c>
      <c r="E14" s="6" t="n">
        <v>-78000</v>
      </c>
    </row>
    <row r="15">
      <c r="A15" s="4" t="inlineStr">
        <is>
          <t>Balance at end of period</t>
        </is>
      </c>
      <c r="D15" s="6" t="n">
        <v>-87000</v>
      </c>
      <c r="E15" s="6" t="n">
        <v>-232000</v>
      </c>
    </row>
    <row r="16">
      <c r="A16" s="4" t="inlineStr">
        <is>
          <t>Accumulated Other Comprehensive Loss | Vimeo Inc.</t>
        </is>
      </c>
    </row>
    <row r="17">
      <c r="A17" s="3" t="inlineStr">
        <is>
          <t>Accumulated Other Comprehensive Loss</t>
        </is>
      </c>
    </row>
    <row r="18">
      <c r="A18" s="4" t="inlineStr">
        <is>
          <t>Balance at beginning of period</t>
        </is>
      </c>
      <c r="B18" s="6" t="n">
        <v>-87000</v>
      </c>
      <c r="C18" s="6" t="n">
        <v>-232000</v>
      </c>
      <c r="D18" s="6" t="n">
        <v>-232000</v>
      </c>
      <c r="E18" s="6" t="n">
        <v>-154000</v>
      </c>
    </row>
    <row r="19">
      <c r="A19" s="4" t="inlineStr">
        <is>
          <t>Other comprehensive loss</t>
        </is>
      </c>
      <c r="D19" s="6" t="n">
        <v>145000</v>
      </c>
      <c r="E19" s="6" t="n">
        <v>-78000</v>
      </c>
    </row>
    <row r="20">
      <c r="A20" s="4" t="inlineStr">
        <is>
          <t>Balance at end of period</t>
        </is>
      </c>
      <c r="B20" s="6" t="n">
        <v>-109000</v>
      </c>
      <c r="C20" s="6" t="n">
        <v>-352000</v>
      </c>
      <c r="D20" s="5" t="n">
        <v>-87000</v>
      </c>
      <c r="E20" s="5" t="n">
        <v>-232000</v>
      </c>
    </row>
    <row r="21">
      <c r="A21" s="4" t="inlineStr">
        <is>
          <t>Income tax provision (benefit)</t>
        </is>
      </c>
      <c r="B21" s="5" t="n">
        <v>0</v>
      </c>
      <c r="C21"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Vimeo Inc.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Basic</t>
        </is>
      </c>
    </row>
    <row r="4">
      <c r="A4" s="4" t="inlineStr">
        <is>
          <t>Net earnings (loss) attributable to Class A Voting common stock and Class B Non-Voting common stock shareholders</t>
        </is>
      </c>
      <c r="B4" s="5" t="n">
        <v>3313</v>
      </c>
      <c r="C4" s="5" t="n">
        <v>-20260</v>
      </c>
      <c r="D4" s="5" t="n">
        <v>-50628</v>
      </c>
      <c r="E4" s="5" t="n">
        <v>-75577</v>
      </c>
    </row>
    <row r="5">
      <c r="A5" s="3" t="inlineStr">
        <is>
          <t>Numerator, Diluted</t>
        </is>
      </c>
    </row>
    <row r="6">
      <c r="A6" s="4" t="inlineStr">
        <is>
          <t>Net earnings (loss) attributable to Class A Voting common stock and Class B Non-Voting common stock shareholders</t>
        </is>
      </c>
      <c r="B6" s="5" t="n">
        <v>3313</v>
      </c>
      <c r="C6" s="5" t="n">
        <v>-20260</v>
      </c>
      <c r="D6" s="5" t="n">
        <v>-50628</v>
      </c>
      <c r="E6" s="5" t="n">
        <v>-75577</v>
      </c>
    </row>
    <row r="7">
      <c r="A7" s="3" t="inlineStr">
        <is>
          <t>Denominator, Basic</t>
        </is>
      </c>
    </row>
    <row r="8">
      <c r="A8" s="4" t="inlineStr">
        <is>
          <t>Weighted average basic shares outstanding (shares)</t>
        </is>
      </c>
      <c r="B8" s="6" t="n">
        <v>156480000</v>
      </c>
      <c r="C8" s="6" t="n">
        <v>141063000</v>
      </c>
      <c r="D8" s="6" t="n">
        <v>142426000</v>
      </c>
      <c r="E8" s="6" t="n">
        <v>130994000</v>
      </c>
    </row>
    <row r="9">
      <c r="A9" s="3" t="inlineStr">
        <is>
          <t>Denominator, Diluted</t>
        </is>
      </c>
    </row>
    <row r="10">
      <c r="A10" s="4" t="inlineStr">
        <is>
          <t>Weighted average basic shares outstanding (shares)</t>
        </is>
      </c>
      <c r="B10" s="6" t="n">
        <v>156480000</v>
      </c>
      <c r="C10" s="6" t="n">
        <v>141063000</v>
      </c>
      <c r="D10" s="6" t="n">
        <v>142426000</v>
      </c>
      <c r="E10" s="6" t="n">
        <v>130994000</v>
      </c>
    </row>
    <row r="11">
      <c r="A11" s="4" t="inlineStr">
        <is>
          <t>Dilutive Securities (shares)</t>
        </is>
      </c>
      <c r="B11" s="6" t="n">
        <v>9408000</v>
      </c>
      <c r="C11" s="6" t="n">
        <v>0</v>
      </c>
    </row>
    <row r="12">
      <c r="A12" s="4" t="inlineStr">
        <is>
          <t>Denominator for earnings (loss) per share—weighted average shares (shares)</t>
        </is>
      </c>
      <c r="B12" s="6" t="n">
        <v>165888000</v>
      </c>
      <c r="C12" s="6" t="n">
        <v>141063000</v>
      </c>
      <c r="D12" s="6" t="n">
        <v>142426000</v>
      </c>
      <c r="E12" s="6" t="n">
        <v>130994000</v>
      </c>
    </row>
    <row r="13">
      <c r="A13" s="3" t="inlineStr">
        <is>
          <t>Earnings (loss) per share attributable to Class A Voting common stock and Class B Non-Voting common stock shareholders:</t>
        </is>
      </c>
    </row>
    <row r="14">
      <c r="A14" s="4" t="inlineStr">
        <is>
          <t>Basic earnings (loss) per share (USD per share)</t>
        </is>
      </c>
      <c r="B14" s="8" t="n">
        <v>0.02</v>
      </c>
      <c r="C14" s="8" t="n">
        <v>-0.14</v>
      </c>
      <c r="D14" s="8" t="n">
        <v>-0.36</v>
      </c>
      <c r="E14" s="8" t="n">
        <v>-0.58</v>
      </c>
    </row>
    <row r="15">
      <c r="A15" s="4" t="inlineStr">
        <is>
          <t>Diluted earnings (loss) per share (USD per share)</t>
        </is>
      </c>
      <c r="B15" s="8" t="n">
        <v>0.02</v>
      </c>
      <c r="C15" s="8" t="n">
        <v>-0.14</v>
      </c>
      <c r="D15" s="8" t="n">
        <v>-0.36</v>
      </c>
      <c r="E15" s="8" t="n">
        <v>-0.58</v>
      </c>
    </row>
    <row r="16">
      <c r="A16" s="4" t="inlineStr">
        <is>
          <t>Potentially dilutive securities excluded from calculation of diluted earnings per share (shares)</t>
        </is>
      </c>
      <c r="C16" s="6" t="n">
        <v>15900000</v>
      </c>
      <c r="D16" s="6" t="n">
        <v>14000000</v>
      </c>
      <c r="E16" s="6" t="n">
        <v>13500000</v>
      </c>
    </row>
    <row r="17">
      <c r="A17" s="4" t="inlineStr">
        <is>
          <t>Stock Appreciation Rights and Restricted Stock Units</t>
        </is>
      </c>
    </row>
    <row r="18">
      <c r="A18" s="3" t="inlineStr">
        <is>
          <t>Earnings (loss) per share attributable to Class A Voting common stock and Class B Non-Voting common stock shareholders:</t>
        </is>
      </c>
    </row>
    <row r="19">
      <c r="A19" s="4" t="inlineStr">
        <is>
          <t>Potentially dilutive securities excluded from calculation of diluted earnings per share (shares)</t>
        </is>
      </c>
      <c r="B19" s="6" t="n">
        <v>0</v>
      </c>
    </row>
    <row r="20">
      <c r="A20" s="4" t="inlineStr">
        <is>
          <t>Performance-Based Stock Appreciation Rights</t>
        </is>
      </c>
    </row>
    <row r="21">
      <c r="A21" s="3" t="inlineStr">
        <is>
          <t>Earnings (loss) per share attributable to Class A Voting common stock and Class B Non-Voting common stock shareholders:</t>
        </is>
      </c>
    </row>
    <row r="22">
      <c r="A22" s="4" t="inlineStr">
        <is>
          <t>Potentially dilutive securities excluded from calculation of diluted earnings per share (shares)</t>
        </is>
      </c>
      <c r="B22" s="6" t="n">
        <v>2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FINANCIAL STATEMENT DETAILS - Schedule of Cash and Restricted Cash (Details) - Vimeo Inc. - USD ($) $ in Thousands</t>
        </is>
      </c>
      <c r="B1" s="2" t="inlineStr">
        <is>
          <t>Mar. 31, 2021</t>
        </is>
      </c>
      <c r="C1" s="2" t="inlineStr">
        <is>
          <t>Dec. 31, 2020</t>
        </is>
      </c>
      <c r="D1" s="2" t="inlineStr">
        <is>
          <t>Mar. 31, 2020</t>
        </is>
      </c>
      <c r="E1" s="2" t="inlineStr">
        <is>
          <t>Dec. 31, 2019</t>
        </is>
      </c>
      <c r="F1" s="2" t="inlineStr">
        <is>
          <t>Dec. 31, 2018</t>
        </is>
      </c>
    </row>
    <row r="2">
      <c r="A2" s="3" t="inlineStr">
        <is>
          <t>Cash and Cash Equivalents [Line Items]</t>
        </is>
      </c>
    </row>
    <row r="3">
      <c r="A3" s="4" t="inlineStr">
        <is>
          <t>Cash and cash equivalents</t>
        </is>
      </c>
      <c r="B3" s="5" t="n">
        <v>316305</v>
      </c>
      <c r="C3" s="5" t="n">
        <v>110011</v>
      </c>
      <c r="D3" s="5" t="n">
        <v>3245</v>
      </c>
      <c r="E3" s="5" t="n">
        <v>1939</v>
      </c>
      <c r="F3" s="5" t="n">
        <v>985</v>
      </c>
    </row>
    <row r="4">
      <c r="A4" s="4" t="inlineStr">
        <is>
          <t>Restricted cash included in other current assets</t>
        </is>
      </c>
      <c r="B4" s="6" t="n">
        <v>223</v>
      </c>
      <c r="C4" s="6" t="n">
        <v>26</v>
      </c>
      <c r="D4" s="6" t="n">
        <v>22</v>
      </c>
      <c r="E4" s="6" t="n">
        <v>24</v>
      </c>
      <c r="F4" s="6" t="n">
        <v>23</v>
      </c>
    </row>
    <row r="5">
      <c r="A5" s="4" t="inlineStr">
        <is>
          <t>Total cash and cash equivalents and restricted cash as shown on the consolidated statement of cash flows</t>
        </is>
      </c>
      <c r="B5" s="5" t="n">
        <v>316528</v>
      </c>
      <c r="C5" s="5" t="n">
        <v>110037</v>
      </c>
      <c r="D5" s="5" t="n">
        <v>3267</v>
      </c>
      <c r="E5" s="5" t="n">
        <v>1963</v>
      </c>
      <c r="F5" s="5" t="n">
        <v>1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FINANCIAL STATEMENT DETAILS - Allowance for Credit Los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s Receivable, Allowance for Credit Loss [Roll Forward]</t>
        </is>
      </c>
    </row>
    <row r="4">
      <c r="A4" s="4" t="inlineStr">
        <is>
          <t>Balance at January 1</t>
        </is>
      </c>
      <c r="B4" s="5" t="n">
        <v>476</v>
      </c>
      <c r="C4" s="5" t="n">
        <v>273</v>
      </c>
      <c r="D4" s="5" t="n">
        <v>273</v>
      </c>
      <c r="E4" s="5" t="n">
        <v>273</v>
      </c>
    </row>
    <row r="5">
      <c r="A5" s="4" t="inlineStr">
        <is>
          <t>Current period provision for credit losses</t>
        </is>
      </c>
      <c r="B5" s="6" t="n">
        <v>82</v>
      </c>
      <c r="C5" s="6" t="n">
        <v>824</v>
      </c>
      <c r="D5" s="6" t="n">
        <v>1834</v>
      </c>
      <c r="E5" s="6" t="n">
        <v>1245</v>
      </c>
    </row>
    <row r="6">
      <c r="A6" s="4" t="inlineStr">
        <is>
          <t>Write-offs charged against the allowance</t>
        </is>
      </c>
      <c r="B6" s="6" t="n">
        <v>-58</v>
      </c>
      <c r="C6" s="6" t="n">
        <v>-251</v>
      </c>
      <c r="D6" s="6" t="n">
        <v>-1645</v>
      </c>
    </row>
    <row r="7">
      <c r="A7" s="4" t="inlineStr">
        <is>
          <t>Balance at March 31</t>
        </is>
      </c>
      <c r="B7" s="5" t="n">
        <v>500</v>
      </c>
      <c r="C7" s="5" t="n">
        <v>846</v>
      </c>
      <c r="D7" s="5" t="n">
        <v>476</v>
      </c>
      <c r="E7" s="5" t="n">
        <v>2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Accumulated Amortization and Depreciation (Details) - Vimeo Inc. - USD ($) $ in Thousands</t>
        </is>
      </c>
      <c r="B1" s="2" t="inlineStr">
        <is>
          <t>Mar. 31, 2021</t>
        </is>
      </c>
      <c r="C1" s="2" t="inlineStr">
        <is>
          <t>Dec. 31, 2020</t>
        </is>
      </c>
      <c r="D1" s="2" t="inlineStr">
        <is>
          <t>Dec. 31, 2019</t>
        </is>
      </c>
    </row>
    <row r="2">
      <c r="A2" s="3" t="inlineStr">
        <is>
          <t>Property, Plant and Equipment [Line Items]</t>
        </is>
      </c>
    </row>
    <row r="3">
      <c r="A3" s="4" t="inlineStr">
        <is>
          <t>Right-of-use assets included in other non-current assets</t>
        </is>
      </c>
      <c r="B3" s="5" t="n">
        <v>4899</v>
      </c>
      <c r="C3" s="5" t="n">
        <v>4727</v>
      </c>
    </row>
    <row r="4">
      <c r="A4" s="4" t="inlineStr">
        <is>
          <t>Leasehold improvements and equipment</t>
        </is>
      </c>
      <c r="B4" s="6" t="n">
        <v>822</v>
      </c>
      <c r="C4" s="6" t="n">
        <v>712</v>
      </c>
      <c r="D4" s="5" t="n">
        <v>1249</v>
      </c>
    </row>
    <row r="5">
      <c r="A5" s="4" t="inlineStr">
        <is>
          <t>Intangible assets with definite lives</t>
        </is>
      </c>
      <c r="B5" s="5" t="n">
        <v>35733</v>
      </c>
      <c r="C5" s="5" t="n">
        <v>33846</v>
      </c>
      <c r="D5" s="5" t="n">
        <v>191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FINANCIAL STATEMENT DETAILS - Other Income (Expense), Net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densed Income Statements, Captions [Line Items]</t>
        </is>
      </c>
    </row>
    <row r="4">
      <c r="A4" s="4" t="inlineStr">
        <is>
          <t>Other income (expense), net</t>
        </is>
      </c>
      <c r="B4" s="5" t="n">
        <v>10086</v>
      </c>
      <c r="C4" s="5" t="n">
        <v>-59</v>
      </c>
      <c r="D4" s="5" t="n">
        <v>93</v>
      </c>
      <c r="E4" s="5" t="n">
        <v>-6441</v>
      </c>
    </row>
    <row r="5">
      <c r="A5" s="4" t="inlineStr">
        <is>
          <t>Gain on the sale of an asset</t>
        </is>
      </c>
      <c r="E5" s="6" t="n">
        <v>-8234</v>
      </c>
    </row>
    <row r="6">
      <c r="A6" s="4" t="inlineStr">
        <is>
          <t>Foreign currency transaction gain (loss)</t>
        </is>
      </c>
      <c r="C6" s="5" t="n">
        <v>-100</v>
      </c>
      <c r="D6" s="5" t="n">
        <v>700</v>
      </c>
    </row>
    <row r="7">
      <c r="A7" s="4" t="inlineStr">
        <is>
          <t>Disposal Group, Held-for-sale, Not Discontinued Operations | Hardware Business</t>
        </is>
      </c>
    </row>
    <row r="8">
      <c r="A8" s="3" t="inlineStr">
        <is>
          <t>Condensed Income Statements, Captions [Line Items]</t>
        </is>
      </c>
    </row>
    <row r="9">
      <c r="A9" s="4" t="inlineStr">
        <is>
          <t>Gain on the sale of an asset</t>
        </is>
      </c>
      <c r="B9" s="5" t="n">
        <v>10200</v>
      </c>
      <c r="E9" s="5" t="n">
        <v>-8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FINANCIAL STATEMENT DETAILS - Revenue and Long-Lived Asset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 from External Customers and Long-Lived Assets [Line Items]</t>
        </is>
      </c>
    </row>
    <row r="4">
      <c r="A4" s="4" t="inlineStr">
        <is>
          <t>Revenue</t>
        </is>
      </c>
      <c r="B4" s="5" t="n">
        <v>89422</v>
      </c>
      <c r="C4" s="5" t="n">
        <v>56968</v>
      </c>
      <c r="D4" s="5" t="n">
        <v>283218</v>
      </c>
      <c r="E4" s="5" t="n">
        <v>196015</v>
      </c>
    </row>
    <row r="5">
      <c r="A5" s="4" t="inlineStr">
        <is>
          <t>Leasehold improvements and equipment, net</t>
        </is>
      </c>
      <c r="B5" s="6" t="n">
        <v>3320</v>
      </c>
      <c r="D5" s="6" t="n">
        <v>3321</v>
      </c>
      <c r="E5" s="6" t="n">
        <v>2997</v>
      </c>
    </row>
    <row r="6">
      <c r="A6" s="4" t="inlineStr">
        <is>
          <t>United States</t>
        </is>
      </c>
    </row>
    <row r="7">
      <c r="A7" s="3" t="inlineStr">
        <is>
          <t>Revenues from External Customers and Long-Lived Assets [Line Items]</t>
        </is>
      </c>
    </row>
    <row r="8">
      <c r="A8" s="4" t="inlineStr">
        <is>
          <t>Revenue</t>
        </is>
      </c>
      <c r="B8" s="6" t="n">
        <v>48141</v>
      </c>
      <c r="C8" s="5" t="n">
        <v>29612</v>
      </c>
      <c r="D8" s="6" t="n">
        <v>139826</v>
      </c>
      <c r="E8" s="6" t="n">
        <v>100275</v>
      </c>
    </row>
    <row r="9">
      <c r="A9" s="4" t="inlineStr">
        <is>
          <t>Leasehold improvements and equipment, net</t>
        </is>
      </c>
      <c r="B9" s="5" t="n">
        <v>2465</v>
      </c>
      <c r="D9" s="5" t="n">
        <v>2549</v>
      </c>
      <c r="E9" s="5" t="n">
        <v>2766</v>
      </c>
    </row>
    <row r="10">
      <c r="A10" s="4" t="inlineStr">
        <is>
          <t>United States | Revenue Benchmark | Geographic Concentration Risk</t>
        </is>
      </c>
    </row>
    <row r="11">
      <c r="A11" s="3" t="inlineStr">
        <is>
          <t>Revenues from External Customers and Long-Lived Assets [Line Items]</t>
        </is>
      </c>
    </row>
    <row r="12">
      <c r="A12" s="4" t="inlineStr">
        <is>
          <t>Concentration risk, percent (greater than)</t>
        </is>
      </c>
      <c r="B12" s="4" t="inlineStr">
        <is>
          <t>10.00%</t>
        </is>
      </c>
      <c r="C12" s="4" t="inlineStr">
        <is>
          <t>10.00%</t>
        </is>
      </c>
      <c r="D12" s="4" t="inlineStr">
        <is>
          <t>10.00%</t>
        </is>
      </c>
      <c r="E12" s="4" t="inlineStr">
        <is>
          <t>10.00%</t>
        </is>
      </c>
    </row>
    <row r="13">
      <c r="A13" s="4" t="inlineStr">
        <is>
          <t>All other countries</t>
        </is>
      </c>
    </row>
    <row r="14">
      <c r="A14" s="3" t="inlineStr">
        <is>
          <t>Revenues from External Customers and Long-Lived Assets [Line Items]</t>
        </is>
      </c>
    </row>
    <row r="15">
      <c r="A15" s="4" t="inlineStr">
        <is>
          <t>Revenue</t>
        </is>
      </c>
      <c r="B15" s="5" t="n">
        <v>41281</v>
      </c>
      <c r="C15" s="5" t="n">
        <v>27356</v>
      </c>
      <c r="D15" s="5" t="n">
        <v>143392</v>
      </c>
      <c r="E15" s="5" t="n">
        <v>95740</v>
      </c>
    </row>
    <row r="16">
      <c r="A16" s="4" t="inlineStr">
        <is>
          <t>Leasehold improvements and equipment, net</t>
        </is>
      </c>
      <c r="B16" s="5" t="n">
        <v>855</v>
      </c>
      <c r="D16" s="5" t="n">
        <v>772</v>
      </c>
      <c r="E16" s="5" t="n">
        <v>2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ebt (Details) - Vimeo Inc. - USD ($) $ in Thousands</t>
        </is>
      </c>
      <c r="B1" s="2" t="inlineStr">
        <is>
          <t>Mar. 31, 2021</t>
        </is>
      </c>
      <c r="C1" s="2" t="inlineStr">
        <is>
          <t>Dec. 31, 2020</t>
        </is>
      </c>
      <c r="D1" s="2" t="inlineStr">
        <is>
          <t>Dec. 31, 2019</t>
        </is>
      </c>
    </row>
    <row r="2">
      <c r="A2" s="3" t="inlineStr">
        <is>
          <t>Related Party Transaction [Line Items]</t>
        </is>
      </c>
    </row>
    <row r="3">
      <c r="A3" s="4" t="inlineStr">
        <is>
          <t>Promissory notes</t>
        </is>
      </c>
      <c r="C3" s="5" t="n">
        <v>94565</v>
      </c>
    </row>
    <row r="4">
      <c r="A4" s="4" t="inlineStr">
        <is>
          <t>Promissory note due on demand—related party</t>
        </is>
      </c>
    </row>
    <row r="5">
      <c r="A5" s="3" t="inlineStr">
        <is>
          <t>Related Party Transaction [Line Items]</t>
        </is>
      </c>
    </row>
    <row r="6">
      <c r="A6" s="4" t="inlineStr">
        <is>
          <t>Promissory notes</t>
        </is>
      </c>
      <c r="C6" s="6" t="n">
        <v>44565</v>
      </c>
      <c r="D6" s="5" t="n">
        <v>59753</v>
      </c>
    </row>
    <row r="7">
      <c r="A7" s="4" t="inlineStr">
        <is>
          <t>Promissory note due May 2, 2023—related party</t>
        </is>
      </c>
    </row>
    <row r="8">
      <c r="A8" s="3" t="inlineStr">
        <is>
          <t>Related Party Transaction [Line Items]</t>
        </is>
      </c>
    </row>
    <row r="9">
      <c r="A9" s="4" t="inlineStr">
        <is>
          <t>Promissory notes</t>
        </is>
      </c>
      <c r="C9" s="6" t="n">
        <v>50000</v>
      </c>
      <c r="D9" s="6" t="n">
        <v>37706</v>
      </c>
    </row>
    <row r="10">
      <c r="A10" s="4" t="inlineStr">
        <is>
          <t>IAC</t>
        </is>
      </c>
    </row>
    <row r="11">
      <c r="A11" s="3" t="inlineStr">
        <is>
          <t>Related Party Transaction [Line Items]</t>
        </is>
      </c>
    </row>
    <row r="12">
      <c r="A12" s="4" t="inlineStr">
        <is>
          <t>Promissory notes</t>
        </is>
      </c>
      <c r="B12" s="5" t="n">
        <v>0</v>
      </c>
      <c r="C12" s="6" t="n">
        <v>94565</v>
      </c>
      <c r="D12" s="5" t="n">
        <v>97459</v>
      </c>
    </row>
    <row r="13">
      <c r="A13" s="4" t="inlineStr">
        <is>
          <t>IAC | Promissory note due on demand—related party</t>
        </is>
      </c>
    </row>
    <row r="14">
      <c r="A14" s="3" t="inlineStr">
        <is>
          <t>Related Party Transaction [Line Items]</t>
        </is>
      </c>
    </row>
    <row r="15">
      <c r="A15" s="4" t="inlineStr">
        <is>
          <t>Promissory notes</t>
        </is>
      </c>
      <c r="B15" s="6" t="n">
        <v>0</v>
      </c>
      <c r="C15" s="6" t="n">
        <v>44565</v>
      </c>
    </row>
    <row r="16">
      <c r="A16" s="4" t="inlineStr">
        <is>
          <t>IAC | Promissory note due May 2, 2023—related party</t>
        </is>
      </c>
    </row>
    <row r="17">
      <c r="A17" s="3" t="inlineStr">
        <is>
          <t>Related Party Transaction [Line Items]</t>
        </is>
      </c>
    </row>
    <row r="18">
      <c r="A18" s="4" t="inlineStr">
        <is>
          <t>Promissory notes</t>
        </is>
      </c>
      <c r="B18" s="5" t="n">
        <v>0</v>
      </c>
      <c r="C18"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arrying Value and Fair Value of Financial Instruments (Details) - IAC - Vimeo Inc. - USD ($) $ in Thousands</t>
        </is>
      </c>
      <c r="B1" s="2" t="inlineStr">
        <is>
          <t>Mar. 31, 2021</t>
        </is>
      </c>
      <c r="C1" s="2" t="inlineStr">
        <is>
          <t>Dec. 31, 2020</t>
        </is>
      </c>
      <c r="D1" s="2" t="inlineStr">
        <is>
          <t>Dec. 31, 2019</t>
        </is>
      </c>
    </row>
    <row r="2">
      <c r="A2" s="4" t="inlineStr">
        <is>
          <t>Carrying Value</t>
        </is>
      </c>
    </row>
    <row r="3">
      <c r="A3" s="3" t="inlineStr">
        <is>
          <t>Related Party Transaction [Line Items]</t>
        </is>
      </c>
    </row>
    <row r="4">
      <c r="A4" s="4" t="inlineStr">
        <is>
          <t>Promissory note due on demand—related party</t>
        </is>
      </c>
      <c r="B4" s="5" t="n">
        <v>0</v>
      </c>
      <c r="C4" s="5" t="n">
        <v>44565</v>
      </c>
      <c r="D4" s="5" t="n">
        <v>59753</v>
      </c>
    </row>
    <row r="5">
      <c r="A5" s="4" t="inlineStr">
        <is>
          <t>Long-term debt—related party</t>
        </is>
      </c>
      <c r="B5" s="6" t="n">
        <v>0</v>
      </c>
      <c r="C5" s="6" t="n">
        <v>50000</v>
      </c>
      <c r="D5" s="6" t="n">
        <v>37706</v>
      </c>
    </row>
    <row r="6">
      <c r="A6" s="4" t="inlineStr">
        <is>
          <t>Fair Value</t>
        </is>
      </c>
    </row>
    <row r="7">
      <c r="A7" s="3" t="inlineStr">
        <is>
          <t>Related Party Transaction [Line Items]</t>
        </is>
      </c>
    </row>
    <row r="8">
      <c r="A8" s="4" t="inlineStr">
        <is>
          <t>Promissory note due on demand—related party</t>
        </is>
      </c>
      <c r="B8" s="6" t="n">
        <v>0</v>
      </c>
      <c r="C8" s="6" t="n">
        <v>44565</v>
      </c>
      <c r="D8" s="6" t="n">
        <v>59753</v>
      </c>
    </row>
    <row r="9">
      <c r="A9" s="4" t="inlineStr">
        <is>
          <t>Long-term debt—related party</t>
        </is>
      </c>
      <c r="B9" s="5" t="n">
        <v>0</v>
      </c>
      <c r="C9" s="5" t="n">
        <v>54545</v>
      </c>
      <c r="D9" s="5" t="n">
        <v>43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 Narrative (Details) - Vimeo Inc. - USD ($) $ in Thousands</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c r="F2" s="2" t="inlineStr">
        <is>
          <t>Dec. 31, 2019</t>
        </is>
      </c>
    </row>
    <row r="3">
      <c r="A3" s="3" t="inlineStr">
        <is>
          <t>Related Party Transaction [Line Items]</t>
        </is>
      </c>
    </row>
    <row r="4">
      <c r="A4" s="4" t="inlineStr">
        <is>
          <t>Compensation expense</t>
        </is>
      </c>
      <c r="C4" s="5" t="n">
        <v>4912</v>
      </c>
      <c r="D4" s="5" t="n">
        <v>2016</v>
      </c>
      <c r="E4" s="5" t="n">
        <v>11665</v>
      </c>
      <c r="F4" s="5" t="n">
        <v>5291</v>
      </c>
    </row>
    <row r="5">
      <c r="A5" s="4" t="inlineStr">
        <is>
          <t>Repayment of outstanding related party debt</t>
        </is>
      </c>
      <c r="C5" s="6" t="n">
        <v>94565</v>
      </c>
      <c r="D5" s="6" t="n">
        <v>0</v>
      </c>
      <c r="E5" s="6" t="n">
        <v>35457</v>
      </c>
    </row>
    <row r="6">
      <c r="A6" s="4" t="inlineStr">
        <is>
          <t>IAC</t>
        </is>
      </c>
    </row>
    <row r="7">
      <c r="A7" s="3" t="inlineStr">
        <is>
          <t>Related Party Transaction [Line Items]</t>
        </is>
      </c>
    </row>
    <row r="8">
      <c r="A8" s="4" t="inlineStr">
        <is>
          <t>Compensation expense</t>
        </is>
      </c>
      <c r="C8" s="6" t="n">
        <v>1000</v>
      </c>
      <c r="D8" s="6" t="n">
        <v>800</v>
      </c>
      <c r="E8" s="6" t="n">
        <v>6100</v>
      </c>
      <c r="F8" s="6" t="n">
        <v>2500</v>
      </c>
    </row>
    <row r="9">
      <c r="A9" s="4" t="inlineStr">
        <is>
          <t>Due to related party</t>
        </is>
      </c>
      <c r="C9" s="5" t="n">
        <v>3000</v>
      </c>
      <c r="E9" s="6" t="n">
        <v>17600</v>
      </c>
    </row>
    <row r="10">
      <c r="A10" s="4" t="inlineStr">
        <is>
          <t>Repayment of outstanding related party debt</t>
        </is>
      </c>
      <c r="B10" s="5" t="n">
        <v>99500</v>
      </c>
    </row>
    <row r="11">
      <c r="A11" s="4" t="inlineStr">
        <is>
          <t>Payment of accrued interest</t>
        </is>
      </c>
      <c r="B11" s="5" t="n">
        <v>4900</v>
      </c>
    </row>
    <row r="12">
      <c r="A12" s="4" t="inlineStr">
        <is>
          <t>Accrued interest payable, related parties</t>
        </is>
      </c>
      <c r="E12" s="5" t="n">
        <v>4200</v>
      </c>
      <c r="F12" s="6" t="n">
        <v>5700</v>
      </c>
    </row>
    <row r="13">
      <c r="A13" s="4" t="inlineStr">
        <is>
          <t>IAC | Promissory note due on demand—related party</t>
        </is>
      </c>
    </row>
    <row r="14">
      <c r="A14" s="3" t="inlineStr">
        <is>
          <t>Related Party Transaction [Line Items]</t>
        </is>
      </c>
    </row>
    <row r="15">
      <c r="A15" s="4" t="inlineStr">
        <is>
          <t>Interest rate, stated percentage</t>
        </is>
      </c>
      <c r="C15" s="4" t="inlineStr">
        <is>
          <t>10.00%</t>
        </is>
      </c>
      <c r="E15" s="4" t="inlineStr">
        <is>
          <t>10.00%</t>
        </is>
      </c>
    </row>
    <row r="16">
      <c r="A16" s="4" t="inlineStr">
        <is>
          <t>IAC | Promissory note due May 2, 2023—related party</t>
        </is>
      </c>
    </row>
    <row r="17">
      <c r="A17" s="3" t="inlineStr">
        <is>
          <t>Related Party Transaction [Line Items]</t>
        </is>
      </c>
    </row>
    <row r="18">
      <c r="A18" s="4" t="inlineStr">
        <is>
          <t>Interest rate, stated percentage</t>
        </is>
      </c>
      <c r="C18" s="4" t="inlineStr">
        <is>
          <t>10.00%</t>
        </is>
      </c>
      <c r="E18" s="4" t="inlineStr">
        <is>
          <t>10.00%</t>
        </is>
      </c>
    </row>
    <row r="19">
      <c r="A19" s="4" t="inlineStr">
        <is>
          <t>IAC | IAC Health and Welfare Benefit Plans</t>
        </is>
      </c>
    </row>
    <row r="20">
      <c r="A20" s="3" t="inlineStr">
        <is>
          <t>Related Party Transaction [Line Items]</t>
        </is>
      </c>
    </row>
    <row r="21">
      <c r="A21" s="4" t="inlineStr">
        <is>
          <t>Expenses incurred with related party</t>
        </is>
      </c>
      <c r="C21" s="5" t="n">
        <v>2700</v>
      </c>
      <c r="D21" s="6" t="n">
        <v>2700</v>
      </c>
      <c r="E21" s="5" t="n">
        <v>10300</v>
      </c>
      <c r="F21" s="5" t="n">
        <v>9300</v>
      </c>
    </row>
    <row r="22">
      <c r="A22" s="4" t="inlineStr">
        <is>
          <t>IAC | IAC Headquarters Occupancy</t>
        </is>
      </c>
    </row>
    <row r="23">
      <c r="A23" s="3" t="inlineStr">
        <is>
          <t>Related Party Transaction [Line Items]</t>
        </is>
      </c>
    </row>
    <row r="24">
      <c r="A24" s="4" t="inlineStr">
        <is>
          <t>Expenses incurred with related party</t>
        </is>
      </c>
      <c r="C24" s="5" t="n">
        <v>900</v>
      </c>
      <c r="D24" s="5" t="n">
        <v>1100</v>
      </c>
      <c r="E24" s="5" t="n">
        <v>38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Vimeo Inc. - USD ($) $ in Thousands</t>
        </is>
      </c>
      <c r="B1" s="2" t="inlineStr">
        <is>
          <t>3 Months Ended</t>
        </is>
      </c>
    </row>
    <row r="2">
      <c r="B2" s="2" t="inlineStr">
        <is>
          <t>Mar. 31, 2021</t>
        </is>
      </c>
      <c r="C2" s="2" t="inlineStr">
        <is>
          <t>Mar. 31, 2020</t>
        </is>
      </c>
    </row>
    <row r="3">
      <c r="A3" s="4" t="inlineStr">
        <is>
          <t>Revenue</t>
        </is>
      </c>
      <c r="B3" s="5" t="n">
        <v>89422</v>
      </c>
      <c r="C3" s="5" t="n">
        <v>56968</v>
      </c>
    </row>
    <row r="4">
      <c r="A4" s="4" t="inlineStr">
        <is>
          <t>Cost of revenue (exclusive of depreciation shown separately below)</t>
        </is>
      </c>
      <c r="B4" s="6" t="n">
        <v>24956</v>
      </c>
      <c r="C4" s="6" t="n">
        <v>18358</v>
      </c>
    </row>
    <row r="5">
      <c r="A5" s="4" t="inlineStr">
        <is>
          <t>Gross profit</t>
        </is>
      </c>
      <c r="B5" s="6" t="n">
        <v>64466</v>
      </c>
      <c r="C5" s="6" t="n">
        <v>38610</v>
      </c>
    </row>
    <row r="6">
      <c r="A6" s="3" t="inlineStr">
        <is>
          <t>Operating expenses:</t>
        </is>
      </c>
    </row>
    <row r="7">
      <c r="A7" s="4" t="inlineStr">
        <is>
          <t>Research and development expense</t>
        </is>
      </c>
      <c r="B7" s="6" t="n">
        <v>21475</v>
      </c>
      <c r="C7" s="6" t="n">
        <v>15293</v>
      </c>
    </row>
    <row r="8">
      <c r="A8" s="4" t="inlineStr">
        <is>
          <t>Sales and marketing expense</t>
        </is>
      </c>
      <c r="B8" s="6" t="n">
        <v>32069</v>
      </c>
      <c r="C8" s="6" t="n">
        <v>25125</v>
      </c>
    </row>
    <row r="9">
      <c r="A9" s="4" t="inlineStr">
        <is>
          <t>General and administrative expense</t>
        </is>
      </c>
      <c r="B9" s="6" t="n">
        <v>14518</v>
      </c>
      <c r="C9" s="6" t="n">
        <v>12204</v>
      </c>
    </row>
    <row r="10">
      <c r="A10" s="4" t="inlineStr">
        <is>
          <t>Depreciation</t>
        </is>
      </c>
      <c r="B10" s="6" t="n">
        <v>115</v>
      </c>
      <c r="C10" s="6" t="n">
        <v>58</v>
      </c>
    </row>
    <row r="11">
      <c r="A11" s="4" t="inlineStr">
        <is>
          <t>Amortization of intangibles</t>
        </is>
      </c>
      <c r="B11" s="6" t="n">
        <v>1887</v>
      </c>
      <c r="C11" s="6" t="n">
        <v>3123</v>
      </c>
    </row>
    <row r="12">
      <c r="A12" s="4" t="inlineStr">
        <is>
          <t>Total operating expenses</t>
        </is>
      </c>
      <c r="B12" s="6" t="n">
        <v>70064</v>
      </c>
      <c r="C12" s="6" t="n">
        <v>55803</v>
      </c>
    </row>
    <row r="13">
      <c r="A13" s="4" t="inlineStr">
        <is>
          <t>Operating loss</t>
        </is>
      </c>
      <c r="B13" s="6" t="n">
        <v>-5598</v>
      </c>
      <c r="C13" s="6" t="n">
        <v>-17193</v>
      </c>
    </row>
    <row r="14">
      <c r="A14" s="4" t="inlineStr">
        <is>
          <t>Interest expense</t>
        </is>
      </c>
      <c r="B14" s="6" t="n">
        <v>-64</v>
      </c>
      <c r="C14" s="6" t="n">
        <v>0</v>
      </c>
    </row>
    <row r="15">
      <c r="A15" s="4" t="inlineStr">
        <is>
          <t>Interest expense–related party</t>
        </is>
      </c>
      <c r="B15" s="6" t="n">
        <v>-726</v>
      </c>
      <c r="C15" s="6" t="n">
        <v>-2453</v>
      </c>
    </row>
    <row r="16">
      <c r="A16" s="4" t="inlineStr">
        <is>
          <t>Other income (expense), net</t>
        </is>
      </c>
      <c r="B16" s="6" t="n">
        <v>10086</v>
      </c>
      <c r="C16" s="6" t="n">
        <v>-59</v>
      </c>
    </row>
    <row r="17">
      <c r="A17" s="4" t="inlineStr">
        <is>
          <t>Earnings (loss) before income taxes</t>
        </is>
      </c>
      <c r="B17" s="6" t="n">
        <v>3698</v>
      </c>
      <c r="C17" s="6" t="n">
        <v>-19705</v>
      </c>
    </row>
    <row r="18">
      <c r="A18" s="4" t="inlineStr">
        <is>
          <t>Income tax provision</t>
        </is>
      </c>
      <c r="B18" s="6" t="n">
        <v>-385</v>
      </c>
      <c r="C18" s="6" t="n">
        <v>-555</v>
      </c>
    </row>
    <row r="19">
      <c r="A19" s="4" t="inlineStr">
        <is>
          <t>Net earnings (loss) attributable to Class A Voting common stock and Class B Non-Voting common stock shareholders</t>
        </is>
      </c>
      <c r="B19" s="5" t="n">
        <v>3313</v>
      </c>
      <c r="C19" s="5" t="n">
        <v>-20260</v>
      </c>
    </row>
    <row r="20">
      <c r="A20" s="3" t="inlineStr">
        <is>
          <t>Per share information attributable to Class A Voting common stock and Class B Non-Voting common stock shareholders:</t>
        </is>
      </c>
    </row>
    <row r="21">
      <c r="A21" s="4" t="inlineStr">
        <is>
          <t>Basic earnings (loss) per share (USD per share)</t>
        </is>
      </c>
      <c r="B21" s="8" t="n">
        <v>0.02</v>
      </c>
      <c r="C21" s="8" t="n">
        <v>-0.14</v>
      </c>
    </row>
    <row r="22">
      <c r="A22" s="4" t="inlineStr">
        <is>
          <t>Diluted earnings (loss) per share (USD per share)</t>
        </is>
      </c>
      <c r="B22" s="8" t="n">
        <v>0.02</v>
      </c>
      <c r="C22" s="8" t="n">
        <v>-0.14</v>
      </c>
    </row>
    <row r="23">
      <c r="A23" s="3" t="inlineStr">
        <is>
          <t>Stock-based compensation expense by function:</t>
        </is>
      </c>
    </row>
    <row r="24">
      <c r="A24" s="4" t="inlineStr">
        <is>
          <t>Compensation expense</t>
        </is>
      </c>
      <c r="B24" s="5" t="n">
        <v>4912</v>
      </c>
      <c r="C24" s="5" t="n">
        <v>2016</v>
      </c>
    </row>
    <row r="25">
      <c r="A25" s="4" t="inlineStr">
        <is>
          <t>Cost of revenue</t>
        </is>
      </c>
    </row>
    <row r="26">
      <c r="A26" s="3" t="inlineStr">
        <is>
          <t>Stock-based compensation expense by function:</t>
        </is>
      </c>
    </row>
    <row r="27">
      <c r="A27" s="4" t="inlineStr">
        <is>
          <t>Compensation expense</t>
        </is>
      </c>
      <c r="B27" s="6" t="n">
        <v>20</v>
      </c>
      <c r="C27" s="6" t="n">
        <v>4</v>
      </c>
    </row>
    <row r="28">
      <c r="A28" s="4" t="inlineStr">
        <is>
          <t>Research and development expense</t>
        </is>
      </c>
    </row>
    <row r="29">
      <c r="A29" s="3" t="inlineStr">
        <is>
          <t>Stock-based compensation expense by function:</t>
        </is>
      </c>
    </row>
    <row r="30">
      <c r="A30" s="4" t="inlineStr">
        <is>
          <t>Compensation expense</t>
        </is>
      </c>
      <c r="B30" s="6" t="n">
        <v>1720</v>
      </c>
      <c r="C30" s="6" t="n">
        <v>460</v>
      </c>
    </row>
    <row r="31">
      <c r="A31" s="4" t="inlineStr">
        <is>
          <t>Sales and marketing expense</t>
        </is>
      </c>
    </row>
    <row r="32">
      <c r="A32" s="3" t="inlineStr">
        <is>
          <t>Stock-based compensation expense by function:</t>
        </is>
      </c>
    </row>
    <row r="33">
      <c r="A33" s="4" t="inlineStr">
        <is>
          <t>Compensation expense</t>
        </is>
      </c>
      <c r="B33" s="6" t="n">
        <v>322</v>
      </c>
      <c r="C33" s="6" t="n">
        <v>157</v>
      </c>
    </row>
    <row r="34">
      <c r="A34" s="4" t="inlineStr">
        <is>
          <t>General and administrative expense</t>
        </is>
      </c>
    </row>
    <row r="35">
      <c r="A35" s="3" t="inlineStr">
        <is>
          <t>Stock-based compensation expense by function:</t>
        </is>
      </c>
    </row>
    <row r="36">
      <c r="A36" s="4" t="inlineStr">
        <is>
          <t>Compensation expense</t>
        </is>
      </c>
      <c r="B36" s="5" t="n">
        <v>2850</v>
      </c>
      <c r="C36" s="5" t="n">
        <v>1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SOLIDATED BALANCE SHEET - USD ($)</t>
        </is>
      </c>
      <c r="B1" s="2" t="inlineStr">
        <is>
          <t>Mar. 31, 2021</t>
        </is>
      </c>
      <c r="C1" s="2" t="inlineStr">
        <is>
          <t>Dec. 31, 2020</t>
        </is>
      </c>
      <c r="D1" s="2" t="inlineStr">
        <is>
          <t>Dec. 31, 2019</t>
        </is>
      </c>
    </row>
    <row r="2">
      <c r="A2" s="3" t="inlineStr">
        <is>
          <t>ASSETS</t>
        </is>
      </c>
    </row>
    <row r="3">
      <c r="A3" s="4" t="inlineStr">
        <is>
          <t>TOTAL ASSETS</t>
        </is>
      </c>
      <c r="B3" s="5" t="n">
        <v>10</v>
      </c>
      <c r="C3" s="5" t="n">
        <v>0</v>
      </c>
    </row>
    <row r="4">
      <c r="A4" s="3" t="inlineStr">
        <is>
          <t>SHAREHOLDERS' EQUITY:</t>
        </is>
      </c>
    </row>
    <row r="5">
      <c r="A5" s="4" t="inlineStr">
        <is>
          <t>Common stock, value</t>
        </is>
      </c>
      <c r="C5" s="7" t="n">
        <v>0.9</v>
      </c>
    </row>
    <row r="6">
      <c r="A6" s="4" t="inlineStr">
        <is>
          <t>Additional paid-in-capital</t>
        </is>
      </c>
      <c r="B6" s="6" t="n">
        <v>9</v>
      </c>
      <c r="C6" s="6" t="n">
        <v>9</v>
      </c>
    </row>
    <row r="7">
      <c r="A7" s="4" t="inlineStr">
        <is>
          <t>Stock subscription receivable</t>
        </is>
      </c>
      <c r="B7" s="6" t="n">
        <v>0</v>
      </c>
      <c r="C7" s="6" t="n">
        <v>-10</v>
      </c>
    </row>
    <row r="8">
      <c r="A8" s="4" t="inlineStr">
        <is>
          <t>Total shareholders' equity</t>
        </is>
      </c>
      <c r="B8" s="6" t="n">
        <v>10</v>
      </c>
      <c r="C8" s="6" t="n">
        <v>0</v>
      </c>
    </row>
    <row r="9">
      <c r="A9" s="4" t="inlineStr">
        <is>
          <t>Vimeo Inc.</t>
        </is>
      </c>
    </row>
    <row r="10">
      <c r="A10" s="3" t="inlineStr">
        <is>
          <t>ASSETS</t>
        </is>
      </c>
    </row>
    <row r="11">
      <c r="A11" s="4" t="inlineStr">
        <is>
          <t>Cash and cash equivalents</t>
        </is>
      </c>
      <c r="B11" s="6" t="n">
        <v>316305000</v>
      </c>
      <c r="C11" s="6" t="n">
        <v>110011000</v>
      </c>
      <c r="D11" s="5" t="n">
        <v>1939000</v>
      </c>
    </row>
    <row r="12">
      <c r="A12" s="4" t="inlineStr">
        <is>
          <t>Accounts receivable, net</t>
        </is>
      </c>
      <c r="B12" s="6" t="n">
        <v>14121000</v>
      </c>
      <c r="C12" s="6" t="n">
        <v>12785000</v>
      </c>
      <c r="D12" s="6" t="n">
        <v>9898000</v>
      </c>
    </row>
    <row r="13">
      <c r="A13" s="4" t="inlineStr">
        <is>
          <t>Other current assets</t>
        </is>
      </c>
      <c r="B13" s="6" t="n">
        <v>11335000</v>
      </c>
      <c r="C13" s="6" t="n">
        <v>7932000</v>
      </c>
      <c r="D13" s="6" t="n">
        <v>6398000</v>
      </c>
    </row>
    <row r="14">
      <c r="A14" s="4" t="inlineStr">
        <is>
          <t>Total current assets</t>
        </is>
      </c>
      <c r="B14" s="6" t="n">
        <v>341761000</v>
      </c>
      <c r="C14" s="6" t="n">
        <v>130728000</v>
      </c>
      <c r="D14" s="6" t="n">
        <v>18235000</v>
      </c>
    </row>
    <row r="15">
      <c r="A15" s="4" t="inlineStr">
        <is>
          <t>Leasehold improvements and equipment, net</t>
        </is>
      </c>
      <c r="B15" s="6" t="n">
        <v>3320000</v>
      </c>
      <c r="C15" s="6" t="n">
        <v>3321000</v>
      </c>
      <c r="D15" s="6" t="n">
        <v>2997000</v>
      </c>
    </row>
    <row r="16">
      <c r="A16" s="4" t="inlineStr">
        <is>
          <t>Goodwill</t>
        </is>
      </c>
      <c r="B16" s="6" t="n">
        <v>219337000</v>
      </c>
      <c r="C16" s="6" t="n">
        <v>219337000</v>
      </c>
      <c r="D16" s="6" t="n">
        <v>219374000</v>
      </c>
    </row>
    <row r="17">
      <c r="A17" s="4" t="inlineStr">
        <is>
          <t>Intangible assets with definite lives, net</t>
        </is>
      </c>
      <c r="B17" s="6" t="n">
        <v>8967000</v>
      </c>
      <c r="C17" s="6" t="n">
        <v>10854000</v>
      </c>
      <c r="D17" s="6" t="n">
        <v>25598000</v>
      </c>
    </row>
    <row r="18">
      <c r="A18" s="4" t="inlineStr">
        <is>
          <t>Other non-current assets</t>
        </is>
      </c>
      <c r="B18" s="6" t="n">
        <v>11124000</v>
      </c>
      <c r="C18" s="6" t="n">
        <v>6839000</v>
      </c>
      <c r="D18" s="6" t="n">
        <v>5296000</v>
      </c>
    </row>
    <row r="19">
      <c r="A19" s="4" t="inlineStr">
        <is>
          <t>TOTAL ASSETS</t>
        </is>
      </c>
      <c r="B19" s="6" t="n">
        <v>584509000</v>
      </c>
      <c r="C19" s="6" t="n">
        <v>371079000</v>
      </c>
      <c r="D19" s="6" t="n">
        <v>271500000</v>
      </c>
    </row>
    <row r="20">
      <c r="A20" s="3" t="inlineStr">
        <is>
          <t>LIABILITIES:</t>
        </is>
      </c>
    </row>
    <row r="21">
      <c r="A21" s="4" t="inlineStr">
        <is>
          <t>Accounts payable, trade</t>
        </is>
      </c>
      <c r="B21" s="6" t="n">
        <v>2797000</v>
      </c>
      <c r="C21" s="6" t="n">
        <v>3324000</v>
      </c>
      <c r="D21" s="6" t="n">
        <v>1490000</v>
      </c>
    </row>
    <row r="22">
      <c r="A22" s="4" t="inlineStr">
        <is>
          <t>Promissory note due on demand—related party</t>
        </is>
      </c>
      <c r="B22" s="6" t="n">
        <v>0</v>
      </c>
      <c r="C22" s="6" t="n">
        <v>44565000</v>
      </c>
      <c r="D22" s="6" t="n">
        <v>59753000</v>
      </c>
    </row>
    <row r="23">
      <c r="A23" s="4" t="inlineStr">
        <is>
          <t>Deferred revenue</t>
        </is>
      </c>
      <c r="B23" s="6" t="n">
        <v>147766000</v>
      </c>
      <c r="C23" s="6" t="n">
        <v>137436000</v>
      </c>
      <c r="D23" s="6" t="n">
        <v>83944000</v>
      </c>
    </row>
    <row r="24">
      <c r="A24" s="4" t="inlineStr">
        <is>
          <t>Due to IAC/InterActiveCorp</t>
        </is>
      </c>
      <c r="D24" s="6" t="n">
        <v>17575000</v>
      </c>
    </row>
    <row r="25">
      <c r="A25" s="4" t="inlineStr">
        <is>
          <t>Accrued expenses and other current liabilities</t>
        </is>
      </c>
      <c r="B25" s="6" t="n">
        <v>40102000</v>
      </c>
      <c r="C25" s="6" t="n">
        <v>47432000</v>
      </c>
      <c r="D25" s="6" t="n">
        <v>43287000</v>
      </c>
    </row>
    <row r="26">
      <c r="A26" s="4" t="inlineStr">
        <is>
          <t>Total current liabilities</t>
        </is>
      </c>
      <c r="B26" s="6" t="n">
        <v>190665000</v>
      </c>
      <c r="C26" s="6" t="n">
        <v>232757000</v>
      </c>
      <c r="D26" s="6" t="n">
        <v>206049000</v>
      </c>
    </row>
    <row r="27">
      <c r="A27" s="4" t="inlineStr">
        <is>
          <t>Long-term debt—related party</t>
        </is>
      </c>
      <c r="B27" s="6" t="n">
        <v>0</v>
      </c>
      <c r="C27" s="6" t="n">
        <v>50000000</v>
      </c>
      <c r="D27" s="6" t="n">
        <v>37706000</v>
      </c>
    </row>
    <row r="28">
      <c r="A28" s="4" t="inlineStr">
        <is>
          <t>Other long-term liabilities</t>
        </is>
      </c>
      <c r="B28" s="6" t="n">
        <v>4710000</v>
      </c>
      <c r="C28" s="6" t="n">
        <v>3242000</v>
      </c>
      <c r="D28" s="6" t="n">
        <v>4112000</v>
      </c>
    </row>
    <row r="29">
      <c r="A29" s="3" t="inlineStr">
        <is>
          <t>SHAREHOLDERS' EQUITY:</t>
        </is>
      </c>
    </row>
    <row r="30">
      <c r="A30" s="4" t="inlineStr">
        <is>
          <t>Additional paid-in-capital</t>
        </is>
      </c>
      <c r="B30" s="6" t="n">
        <v>667348000</v>
      </c>
      <c r="C30" s="6" t="n">
        <v>366676000</v>
      </c>
      <c r="D30" s="6" t="n">
        <v>223754000</v>
      </c>
    </row>
    <row r="31">
      <c r="A31" s="4" t="inlineStr">
        <is>
          <t>Accumulated deficit</t>
        </is>
      </c>
      <c r="B31" s="6" t="n">
        <v>-279696000</v>
      </c>
      <c r="C31" s="6" t="n">
        <v>-283009000</v>
      </c>
      <c r="D31" s="6" t="n">
        <v>-201299000</v>
      </c>
    </row>
    <row r="32">
      <c r="A32" s="4" t="inlineStr">
        <is>
          <t>Accumulated other comprehensive loss</t>
        </is>
      </c>
      <c r="B32" s="6" t="n">
        <v>-109000</v>
      </c>
      <c r="C32" s="6" t="n">
        <v>-87000</v>
      </c>
      <c r="D32" s="6" t="n">
        <v>-232000</v>
      </c>
    </row>
    <row r="33">
      <c r="A33" s="4" t="inlineStr">
        <is>
          <t>Total shareholders' equity</t>
        </is>
      </c>
      <c r="B33" s="6" t="n">
        <v>389134000</v>
      </c>
      <c r="C33" s="6" t="n">
        <v>85080000</v>
      </c>
      <c r="D33" s="6" t="n">
        <v>23633000</v>
      </c>
    </row>
    <row r="34">
      <c r="A34" s="4" t="inlineStr">
        <is>
          <t>TOTAL LIABILITIES AND SHAREHOLDERS' EQUITY</t>
        </is>
      </c>
      <c r="B34" s="6" t="n">
        <v>584509000</v>
      </c>
      <c r="C34" s="6" t="n">
        <v>371079000</v>
      </c>
      <c r="D34" s="6" t="n">
        <v>271500000</v>
      </c>
    </row>
    <row r="35">
      <c r="A35" s="4" t="inlineStr">
        <is>
          <t>Common Class A [Member]</t>
        </is>
      </c>
    </row>
    <row r="36">
      <c r="A36" s="3" t="inlineStr">
        <is>
          <t>SHAREHOLDERS' EQUITY:</t>
        </is>
      </c>
    </row>
    <row r="37">
      <c r="A37" s="4" t="inlineStr">
        <is>
          <t>Common stock, value</t>
        </is>
      </c>
      <c r="B37" s="7" t="n">
        <v>0.9</v>
      </c>
      <c r="C37" s="7" t="n">
        <v>0.9</v>
      </c>
    </row>
    <row r="38">
      <c r="A38" s="4" t="inlineStr">
        <is>
          <t>Common Class A [Member] | Vimeo Inc.</t>
        </is>
      </c>
    </row>
    <row r="39">
      <c r="A39" s="3" t="inlineStr">
        <is>
          <t>SHAREHOLDERS' EQUITY:</t>
        </is>
      </c>
    </row>
    <row r="40">
      <c r="A40" s="4" t="inlineStr">
        <is>
          <t>Common stock, value</t>
        </is>
      </c>
      <c r="B40" s="6" t="n">
        <v>928000</v>
      </c>
      <c r="C40" s="6" t="n">
        <v>837000</v>
      </c>
      <c r="D40" s="6" t="n">
        <v>750000</v>
      </c>
    </row>
    <row r="41">
      <c r="A41" s="4" t="inlineStr">
        <is>
          <t>Common Class B [Member]</t>
        </is>
      </c>
    </row>
    <row r="42">
      <c r="A42" s="3" t="inlineStr">
        <is>
          <t>SHAREHOLDERS' EQUITY:</t>
        </is>
      </c>
    </row>
    <row r="43">
      <c r="A43" s="4" t="inlineStr">
        <is>
          <t>Common stock, value</t>
        </is>
      </c>
      <c r="B43" s="7" t="n">
        <v>0.1</v>
      </c>
      <c r="C43" s="7" t="n">
        <v>0.1</v>
      </c>
    </row>
    <row r="44">
      <c r="A44" s="4" t="inlineStr">
        <is>
          <t>Common Class B [Member] | Vimeo Inc.</t>
        </is>
      </c>
    </row>
    <row r="45">
      <c r="A45" s="3" t="inlineStr">
        <is>
          <t>SHAREHOLDERS' EQUITY:</t>
        </is>
      </c>
    </row>
    <row r="46">
      <c r="A46" s="4" t="inlineStr">
        <is>
          <t>Common stock, value</t>
        </is>
      </c>
      <c r="B46" s="5" t="n">
        <v>663000</v>
      </c>
      <c r="C46" s="5" t="n">
        <v>663000</v>
      </c>
      <c r="D46" s="5" t="n">
        <v>6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Preferred stock, par value (USD per share)</t>
        </is>
      </c>
      <c r="B2" s="8" t="n">
        <v>0.01</v>
      </c>
    </row>
    <row r="3">
      <c r="A3" s="4" t="inlineStr">
        <is>
          <t>Preferred stock authorized (in shares)</t>
        </is>
      </c>
      <c r="B3" s="6" t="n">
        <v>100000000</v>
      </c>
    </row>
    <row r="4">
      <c r="A4" s="4" t="inlineStr">
        <is>
          <t>Preferred stock issued (shares)</t>
        </is>
      </c>
      <c r="B4" s="6" t="n">
        <v>0</v>
      </c>
    </row>
    <row r="5">
      <c r="A5" s="4" t="inlineStr">
        <is>
          <t>Preferred stock outstanding (shares)</t>
        </is>
      </c>
      <c r="B5" s="6" t="n">
        <v>0</v>
      </c>
    </row>
    <row r="6">
      <c r="A6" s="4" t="inlineStr">
        <is>
          <t>Vimeo Inc.</t>
        </is>
      </c>
    </row>
    <row r="7">
      <c r="A7" s="4" t="inlineStr">
        <is>
          <t>Accounts receivable allowance</t>
        </is>
      </c>
      <c r="B7" s="5" t="n">
        <v>476</v>
      </c>
      <c r="C7" s="5" t="n">
        <v>273</v>
      </c>
    </row>
    <row r="8">
      <c r="A8" s="4" t="inlineStr">
        <is>
          <t>Preferred stock, par value (USD per share)</t>
        </is>
      </c>
      <c r="B8" s="8" t="n">
        <v>0.01</v>
      </c>
      <c r="C8" s="8" t="n">
        <v>0.01</v>
      </c>
    </row>
    <row r="9">
      <c r="A9" s="4" t="inlineStr">
        <is>
          <t>Preferred stock authorized (in shares)</t>
        </is>
      </c>
      <c r="B9" s="6" t="n">
        <v>50000000</v>
      </c>
      <c r="C9" s="6" t="n">
        <v>50000000</v>
      </c>
    </row>
    <row r="10">
      <c r="A10" s="4" t="inlineStr">
        <is>
          <t>Preferred stock issued (shares)</t>
        </is>
      </c>
      <c r="B10" s="6" t="n">
        <v>0</v>
      </c>
      <c r="C10" s="6" t="n">
        <v>0</v>
      </c>
    </row>
    <row r="11">
      <c r="A11" s="4" t="inlineStr">
        <is>
          <t>Preferred stock outstanding (shares)</t>
        </is>
      </c>
      <c r="B11" s="6" t="n">
        <v>0</v>
      </c>
      <c r="C11" s="6" t="n">
        <v>0</v>
      </c>
    </row>
    <row r="12">
      <c r="A12" s="4" t="inlineStr">
        <is>
          <t>Common Class A [Member]</t>
        </is>
      </c>
    </row>
    <row r="13">
      <c r="A13" s="4" t="inlineStr">
        <is>
          <t>Common stock, par value (USD per share)</t>
        </is>
      </c>
      <c r="B13" s="8" t="n">
        <v>0.01</v>
      </c>
    </row>
    <row r="14">
      <c r="A14" s="4" t="inlineStr">
        <is>
          <t>Common stock authorized (in shares)</t>
        </is>
      </c>
      <c r="B14" s="6" t="n">
        <v>1600000000</v>
      </c>
    </row>
    <row r="15">
      <c r="A15" s="4" t="inlineStr">
        <is>
          <t>Common stock issued (shares)</t>
        </is>
      </c>
      <c r="B15" s="6" t="n">
        <v>90</v>
      </c>
    </row>
    <row r="16">
      <c r="A16" s="4" t="inlineStr">
        <is>
          <t>Common stock outstanding (shares)</t>
        </is>
      </c>
      <c r="B16" s="6" t="n">
        <v>90</v>
      </c>
    </row>
    <row r="17">
      <c r="A17" s="4" t="inlineStr">
        <is>
          <t>Common Class A [Member] | Vimeo Inc.</t>
        </is>
      </c>
    </row>
    <row r="18">
      <c r="A18" s="4" t="inlineStr">
        <is>
          <t>Common stock, par value (USD per share)</t>
        </is>
      </c>
      <c r="B18" s="8" t="n">
        <v>0.01</v>
      </c>
      <c r="C18" s="8" t="n">
        <v>0.01</v>
      </c>
    </row>
    <row r="19">
      <c r="A19" s="4" t="inlineStr">
        <is>
          <t>Common stock authorized (in shares)</t>
        </is>
      </c>
      <c r="B19" s="6" t="n">
        <v>150000000</v>
      </c>
      <c r="C19" s="6" t="n">
        <v>75000000</v>
      </c>
    </row>
    <row r="20">
      <c r="A20" s="4" t="inlineStr">
        <is>
          <t>Common stock issued (shares)</t>
        </is>
      </c>
      <c r="B20" s="6" t="n">
        <v>83656000</v>
      </c>
      <c r="C20" s="6" t="n">
        <v>75000000</v>
      </c>
    </row>
    <row r="21">
      <c r="A21" s="4" t="inlineStr">
        <is>
          <t>Common stock outstanding (shares)</t>
        </is>
      </c>
      <c r="B21" s="6" t="n">
        <v>83656000</v>
      </c>
      <c r="C21" s="6" t="n">
        <v>75000000</v>
      </c>
    </row>
    <row r="22">
      <c r="A22" s="4" t="inlineStr">
        <is>
          <t>Common Class B [Member]</t>
        </is>
      </c>
    </row>
    <row r="23">
      <c r="A23" s="4" t="inlineStr">
        <is>
          <t>Common stock, par value (USD per share)</t>
        </is>
      </c>
      <c r="B23" s="8" t="n">
        <v>0.01</v>
      </c>
    </row>
    <row r="24">
      <c r="A24" s="4" t="inlineStr">
        <is>
          <t>Common stock authorized (in shares)</t>
        </is>
      </c>
      <c r="B24" s="6" t="n">
        <v>400000000</v>
      </c>
    </row>
    <row r="25">
      <c r="A25" s="4" t="inlineStr">
        <is>
          <t>Common stock issued (shares)</t>
        </is>
      </c>
      <c r="B25" s="6" t="n">
        <v>10</v>
      </c>
    </row>
    <row r="26">
      <c r="A26" s="4" t="inlineStr">
        <is>
          <t>Common stock outstanding (shares)</t>
        </is>
      </c>
      <c r="B26" s="6" t="n">
        <v>10</v>
      </c>
    </row>
    <row r="27">
      <c r="A27" s="4" t="inlineStr">
        <is>
          <t>Common Class B [Member] | Vimeo Inc.</t>
        </is>
      </c>
    </row>
    <row r="28">
      <c r="A28" s="4" t="inlineStr">
        <is>
          <t>Common stock, par value (USD per share)</t>
        </is>
      </c>
      <c r="B28" s="8" t="n">
        <v>0.01</v>
      </c>
      <c r="C28" s="8" t="n">
        <v>0.01</v>
      </c>
    </row>
    <row r="29">
      <c r="A29" s="4" t="inlineStr">
        <is>
          <t>Common stock authorized (in shares)</t>
        </is>
      </c>
      <c r="B29" s="6" t="n">
        <v>150000000</v>
      </c>
      <c r="C29" s="6" t="n">
        <v>75000000</v>
      </c>
    </row>
    <row r="30">
      <c r="A30" s="4" t="inlineStr">
        <is>
          <t>Common stock issued (shares)</t>
        </is>
      </c>
      <c r="B30" s="6" t="n">
        <v>66285000</v>
      </c>
      <c r="C30" s="6" t="n">
        <v>66021000</v>
      </c>
    </row>
    <row r="31">
      <c r="A31" s="4" t="inlineStr">
        <is>
          <t>Common stock outstanding (shares)</t>
        </is>
      </c>
      <c r="B31" s="6" t="n">
        <v>66285000</v>
      </c>
      <c r="C31" s="6" t="n">
        <v>660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SOLIDATED STATEMENT OF OPERATIONS - Vimeo Inc.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4" t="inlineStr">
        <is>
          <t>Revenue</t>
        </is>
      </c>
      <c r="C3" s="5" t="n">
        <v>89422</v>
      </c>
      <c r="D3" s="5" t="n">
        <v>56968</v>
      </c>
      <c r="E3" s="5" t="n">
        <v>283218</v>
      </c>
      <c r="F3" s="5" t="n">
        <v>196015</v>
      </c>
    </row>
    <row r="4">
      <c r="A4" s="4" t="inlineStr">
        <is>
          <t>Cost of revenue (exclusive of depreciation shown separately below)</t>
        </is>
      </c>
      <c r="C4" s="6" t="n">
        <v>24956</v>
      </c>
      <c r="D4" s="6" t="n">
        <v>18358</v>
      </c>
      <c r="E4" s="6" t="n">
        <v>89077</v>
      </c>
      <c r="F4" s="6" t="n">
        <v>77665</v>
      </c>
    </row>
    <row r="5">
      <c r="A5" s="4" t="inlineStr">
        <is>
          <t>Gross profit</t>
        </is>
      </c>
      <c r="C5" s="6" t="n">
        <v>64466</v>
      </c>
      <c r="D5" s="6" t="n">
        <v>38610</v>
      </c>
      <c r="E5" s="6" t="n">
        <v>194141</v>
      </c>
      <c r="F5" s="6" t="n">
        <v>118350</v>
      </c>
    </row>
    <row r="6">
      <c r="A6" s="3" t="inlineStr">
        <is>
          <t>Operating expenses:</t>
        </is>
      </c>
    </row>
    <row r="7">
      <c r="A7" s="4" t="inlineStr">
        <is>
          <t>Research and development expense</t>
        </is>
      </c>
      <c r="C7" s="6" t="n">
        <v>21475</v>
      </c>
      <c r="D7" s="6" t="n">
        <v>15293</v>
      </c>
      <c r="E7" s="6" t="n">
        <v>64238</v>
      </c>
      <c r="F7" s="6" t="n">
        <v>46946</v>
      </c>
    </row>
    <row r="8">
      <c r="A8" s="4" t="inlineStr">
        <is>
          <t>Sales and marketing expense</t>
        </is>
      </c>
      <c r="C8" s="6" t="n">
        <v>32069</v>
      </c>
      <c r="D8" s="6" t="n">
        <v>25125</v>
      </c>
      <c r="E8" s="6" t="n">
        <v>105630</v>
      </c>
      <c r="F8" s="6" t="n">
        <v>87337</v>
      </c>
    </row>
    <row r="9">
      <c r="A9" s="4" t="inlineStr">
        <is>
          <t>General and administrative expense</t>
        </is>
      </c>
      <c r="C9" s="6" t="n">
        <v>14518</v>
      </c>
      <c r="D9" s="6" t="n">
        <v>12204</v>
      </c>
      <c r="E9" s="6" t="n">
        <v>49846</v>
      </c>
      <c r="F9" s="6" t="n">
        <v>34189</v>
      </c>
    </row>
    <row r="10">
      <c r="A10" s="4" t="inlineStr">
        <is>
          <t>Depreciation</t>
        </is>
      </c>
      <c r="C10" s="6" t="n">
        <v>115</v>
      </c>
      <c r="D10" s="6" t="n">
        <v>58</v>
      </c>
      <c r="E10" s="6" t="n">
        <v>460</v>
      </c>
      <c r="F10" s="6" t="n">
        <v>478</v>
      </c>
    </row>
    <row r="11">
      <c r="A11" s="4" t="inlineStr">
        <is>
          <t>Amortization of intangibles</t>
        </is>
      </c>
      <c r="C11" s="6" t="n">
        <v>1887</v>
      </c>
      <c r="D11" s="6" t="n">
        <v>3123</v>
      </c>
      <c r="E11" s="6" t="n">
        <v>14744</v>
      </c>
      <c r="F11" s="6" t="n">
        <v>9653</v>
      </c>
    </row>
    <row r="12">
      <c r="A12" s="4" t="inlineStr">
        <is>
          <t>Total operating expenses</t>
        </is>
      </c>
      <c r="C12" s="6" t="n">
        <v>70064</v>
      </c>
      <c r="D12" s="6" t="n">
        <v>55803</v>
      </c>
      <c r="E12" s="6" t="n">
        <v>234918</v>
      </c>
      <c r="F12" s="6" t="n">
        <v>178603</v>
      </c>
    </row>
    <row r="13">
      <c r="A13" s="4" t="inlineStr">
        <is>
          <t>Operating loss</t>
        </is>
      </c>
      <c r="C13" s="6" t="n">
        <v>-5598</v>
      </c>
      <c r="D13" s="6" t="n">
        <v>-17193</v>
      </c>
      <c r="E13" s="6" t="n">
        <v>-40777</v>
      </c>
      <c r="F13" s="6" t="n">
        <v>-60253</v>
      </c>
    </row>
    <row r="14">
      <c r="A14" s="4" t="inlineStr">
        <is>
          <t>Interest expense-related party</t>
        </is>
      </c>
      <c r="C14" s="6" t="n">
        <v>-726</v>
      </c>
      <c r="D14" s="6" t="n">
        <v>-2453</v>
      </c>
      <c r="E14" s="6" t="n">
        <v>-9116</v>
      </c>
      <c r="F14" s="6" t="n">
        <v>-8538</v>
      </c>
    </row>
    <row r="15">
      <c r="A15" s="4" t="inlineStr">
        <is>
          <t>Other income (expense), net</t>
        </is>
      </c>
      <c r="C15" s="6" t="n">
        <v>10086</v>
      </c>
      <c r="D15" s="6" t="n">
        <v>-59</v>
      </c>
      <c r="E15" s="6" t="n">
        <v>93</v>
      </c>
      <c r="F15" s="6" t="n">
        <v>-6441</v>
      </c>
    </row>
    <row r="16">
      <c r="A16" s="4" t="inlineStr">
        <is>
          <t>Earnings (loss) before income taxes</t>
        </is>
      </c>
      <c r="C16" s="6" t="n">
        <v>3698</v>
      </c>
      <c r="D16" s="6" t="n">
        <v>-19705</v>
      </c>
      <c r="E16" s="6" t="n">
        <v>-49800</v>
      </c>
      <c r="F16" s="6" t="n">
        <v>-75232</v>
      </c>
    </row>
    <row r="17">
      <c r="A17" s="4" t="inlineStr">
        <is>
          <t>Income tax provision</t>
        </is>
      </c>
      <c r="C17" s="6" t="n">
        <v>-385</v>
      </c>
      <c r="D17" s="6" t="n">
        <v>-555</v>
      </c>
      <c r="E17" s="6" t="n">
        <v>-828</v>
      </c>
      <c r="F17" s="6" t="n">
        <v>-345</v>
      </c>
    </row>
    <row r="18">
      <c r="A18" s="4" t="inlineStr">
        <is>
          <t>Net earnings (loss) attributable to Class A Voting common stock and Class B Non-Voting common stock shareholders</t>
        </is>
      </c>
      <c r="C18" s="6" t="n">
        <v>3313</v>
      </c>
      <c r="D18" s="6" t="n">
        <v>-20260</v>
      </c>
      <c r="E18" s="5" t="n">
        <v>-50628</v>
      </c>
      <c r="F18" s="5" t="n">
        <v>-75577</v>
      </c>
    </row>
    <row r="19">
      <c r="A19" s="3" t="inlineStr">
        <is>
          <t>Per share information attributable to Class A Voting common stock and Class B Non-Voting common stock shareholders:</t>
        </is>
      </c>
    </row>
    <row r="20">
      <c r="A20" s="4" t="inlineStr">
        <is>
          <t>Basic and diluted loss per share</t>
        </is>
      </c>
      <c r="B20" s="4" t="inlineStr">
        <is>
          <t>[1]</t>
        </is>
      </c>
      <c r="E20" s="8" t="n">
        <v>-0.36</v>
      </c>
      <c r="F20" s="8" t="n">
        <v>-0.58</v>
      </c>
    </row>
    <row r="21">
      <c r="A21" s="4" t="inlineStr">
        <is>
          <t>Dividends declared per share</t>
        </is>
      </c>
      <c r="E21" s="8" t="n">
        <v>0.22</v>
      </c>
    </row>
    <row r="22">
      <c r="A22" s="3" t="inlineStr">
        <is>
          <t>Stock-based compensation expense by function:</t>
        </is>
      </c>
    </row>
    <row r="23">
      <c r="A23" s="4" t="inlineStr">
        <is>
          <t>Compensation expense</t>
        </is>
      </c>
      <c r="C23" s="6" t="n">
        <v>4912</v>
      </c>
      <c r="D23" s="6" t="n">
        <v>2016</v>
      </c>
      <c r="E23" s="5" t="n">
        <v>11665</v>
      </c>
      <c r="F23" s="5" t="n">
        <v>5291</v>
      </c>
    </row>
    <row r="24">
      <c r="A24" s="4" t="inlineStr">
        <is>
          <t>Cost of revenue</t>
        </is>
      </c>
    </row>
    <row r="25">
      <c r="A25" s="3" t="inlineStr">
        <is>
          <t>Stock-based compensation expense by function:</t>
        </is>
      </c>
    </row>
    <row r="26">
      <c r="A26" s="4" t="inlineStr">
        <is>
          <t>Compensation expense</t>
        </is>
      </c>
      <c r="C26" s="6" t="n">
        <v>20</v>
      </c>
      <c r="D26" s="6" t="n">
        <v>4</v>
      </c>
      <c r="E26" s="6" t="n">
        <v>73</v>
      </c>
      <c r="F26" s="6" t="n">
        <v>13</v>
      </c>
    </row>
    <row r="27">
      <c r="A27" s="4" t="inlineStr">
        <is>
          <t>Research and development expense</t>
        </is>
      </c>
    </row>
    <row r="28">
      <c r="A28" s="3" t="inlineStr">
        <is>
          <t>Stock-based compensation expense by function:</t>
        </is>
      </c>
    </row>
    <row r="29">
      <c r="A29" s="4" t="inlineStr">
        <is>
          <t>Compensation expense</t>
        </is>
      </c>
      <c r="C29" s="6" t="n">
        <v>1720</v>
      </c>
      <c r="D29" s="6" t="n">
        <v>460</v>
      </c>
      <c r="E29" s="6" t="n">
        <v>2931</v>
      </c>
      <c r="F29" s="6" t="n">
        <v>1439</v>
      </c>
    </row>
    <row r="30">
      <c r="A30" s="4" t="inlineStr">
        <is>
          <t>Sales and marketing expense</t>
        </is>
      </c>
    </row>
    <row r="31">
      <c r="A31" s="3" t="inlineStr">
        <is>
          <t>Stock-based compensation expense by function:</t>
        </is>
      </c>
    </row>
    <row r="32">
      <c r="A32" s="4" t="inlineStr">
        <is>
          <t>Compensation expense</t>
        </is>
      </c>
      <c r="C32" s="6" t="n">
        <v>322</v>
      </c>
      <c r="D32" s="6" t="n">
        <v>157</v>
      </c>
      <c r="E32" s="6" t="n">
        <v>603</v>
      </c>
      <c r="F32" s="6" t="n">
        <v>543</v>
      </c>
    </row>
    <row r="33">
      <c r="A33" s="4" t="inlineStr">
        <is>
          <t>General and administrative expense</t>
        </is>
      </c>
    </row>
    <row r="34">
      <c r="A34" s="3" t="inlineStr">
        <is>
          <t>Stock-based compensation expense by function:</t>
        </is>
      </c>
    </row>
    <row r="35">
      <c r="A35" s="4" t="inlineStr">
        <is>
          <t>Compensation expense</t>
        </is>
      </c>
      <c r="C35" s="5" t="n">
        <v>2850</v>
      </c>
      <c r="D35" s="5" t="n">
        <v>1395</v>
      </c>
      <c r="E35" s="5" t="n">
        <v>8058</v>
      </c>
      <c r="F35" s="5" t="n">
        <v>3296</v>
      </c>
    </row>
    <row r="36"/>
    <row r="37">
      <c r="A37" s="4" t="inlineStr">
        <is>
          <t>[1]</t>
        </is>
      </c>
      <c r="B37" s="4" t="inlineStr">
        <is>
          <t>Shares of Vimeo Class A Voting common stock and shares of Class B Non-Voting common stock participate in earnings on the same basis.</t>
        </is>
      </c>
    </row>
  </sheetData>
  <mergeCells count="5">
    <mergeCell ref="A1:B2"/>
    <mergeCell ref="C1:D1"/>
    <mergeCell ref="E1:F1"/>
    <mergeCell ref="A36:E36"/>
    <mergeCell ref="B37:E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OMPREHENSIVE OPERATION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earnings (loss) attributable to Class A Voting common stock and Class B Non-Voting common stock shareholders</t>
        </is>
      </c>
      <c r="B3" s="5" t="n">
        <v>3313</v>
      </c>
      <c r="C3" s="5" t="n">
        <v>-20260</v>
      </c>
      <c r="D3" s="5" t="n">
        <v>-50628</v>
      </c>
      <c r="E3" s="5" t="n">
        <v>-75577</v>
      </c>
    </row>
    <row r="4">
      <c r="A4" s="3" t="inlineStr">
        <is>
          <t>Other comprehensive loss:</t>
        </is>
      </c>
    </row>
    <row r="5">
      <c r="A5" s="4" t="inlineStr">
        <is>
          <t>Change in foreign currency translation</t>
        </is>
      </c>
      <c r="B5" s="6" t="n">
        <v>-22</v>
      </c>
      <c r="C5" s="6" t="n">
        <v>-120</v>
      </c>
      <c r="D5" s="6" t="n">
        <v>145</v>
      </c>
      <c r="E5" s="6" t="n">
        <v>-78</v>
      </c>
    </row>
    <row r="6">
      <c r="A6" s="4" t="inlineStr">
        <is>
          <t>Total other comprehensive loss</t>
        </is>
      </c>
      <c r="B6" s="6" t="n">
        <v>-22</v>
      </c>
      <c r="C6" s="6" t="n">
        <v>-120</v>
      </c>
      <c r="D6" s="6" t="n">
        <v>145</v>
      </c>
      <c r="E6" s="6" t="n">
        <v>-78</v>
      </c>
    </row>
    <row r="7">
      <c r="A7" s="4" t="inlineStr">
        <is>
          <t>Comprehensive income (loss) attributable to Class A Voting common stock and Class B Non-Voting common stock</t>
        </is>
      </c>
      <c r="B7" s="5" t="n">
        <v>3291</v>
      </c>
      <c r="C7" s="5" t="n">
        <v>-20380</v>
      </c>
      <c r="D7" s="5" t="n">
        <v>-50483</v>
      </c>
      <c r="E7" s="5" t="n">
        <v>-756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46" customWidth="1" min="4" max="4"/>
    <col width="46" customWidth="1" min="5" max="5"/>
    <col width="37" customWidth="1" min="6" max="6"/>
    <col width="30" customWidth="1" min="7" max="7"/>
    <col width="47" customWidth="1" min="8" max="8"/>
  </cols>
  <sheetData>
    <row r="1">
      <c r="A1" s="1" t="inlineStr">
        <is>
          <t>CONSOLIDATED STATEMENT OF SHAREHOLDERS' EQUITY - USD ($) shares in Thousands</t>
        </is>
      </c>
      <c r="B1" s="2" t="inlineStr">
        <is>
          <t>Vimeo Inc.</t>
        </is>
      </c>
      <c r="C1" s="2" t="inlineStr">
        <is>
          <t>Total</t>
        </is>
      </c>
      <c r="D1" s="2" t="inlineStr">
        <is>
          <t>Common StockVimeo Inc.Common Class A [Member]</t>
        </is>
      </c>
      <c r="E1" s="2" t="inlineStr">
        <is>
          <t>Common StockVimeo Inc.Common Class B [Member]</t>
        </is>
      </c>
      <c r="F1" s="2" t="inlineStr">
        <is>
          <t>Additional Paid-in-CapitalVimeo Inc.</t>
        </is>
      </c>
      <c r="G1" s="2" t="inlineStr">
        <is>
          <t>Accumulated DeficitVimeo Inc.</t>
        </is>
      </c>
      <c r="H1" s="2" t="inlineStr">
        <is>
          <t>Accumulated Other Comprehensive LossVimeo Inc.</t>
        </is>
      </c>
    </row>
    <row r="2">
      <c r="A2" s="4" t="inlineStr">
        <is>
          <t>Balance at beginning of period at Dec. 31, 2018</t>
        </is>
      </c>
      <c r="B2" s="5" t="n">
        <v>-75858000</v>
      </c>
      <c r="D2" s="5" t="n">
        <v>635000</v>
      </c>
      <c r="E2" s="5" t="n">
        <v>528000</v>
      </c>
      <c r="F2" s="5" t="n">
        <v>48855000</v>
      </c>
      <c r="G2" s="5" t="n">
        <v>-125722000</v>
      </c>
      <c r="H2" s="5" t="n">
        <v>-154000</v>
      </c>
    </row>
    <row r="3">
      <c r="A3" s="4" t="inlineStr">
        <is>
          <t>Balance at beginning of period (shares) at Dec. 31, 2018</t>
        </is>
      </c>
      <c r="D3" s="6" t="n">
        <v>63488</v>
      </c>
      <c r="E3" s="6" t="n">
        <v>52816</v>
      </c>
    </row>
    <row r="4">
      <c r="A4" s="3" t="inlineStr">
        <is>
          <t>Increase (Decrease) in Stockholders' Equity [Roll Forward]</t>
        </is>
      </c>
    </row>
    <row r="5">
      <c r="A5" s="4" t="inlineStr">
        <is>
          <t>Net loss attributable to Class A Voting common stock and Class B Non-Voting common stock shareholders</t>
        </is>
      </c>
      <c r="B5" s="6" t="n">
        <v>-75577000</v>
      </c>
      <c r="G5" s="6" t="n">
        <v>-75577000</v>
      </c>
    </row>
    <row r="6">
      <c r="A6" s="4" t="inlineStr">
        <is>
          <t>Other comprehensive loss</t>
        </is>
      </c>
      <c r="B6" s="6" t="n">
        <v>-78000</v>
      </c>
      <c r="H6" s="6" t="n">
        <v>-78000</v>
      </c>
    </row>
    <row r="7">
      <c r="A7" s="4" t="inlineStr">
        <is>
          <t>Stock-based compensation expense</t>
        </is>
      </c>
      <c r="B7" s="5" t="n">
        <v>5291000</v>
      </c>
      <c r="F7" s="6" t="n">
        <v>5291000</v>
      </c>
    </row>
    <row r="8">
      <c r="A8" s="4" t="inlineStr">
        <is>
          <t>Issuance of common stock to IAC/InterActiveCorp as reimbursement for settlement of Vimeo, Inc. stock appreciation rights (shares)</t>
        </is>
      </c>
      <c r="B8" s="6" t="n">
        <v>50</v>
      </c>
      <c r="D8" s="6" t="n">
        <v>50</v>
      </c>
    </row>
    <row r="9">
      <c r="A9" s="4" t="inlineStr">
        <is>
          <t>Issuance of common stock to IAC/InterActiveCorp as reimbursement for settlement of Vimeo, Inc. stock appreciation rights</t>
        </is>
      </c>
      <c r="B9" s="5" t="n">
        <v>168474000</v>
      </c>
      <c r="D9" s="5" t="n">
        <v>115000</v>
      </c>
      <c r="E9" s="5" t="n">
        <v>132000</v>
      </c>
      <c r="F9" s="6" t="n">
        <v>168227000</v>
      </c>
    </row>
    <row r="10">
      <c r="A10" s="4" t="inlineStr">
        <is>
          <t>Issuance of common stock to IAC/InterActiveCorp as reimbursement for settlement of Vimeo, Inc. stock appreciation rights (shares)</t>
        </is>
      </c>
      <c r="D10" s="6" t="n">
        <v>11462</v>
      </c>
      <c r="E10" s="6" t="n">
        <v>13205</v>
      </c>
    </row>
    <row r="11">
      <c r="A11" s="4" t="inlineStr">
        <is>
          <t>Other</t>
        </is>
      </c>
      <c r="B11" s="6" t="n">
        <v>1381000</v>
      </c>
      <c r="F11" s="6" t="n">
        <v>1381000</v>
      </c>
    </row>
    <row r="12">
      <c r="A12" s="4" t="inlineStr">
        <is>
          <t>Balance at end of period at Dec. 31, 2019</t>
        </is>
      </c>
      <c r="B12" s="6" t="n">
        <v>23633000</v>
      </c>
      <c r="D12" s="5" t="n">
        <v>750000</v>
      </c>
      <c r="E12" s="5" t="n">
        <v>660000</v>
      </c>
      <c r="F12" s="6" t="n">
        <v>223754000</v>
      </c>
      <c r="G12" s="6" t="n">
        <v>-201299000</v>
      </c>
      <c r="H12" s="6" t="n">
        <v>-232000</v>
      </c>
    </row>
    <row r="13">
      <c r="A13" s="4" t="inlineStr">
        <is>
          <t>Balance at end of period (shares) at Dec. 31, 2019</t>
        </is>
      </c>
      <c r="D13" s="6" t="n">
        <v>75000</v>
      </c>
      <c r="E13" s="6" t="n">
        <v>66021</v>
      </c>
    </row>
    <row r="14">
      <c r="A14" s="3" t="inlineStr">
        <is>
          <t>Increase (Decrease) in Stockholders' Equity [Roll Forward]</t>
        </is>
      </c>
    </row>
    <row r="15">
      <c r="A15" s="4" t="inlineStr">
        <is>
          <t>Net loss attributable to Class A Voting common stock and Class B Non-Voting common stock shareholders</t>
        </is>
      </c>
      <c r="B15" s="6" t="n">
        <v>-20260000</v>
      </c>
      <c r="G15" s="6" t="n">
        <v>-20260000</v>
      </c>
    </row>
    <row r="16">
      <c r="A16" s="4" t="inlineStr">
        <is>
          <t>Other comprehensive loss</t>
        </is>
      </c>
      <c r="B16" s="6" t="n">
        <v>-120000</v>
      </c>
      <c r="H16" s="6" t="n">
        <v>-120000</v>
      </c>
    </row>
    <row r="17">
      <c r="A17" s="4" t="inlineStr">
        <is>
          <t>Stock-based compensation expense</t>
        </is>
      </c>
      <c r="B17" s="6" t="n">
        <v>2016000</v>
      </c>
      <c r="F17" s="6" t="n">
        <v>2016000</v>
      </c>
    </row>
    <row r="18">
      <c r="A18" s="4" t="inlineStr">
        <is>
          <t>Issuance of common stock to IAC/InterActiveCorp as reimbursement for settlement of Vimeo, Inc. stock appreciation rights</t>
        </is>
      </c>
      <c r="B18" s="6" t="n">
        <v>1000</v>
      </c>
      <c r="E18" s="5" t="n">
        <v>1000</v>
      </c>
    </row>
    <row r="19">
      <c r="A19" s="4" t="inlineStr">
        <is>
          <t>Issuance of common stock to IAC/InterActiveCorp as reimbursement for settlement of Vimeo, Inc. stock appreciation rights (shares)</t>
        </is>
      </c>
      <c r="E19" s="6" t="n">
        <v>130</v>
      </c>
    </row>
    <row r="20">
      <c r="A20" s="4" t="inlineStr">
        <is>
          <t>Other</t>
        </is>
      </c>
      <c r="B20" s="6" t="n">
        <v>566000</v>
      </c>
      <c r="F20" s="6" t="n">
        <v>566000</v>
      </c>
    </row>
    <row r="21">
      <c r="A21" s="4" t="inlineStr">
        <is>
          <t>Balance at end of period at Mar. 31, 2020</t>
        </is>
      </c>
      <c r="B21" s="6" t="n">
        <v>5836000</v>
      </c>
      <c r="D21" s="5" t="n">
        <v>750000</v>
      </c>
      <c r="E21" s="5" t="n">
        <v>661000</v>
      </c>
      <c r="F21" s="6" t="n">
        <v>226336000</v>
      </c>
      <c r="G21" s="6" t="n">
        <v>-221559000</v>
      </c>
      <c r="H21" s="6" t="n">
        <v>-352000</v>
      </c>
    </row>
    <row r="22">
      <c r="A22" s="4" t="inlineStr">
        <is>
          <t>Balance at end of period (shares) at Mar. 31, 2020</t>
        </is>
      </c>
      <c r="D22" s="6" t="n">
        <v>75000</v>
      </c>
      <c r="E22" s="6" t="n">
        <v>66151</v>
      </c>
    </row>
    <row r="23">
      <c r="A23" s="4" t="inlineStr">
        <is>
          <t>Balance at beginning of period at Dec. 31, 2019</t>
        </is>
      </c>
      <c r="B23" s="6" t="n">
        <v>23633000</v>
      </c>
      <c r="D23" s="5" t="n">
        <v>750000</v>
      </c>
      <c r="E23" s="5" t="n">
        <v>660000</v>
      </c>
      <c r="F23" s="6" t="n">
        <v>223754000</v>
      </c>
      <c r="G23" s="6" t="n">
        <v>-201299000</v>
      </c>
      <c r="H23" s="6" t="n">
        <v>-232000</v>
      </c>
    </row>
    <row r="24">
      <c r="A24" s="4" t="inlineStr">
        <is>
          <t>Balance at beginning of period (shares) at Dec. 31, 2019</t>
        </is>
      </c>
      <c r="D24" s="6" t="n">
        <v>75000</v>
      </c>
      <c r="E24" s="6" t="n">
        <v>66021</v>
      </c>
    </row>
    <row r="25">
      <c r="A25" s="3" t="inlineStr">
        <is>
          <t>Increase (Decrease) in Stockholders' Equity [Roll Forward]</t>
        </is>
      </c>
    </row>
    <row r="26">
      <c r="A26" s="4" t="inlineStr">
        <is>
          <t>Net loss attributable to Class A Voting common stock and Class B Non-Voting common stock shareholders</t>
        </is>
      </c>
      <c r="B26" s="6" t="n">
        <v>-50628000</v>
      </c>
      <c r="G26" s="6" t="n">
        <v>-50628000</v>
      </c>
    </row>
    <row r="27">
      <c r="A27" s="4" t="inlineStr">
        <is>
          <t>Other comprehensive loss</t>
        </is>
      </c>
      <c r="B27" s="6" t="n">
        <v>145000</v>
      </c>
      <c r="H27" s="6" t="n">
        <v>145000</v>
      </c>
    </row>
    <row r="28">
      <c r="A28" s="4" t="inlineStr">
        <is>
          <t>Stock-based compensation expense</t>
        </is>
      </c>
      <c r="B28" s="6" t="n">
        <v>11665000</v>
      </c>
      <c r="F28" s="6" t="n">
        <v>11665000</v>
      </c>
    </row>
    <row r="29">
      <c r="A29" s="4" t="inlineStr">
        <is>
          <t>Issuance of common stock to IAC/InterActiveCorp as reimbursement for settlement of Vimeo, Inc. stock appreciation rights</t>
        </is>
      </c>
      <c r="B29" s="6" t="n">
        <v>-20959000</v>
      </c>
      <c r="E29" s="5" t="n">
        <v>3000</v>
      </c>
      <c r="F29" s="6" t="n">
        <v>-20962000</v>
      </c>
    </row>
    <row r="30">
      <c r="A30" s="4" t="inlineStr">
        <is>
          <t>Issuance of common stock to IAC/InterActiveCorp as reimbursement for settlement of Vimeo, Inc. stock appreciation rights (shares)</t>
        </is>
      </c>
      <c r="E30" s="6" t="n">
        <v>264</v>
      </c>
    </row>
    <row r="31">
      <c r="A31" s="4" t="inlineStr">
        <is>
          <t>Issuance of common stock, net of fees</t>
        </is>
      </c>
      <c r="B31" s="6" t="n">
        <v>149600000</v>
      </c>
      <c r="D31" s="5" t="n">
        <v>87000</v>
      </c>
      <c r="F31" s="6" t="n">
        <v>149513000</v>
      </c>
    </row>
    <row r="32">
      <c r="A32" s="4" t="inlineStr">
        <is>
          <t>Issuance of common stock, net of fees (in shares)</t>
        </is>
      </c>
      <c r="D32" s="6" t="n">
        <v>8656</v>
      </c>
    </row>
    <row r="33">
      <c r="A33" s="4" t="inlineStr">
        <is>
          <t>Dividends</t>
        </is>
      </c>
      <c r="B33" s="6" t="n">
        <v>-31082000</v>
      </c>
      <c r="G33" s="6" t="n">
        <v>-31082000</v>
      </c>
    </row>
    <row r="34">
      <c r="A34" s="4" t="inlineStr">
        <is>
          <t>Other</t>
        </is>
      </c>
      <c r="B34" s="6" t="n">
        <v>2706000</v>
      </c>
      <c r="F34" s="6" t="n">
        <v>2706000</v>
      </c>
    </row>
    <row r="35">
      <c r="A35" s="4" t="inlineStr">
        <is>
          <t>Balance at end of period at Dec. 31, 2020</t>
        </is>
      </c>
      <c r="B35" s="6" t="n">
        <v>85080000</v>
      </c>
      <c r="C35" s="5" t="n">
        <v>0</v>
      </c>
      <c r="D35" s="5" t="n">
        <v>837000</v>
      </c>
      <c r="E35" s="5" t="n">
        <v>663000</v>
      </c>
      <c r="F35" s="6" t="n">
        <v>366676000</v>
      </c>
      <c r="G35" s="6" t="n">
        <v>-283009000</v>
      </c>
      <c r="H35" s="6" t="n">
        <v>-87000</v>
      </c>
    </row>
    <row r="36">
      <c r="A36" s="4" t="inlineStr">
        <is>
          <t>Balance at end of period (shares) at Dec. 31, 2020</t>
        </is>
      </c>
      <c r="D36" s="6" t="n">
        <v>83656</v>
      </c>
      <c r="E36" s="6" t="n">
        <v>66285</v>
      </c>
    </row>
    <row r="37">
      <c r="A37" s="3" t="inlineStr">
        <is>
          <t>Increase (Decrease) in Stockholders' Equity [Roll Forward]</t>
        </is>
      </c>
    </row>
    <row r="38">
      <c r="A38" s="4" t="inlineStr">
        <is>
          <t>Net loss attributable to Class A Voting common stock and Class B Non-Voting common stock shareholders</t>
        </is>
      </c>
      <c r="B38" s="6" t="n">
        <v>3313000</v>
      </c>
      <c r="G38" s="6" t="n">
        <v>3313000</v>
      </c>
    </row>
    <row r="39">
      <c r="A39" s="4" t="inlineStr">
        <is>
          <t>Other comprehensive loss</t>
        </is>
      </c>
      <c r="B39" s="6" t="n">
        <v>-22000</v>
      </c>
      <c r="H39" s="6" t="n">
        <v>-22000</v>
      </c>
    </row>
    <row r="40">
      <c r="A40" s="4" t="inlineStr">
        <is>
          <t>Stock-based compensation expense</t>
        </is>
      </c>
      <c r="B40" s="6" t="n">
        <v>4912000</v>
      </c>
      <c r="F40" s="6" t="n">
        <v>4912000</v>
      </c>
    </row>
    <row r="41">
      <c r="A41" s="4" t="inlineStr">
        <is>
          <t>Issuance of common stock to IAC/InterActiveCorp as reimbursement for settlement of Vimeo, Inc. stock appreciation rights</t>
        </is>
      </c>
      <c r="B41" s="6" t="n">
        <v>-4401000</v>
      </c>
      <c r="D41" s="5" t="n">
        <v>1000</v>
      </c>
      <c r="F41" s="6" t="n">
        <v>-4402000</v>
      </c>
    </row>
    <row r="42">
      <c r="A42" s="4" t="inlineStr">
        <is>
          <t>Issuance of common stock to IAC/InterActiveCorp as reimbursement for settlement of Vimeo, Inc. stock appreciation rights (shares)</t>
        </is>
      </c>
      <c r="D42" s="6" t="n">
        <v>133</v>
      </c>
    </row>
    <row r="43">
      <c r="A43" s="4" t="inlineStr">
        <is>
          <t>Issuance of common stock, net of fees</t>
        </is>
      </c>
      <c r="B43" s="6" t="n">
        <v>299750000</v>
      </c>
      <c r="D43" s="5" t="n">
        <v>90000</v>
      </c>
      <c r="F43" s="6" t="n">
        <v>299660000</v>
      </c>
    </row>
    <row r="44">
      <c r="A44" s="4" t="inlineStr">
        <is>
          <t>Issuance of common stock, net of fees (in shares)</t>
        </is>
      </c>
      <c r="D44" s="6" t="n">
        <v>9000</v>
      </c>
    </row>
    <row r="45">
      <c r="A45" s="4" t="inlineStr">
        <is>
          <t>Other</t>
        </is>
      </c>
      <c r="B45" s="6" t="n">
        <v>502000</v>
      </c>
      <c r="F45" s="6" t="n">
        <v>502000</v>
      </c>
    </row>
    <row r="46">
      <c r="A46" s="4" t="inlineStr">
        <is>
          <t>Balance at end of period at Mar. 31, 2021</t>
        </is>
      </c>
      <c r="B46" s="5" t="n">
        <v>389134000</v>
      </c>
      <c r="C46" s="5" t="n">
        <v>10</v>
      </c>
      <c r="D46" s="5" t="n">
        <v>928000</v>
      </c>
      <c r="E46" s="5" t="n">
        <v>663000</v>
      </c>
      <c r="F46" s="5" t="n">
        <v>667348000</v>
      </c>
      <c r="G46" s="5" t="n">
        <v>-279696000</v>
      </c>
      <c r="H46" s="5" t="n">
        <v>-109000</v>
      </c>
    </row>
    <row r="47">
      <c r="A47" s="4" t="inlineStr">
        <is>
          <t>Balance at end of period (shares) at Mar. 31, 2021</t>
        </is>
      </c>
      <c r="D47" s="6" t="n">
        <v>92789</v>
      </c>
      <c r="E47" s="6" t="n">
        <v>66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Mar. 31, 2021</t>
        </is>
      </c>
      <c r="C1" s="2" t="inlineStr">
        <is>
          <t>Dec. 31, 2020</t>
        </is>
      </c>
      <c r="D1" s="2" t="inlineStr">
        <is>
          <t>Dec. 31, 2019</t>
        </is>
      </c>
    </row>
    <row r="2">
      <c r="A2" s="4" t="inlineStr">
        <is>
          <t>Common Class A [Member]</t>
        </is>
      </c>
    </row>
    <row r="3">
      <c r="A3" s="4" t="inlineStr">
        <is>
          <t>Common stock, par value (USD per share)</t>
        </is>
      </c>
      <c r="B3" s="8" t="n">
        <v>0.01</v>
      </c>
      <c r="C3" s="8" t="n">
        <v>0.01</v>
      </c>
    </row>
    <row r="4">
      <c r="A4" s="4" t="inlineStr">
        <is>
          <t>Common Class A [Member] | Vimeo Inc.</t>
        </is>
      </c>
    </row>
    <row r="5">
      <c r="A5" s="4" t="inlineStr">
        <is>
          <t>Common stock, par value (USD per share)</t>
        </is>
      </c>
      <c r="B5" s="7" t="n">
        <v>0.01</v>
      </c>
      <c r="C5" s="7" t="n">
        <v>0.01</v>
      </c>
      <c r="D5" s="8" t="n">
        <v>0.01</v>
      </c>
    </row>
    <row r="6">
      <c r="A6" s="4" t="inlineStr">
        <is>
          <t>Common Class B [Member]</t>
        </is>
      </c>
    </row>
    <row r="7">
      <c r="A7" s="4" t="inlineStr">
        <is>
          <t>Common stock, par value (USD per share)</t>
        </is>
      </c>
      <c r="B7" s="7" t="n">
        <v>0.01</v>
      </c>
      <c r="C7" s="7" t="n">
        <v>0.01</v>
      </c>
    </row>
    <row r="8">
      <c r="A8" s="4" t="inlineStr">
        <is>
          <t>Common Class B [Member] | Vimeo Inc.</t>
        </is>
      </c>
    </row>
    <row r="9">
      <c r="A9" s="4" t="inlineStr">
        <is>
          <t>Common stock, par value (USD per share)</t>
        </is>
      </c>
      <c r="B9" s="8" t="n">
        <v>0.01</v>
      </c>
      <c r="C9" s="8" t="n">
        <v>0.01</v>
      </c>
      <c r="D9" s="8"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 attributable to Class A Voting common stock and Class B Non-Voting common stock shareholders</t>
        </is>
      </c>
      <c r="B4" s="5" t="n">
        <v>3313</v>
      </c>
      <c r="C4" s="5" t="n">
        <v>-20260</v>
      </c>
      <c r="D4" s="5" t="n">
        <v>-50628</v>
      </c>
      <c r="E4" s="5" t="n">
        <v>-75577</v>
      </c>
    </row>
    <row r="5">
      <c r="A5" s="3" t="inlineStr">
        <is>
          <t>Adjustments to reconcile net earnings (loss) attributable to Class A Voting common stock and Class B Non-Voting common stock shareholders to net cash used in operating activities:</t>
        </is>
      </c>
    </row>
    <row r="6">
      <c r="A6" s="4" t="inlineStr">
        <is>
          <t>Stock-based compensation expense</t>
        </is>
      </c>
      <c r="B6" s="6" t="n">
        <v>4912</v>
      </c>
      <c r="C6" s="6" t="n">
        <v>2016</v>
      </c>
      <c r="D6" s="6" t="n">
        <v>11665</v>
      </c>
      <c r="E6" s="6" t="n">
        <v>5291</v>
      </c>
    </row>
    <row r="7">
      <c r="A7" s="4" t="inlineStr">
        <is>
          <t>Amortization of intangibles</t>
        </is>
      </c>
      <c r="B7" s="6" t="n">
        <v>1887</v>
      </c>
      <c r="C7" s="6" t="n">
        <v>3123</v>
      </c>
      <c r="D7" s="6" t="n">
        <v>14744</v>
      </c>
      <c r="E7" s="6" t="n">
        <v>9653</v>
      </c>
    </row>
    <row r="8">
      <c r="A8" s="4" t="inlineStr">
        <is>
          <t>Depreciation</t>
        </is>
      </c>
      <c r="B8" s="6" t="n">
        <v>115</v>
      </c>
      <c r="C8" s="6" t="n">
        <v>58</v>
      </c>
      <c r="D8" s="6" t="n">
        <v>460</v>
      </c>
      <c r="E8" s="6" t="n">
        <v>478</v>
      </c>
    </row>
    <row r="9">
      <c r="A9" s="4" t="inlineStr">
        <is>
          <t>Provision for credit losses</t>
        </is>
      </c>
      <c r="B9" s="6" t="n">
        <v>82</v>
      </c>
      <c r="C9" s="6" t="n">
        <v>824</v>
      </c>
      <c r="D9" s="6" t="n">
        <v>1834</v>
      </c>
      <c r="E9" s="6" t="n">
        <v>1245</v>
      </c>
    </row>
    <row r="10">
      <c r="A10" s="4" t="inlineStr">
        <is>
          <t>Gain on sale of an investment</t>
        </is>
      </c>
      <c r="D10" s="6" t="n">
        <v>-288</v>
      </c>
      <c r="E10" s="6" t="n">
        <v>-1997</v>
      </c>
    </row>
    <row r="11">
      <c r="A11" s="4" t="inlineStr">
        <is>
          <t>Loss on sale of the hardware business</t>
        </is>
      </c>
      <c r="E11" s="6" t="n">
        <v>8234</v>
      </c>
    </row>
    <row r="12">
      <c r="A12" s="4" t="inlineStr">
        <is>
          <t>Other adjustments, net</t>
        </is>
      </c>
      <c r="B12" s="6" t="n">
        <v>231</v>
      </c>
      <c r="C12" s="6" t="n">
        <v>1371</v>
      </c>
      <c r="D12" s="6" t="n">
        <v>3681</v>
      </c>
      <c r="E12" s="6" t="n">
        <v>3464</v>
      </c>
    </row>
    <row r="13">
      <c r="A13" s="3" t="inlineStr">
        <is>
          <t>Changes in assets and liabilities:</t>
        </is>
      </c>
    </row>
    <row r="14">
      <c r="A14" s="4" t="inlineStr">
        <is>
          <t>Accounts receivable</t>
        </is>
      </c>
      <c r="B14" s="6" t="n">
        <v>-2278</v>
      </c>
      <c r="C14" s="6" t="n">
        <v>-3220</v>
      </c>
      <c r="D14" s="6" t="n">
        <v>-7413</v>
      </c>
      <c r="E14" s="6" t="n">
        <v>-1465</v>
      </c>
    </row>
    <row r="15">
      <c r="A15" s="4" t="inlineStr">
        <is>
          <t>Other assets</t>
        </is>
      </c>
      <c r="B15" s="6" t="n">
        <v>-1829</v>
      </c>
      <c r="C15" s="6" t="n">
        <v>-1222</v>
      </c>
      <c r="D15" s="6" t="n">
        <v>-3707</v>
      </c>
      <c r="E15" s="6" t="n">
        <v>-1308</v>
      </c>
    </row>
    <row r="16">
      <c r="A16" s="4" t="inlineStr">
        <is>
          <t>Due to IAC/InterActiveCorp</t>
        </is>
      </c>
      <c r="B16" s="6" t="n">
        <v>2974</v>
      </c>
      <c r="C16" s="6" t="n">
        <v>6239</v>
      </c>
      <c r="D16" s="6" t="n">
        <v>-17575</v>
      </c>
      <c r="E16" s="6" t="n">
        <v>2455</v>
      </c>
    </row>
    <row r="17">
      <c r="A17" s="4" t="inlineStr">
        <is>
          <t>Accounts payable and other liabilities</t>
        </is>
      </c>
      <c r="B17" s="6" t="n">
        <v>-10493</v>
      </c>
      <c r="C17" s="6" t="n">
        <v>-4136</v>
      </c>
      <c r="D17" s="6" t="n">
        <v>4797</v>
      </c>
      <c r="E17" s="6" t="n">
        <v>5064</v>
      </c>
    </row>
    <row r="18">
      <c r="A18" s="4" t="inlineStr">
        <is>
          <t>Deferred revenue</t>
        </is>
      </c>
      <c r="B18" s="6" t="n">
        <v>11281</v>
      </c>
      <c r="C18" s="6" t="n">
        <v>14819</v>
      </c>
      <c r="D18" s="6" t="n">
        <v>56291</v>
      </c>
      <c r="E18" s="6" t="n">
        <v>17285</v>
      </c>
    </row>
    <row r="19">
      <c r="A19" s="4" t="inlineStr">
        <is>
          <t>Net cash used in operating activities</t>
        </is>
      </c>
      <c r="B19" s="6" t="n">
        <v>-22</v>
      </c>
      <c r="C19" s="6" t="n">
        <v>-388</v>
      </c>
      <c r="D19" s="6" t="n">
        <v>13861</v>
      </c>
      <c r="E19" s="6" t="n">
        <v>-27178</v>
      </c>
    </row>
    <row r="20">
      <c r="A20" s="3" t="inlineStr">
        <is>
          <t>Cash flows from investing activities:</t>
        </is>
      </c>
    </row>
    <row r="21">
      <c r="A21" s="4" t="inlineStr">
        <is>
          <t>Payments to Acquire Businesses, Net of Cash Acquired</t>
        </is>
      </c>
      <c r="D21" s="6" t="n">
        <v>-598</v>
      </c>
      <c r="E21" s="6" t="n">
        <v>168139</v>
      </c>
    </row>
    <row r="22">
      <c r="A22" s="4" t="inlineStr">
        <is>
          <t>Capital expenditures</t>
        </is>
      </c>
      <c r="B22" s="6" t="n">
        <v>-135</v>
      </c>
      <c r="C22" s="6" t="n">
        <v>-77</v>
      </c>
      <c r="D22" s="6" t="n">
        <v>-844</v>
      </c>
      <c r="E22" s="6" t="n">
        <v>-2801</v>
      </c>
    </row>
    <row r="23">
      <c r="A23" s="4" t="inlineStr">
        <is>
          <t>Proceeds from Sale and Maturity of Other Investments</t>
        </is>
      </c>
      <c r="D23" s="6" t="n">
        <v>288</v>
      </c>
      <c r="E23" s="6" t="n">
        <v>2215</v>
      </c>
    </row>
    <row r="24">
      <c r="A24" s="4" t="inlineStr">
        <is>
          <t>Other, net</t>
        </is>
      </c>
      <c r="C24" s="6" t="n">
        <v>98</v>
      </c>
      <c r="E24" s="6" t="n">
        <v>-3471</v>
      </c>
    </row>
    <row r="25">
      <c r="A25" s="4" t="inlineStr">
        <is>
          <t>Net cash provided by investing activities</t>
        </is>
      </c>
      <c r="B25" s="6" t="n">
        <v>7633</v>
      </c>
      <c r="C25" s="6" t="n">
        <v>21</v>
      </c>
      <c r="D25" s="6" t="n">
        <v>42</v>
      </c>
      <c r="E25" s="6" t="n">
        <v>-172196</v>
      </c>
    </row>
    <row r="26">
      <c r="A26" s="3" t="inlineStr">
        <is>
          <t>Cash flows from financing activities:</t>
        </is>
      </c>
    </row>
    <row r="27">
      <c r="A27" s="4" t="inlineStr">
        <is>
          <t>Proceeds from sale of common stock, net of fees</t>
        </is>
      </c>
      <c r="B27" s="6" t="n">
        <v>299750</v>
      </c>
      <c r="C27" s="6" t="n">
        <v>0</v>
      </c>
      <c r="D27" s="6" t="n">
        <v>149600</v>
      </c>
    </row>
    <row r="28">
      <c r="A28" s="4" t="inlineStr">
        <is>
          <t>Payments of Dividends</t>
        </is>
      </c>
      <c r="D28" s="6" t="n">
        <v>31079</v>
      </c>
    </row>
    <row r="29">
      <c r="A29" s="4" t="inlineStr">
        <is>
          <t>Issuance of common stock to IAC/InterActiveCorp in connection with the funding of the Magisto acquisition</t>
        </is>
      </c>
      <c r="E29" s="6" t="n">
        <v>168474</v>
      </c>
    </row>
    <row r="30">
      <c r="A30" s="4" t="inlineStr">
        <is>
          <t>Proceeds from issuance of related-party debt</t>
        </is>
      </c>
      <c r="B30" s="6" t="n">
        <v>0</v>
      </c>
      <c r="C30" s="6" t="n">
        <v>2442</v>
      </c>
      <c r="D30" s="6" t="n">
        <v>32563</v>
      </c>
      <c r="E30" s="6" t="n">
        <v>32249</v>
      </c>
    </row>
    <row r="31">
      <c r="A31" s="4" t="inlineStr">
        <is>
          <t>Principal payments on related-party debt</t>
        </is>
      </c>
      <c r="B31" s="6" t="n">
        <v>-94565</v>
      </c>
      <c r="C31" s="6" t="n">
        <v>0</v>
      </c>
      <c r="D31" s="6" t="n">
        <v>-35457</v>
      </c>
    </row>
    <row r="32">
      <c r="A32" s="4" t="inlineStr">
        <is>
          <t>Reimbursement to IAC/InterActiveCorp for IAC common shares issued to settle Vimeo stock appreciation rights that were exercised in November and December of 2020</t>
        </is>
      </c>
      <c r="D32" s="6" t="n">
        <v>-11634</v>
      </c>
    </row>
    <row r="33">
      <c r="A33" s="4" t="inlineStr">
        <is>
          <t>Reimbursement to IAC/InterActiveCorp for withholding taxes paid on behalf of Vimeo employees for the exercise of stock appreciation rights</t>
        </is>
      </c>
      <c r="B33" s="6" t="n">
        <v>-4733</v>
      </c>
      <c r="C33" s="6" t="n">
        <v>-582</v>
      </c>
      <c r="D33" s="6" t="n">
        <v>-10125</v>
      </c>
      <c r="E33" s="6" t="n">
        <v>-266</v>
      </c>
    </row>
    <row r="34">
      <c r="A34" s="4" t="inlineStr">
        <is>
          <t>Net cash provided by financing activities</t>
        </is>
      </c>
      <c r="B34" s="6" t="n">
        <v>199012</v>
      </c>
      <c r="C34" s="6" t="n">
        <v>1860</v>
      </c>
      <c r="D34" s="6" t="n">
        <v>93868</v>
      </c>
      <c r="E34" s="6" t="n">
        <v>200457</v>
      </c>
    </row>
    <row r="35">
      <c r="A35" s="4" t="inlineStr">
        <is>
          <t>Total cash provided</t>
        </is>
      </c>
      <c r="B35" s="6" t="n">
        <v>206623</v>
      </c>
      <c r="C35" s="6" t="n">
        <v>1493</v>
      </c>
      <c r="D35" s="6" t="n">
        <v>107771</v>
      </c>
      <c r="E35" s="6" t="n">
        <v>1083</v>
      </c>
    </row>
    <row r="36">
      <c r="A36" s="4" t="inlineStr">
        <is>
          <t>Effect of exchange rate changes on cash and cash equivalents and restricted cash</t>
        </is>
      </c>
      <c r="B36" s="6" t="n">
        <v>-132</v>
      </c>
      <c r="C36" s="6" t="n">
        <v>-189</v>
      </c>
      <c r="D36" s="6" t="n">
        <v>303</v>
      </c>
      <c r="E36" s="6" t="n">
        <v>-128</v>
      </c>
    </row>
    <row r="37">
      <c r="A37" s="4" t="inlineStr">
        <is>
          <t>Net increase in cash and cash equivalents and restricted cash</t>
        </is>
      </c>
      <c r="B37" s="6" t="n">
        <v>206491</v>
      </c>
      <c r="C37" s="6" t="n">
        <v>1304</v>
      </c>
      <c r="D37" s="6" t="n">
        <v>108074</v>
      </c>
      <c r="E37" s="6" t="n">
        <v>955</v>
      </c>
    </row>
    <row r="38">
      <c r="A38" s="4" t="inlineStr">
        <is>
          <t>Cash and cash equivalents and restricted cash at beginning of period</t>
        </is>
      </c>
      <c r="B38" s="6" t="n">
        <v>110037</v>
      </c>
      <c r="C38" s="6" t="n">
        <v>1963</v>
      </c>
      <c r="D38" s="6" t="n">
        <v>1963</v>
      </c>
      <c r="E38" s="6" t="n">
        <v>1008</v>
      </c>
    </row>
    <row r="39">
      <c r="A39" s="4" t="inlineStr">
        <is>
          <t>Cash and cash equivalents and restricted cash at end of period</t>
        </is>
      </c>
      <c r="B39" s="5" t="n">
        <v>316528</v>
      </c>
      <c r="C39" s="5" t="n">
        <v>3267</v>
      </c>
      <c r="D39" s="5" t="n">
        <v>110037</v>
      </c>
      <c r="E39" s="5" t="n">
        <v>19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 [Line Items]</t>
        </is>
      </c>
    </row>
    <row r="4">
      <c r="A4" s="4" t="inlineStr">
        <is>
          <t>ORGANIZATION AND BASIS OF PRESENTATION</t>
        </is>
      </c>
      <c r="B4" s="4" t="inlineStr">
        <is>
          <t>NOTE 1—ORGANIZATION
On December 22, 2020, IAC/InterActiveCorp (“IAC”) announced that its Board of Directors approved a plan to spin-off its full stake in Vimeo, Inc (“Vimeo”) to IAC shareholders. IAC’s Vimeo business will be separated from the remaining businesses of IAC through a series of transactions (which we refer to as the “Spin-off”) that, if completed in their entirety, will result in the transfer of IAC’s Vimeo business to Vimeo Holdings, Inc. (“Vimeo Holdings”), a newly formed subsidiary of IAC which will become an independent, separately traded public company through a spin-off from IAC. In connection with the foregoing, Vimeo Holdings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In connection with the Spin-off, Vimeo Holdings was incorporated as a Delaware corporation in December 2020. Vimeo Holdings currently does not have any material assets or liabilities, nor does it engage in any business or other activities and, other than in connection with the Spin-off, will not acquire or incur any material assets or liabilities, nor will it engage in any business or other activities.
The consolidated balance sheet reflects the initial capitalization of Vimeo Holdings upon its incorporation.</t>
        </is>
      </c>
    </row>
    <row r="5">
      <c r="A5" s="4" t="inlineStr">
        <is>
          <t>Vimeo Inc.</t>
        </is>
      </c>
    </row>
    <row r="6">
      <c r="A6" s="3" t="inlineStr">
        <is>
          <t>Organization and Basis of Presentation [Line Items]</t>
        </is>
      </c>
    </row>
    <row r="7">
      <c r="A7" s="4" t="inlineStr">
        <is>
          <t>ORGANIZATION AND BASIS OF PRESENTATION</t>
        </is>
      </c>
      <c r="B7" s="4" t="inlineStr">
        <is>
          <t>NOTE 1 — ORGANIZATION AND BASIS OF PRESENTATION
Spin-off
On December 22, 2020, IAC/InterActiveCorp (“IAC”) announced that its Board of Directors approved a plan to spin-off its full stake in Vimeo, Inc. (“Vimeo” or the “Company”) to IAC shareholders. Subject to the terms and conditions set forth in the separation agreement, IAC’s Vimeo business will be separated from the remaining businesses of IAC through a series of transactions (which we refer to as the “Spin-off”) that, if completed in their entirety, will result in the transfer of IAC’s Vimeo business to Vimeo Holdings, Inc. (“SpinCo”), a newly formed subsidiary of IAC, with SpinCo becoming an independent, separately traded public company through a spin-off from IAC, and Vimeo, the IAC subsidiary that currently holds the Vimeo business, becoming a wholly-owned subsidiary of SpinCo. The proposed transaction is subject to a number of conditions including final approval by IAC’s Board of Directors, approval of the separation proposal by IAC stockholders, and other customary conditions and approvals and is expected to close in the second quarter of 2021.
If the Spin-off is effected and the Vimeo merger is completed, the holders of shares of IAC capital stock outstanding immediately prior to the Spin-off will continue to own all of the outstanding shares of IAC capital stock, and will become the direct owners of a percentage of the outstanding shares of SpinCo capital stock approximately equal, in the aggregate, to IAC’s indirect ownership interest in Vimeo prior to the Spin-off. The remaining shares of SpinCo’s outstanding capital stock will, if the Vimeo merger is completed, be owned by Vimeo’s pre-separation third-party stockholders. If the Spin-off is completed but the Vimeo merger is not completed, the shares of SpinCo capital stock issued to IAC stockholders in the Spin-off will initially constitute all of the outstanding shares of SpinCo capital stock immediately following the consummation of the Spin-off, Vimeo’s pre-separation third-party stockholders will initially remain stockholders of Vimeo. SpinCo anticipates that it would subsequently seek to implement an alternative transaction to cause or permit the stockholders of Vimeo to exchange their ownership interests in Vimeo for an interest in SpinCo.
Basis of Presentation and Consolidation
In connection with the Spin-off, SpinCo was incorporated as a Delaware corporation in December 2020. SpinCo currently does not have any material assets or liabilities, nor does it engage in any business or other activities and, other than in connection with the Spin-off, will not acquire or incur any material assets or liabilities, nor will it engage in any business or other activities.
The historical consolidated financial statements of Vimeo and subsidiaries have been prepared on a standalone basis and are derived from the historical accounting records of Vimeo and IAC. The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consolidated balance sheet within “Additional paid-in capital.” For the purpose of these consolidated financial statements, income taxes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As used herein, “Vimeo,” “we,” “our” or “us” and similar terms in these historical consolidated financial statements refer to Vimeo, Inc. and its subsidiaries (unless the context requires otherwise).
Vimeo prepares its consolidated financial statements in accordance with U.S. generally accepted accounting principles (“GAAP”).
All intercompany transactions and balances between and among Vimeo and its subsidiaries have been eliminated. All intercompany transactions between (i) Vimeo and (ii) IAC and its subsidiaries (other than subsidiaries of Vimeo), other than borrowings and principal payments to certain IAC subsidiaries, which were not Vimeo subsidiaries, related to amounts evidenced by notes, are reflected in the consolidated statement of cash flows as an operating activity and in the consolidated balance sheet as “Due to IAC/InterActiveCorp.” Borrowings from and principal payments to certain IAC subsidiaries, in each case other than Vimeo subsidiaries, related to amounts evidenced by notes are reflected in the consolidated statement of cash flows as financing activities and in the consolidated balance sheet as “Promissory notes due on demand — related party” and “Long-term debt — related party.”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Company Overview
Vimeo operates a cloud-based software platform for professionals, teams and organizations to create, collaborate and communicate with video. Vimeo’s all-in-one software solution makes video easier and more effective than ever before, offering the full range of video tools through a recurring software-as-a-service (“SaaS” model) that enables subscribers to create, stream, host, distribute, market, monetize and analyze videos online and across devices.
Vimeo previously sold live streaming devices and accessories through its hardware business, prior to the sale of this business on March 29, 2019. Vimeo retained rights in the hardware business to participate in and receive distributions in the event of positive cash flows or proceeds from the sale of the business. On May 28, 2019, Vimeo purchased certain assets and assumed certain liabilities relating to the Magisto video creation app from Magisto, Ltd. (this transaction is referred herein to as the acquisition of Magist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he Company and Summary of Significant Accounting Policies [Line Items]</t>
        </is>
      </c>
    </row>
    <row r="4">
      <c r="A4" s="4" t="inlineStr">
        <is>
          <t>SUMMARY OF SIGNIFICANT ACCOUNTING POLICIES</t>
        </is>
      </c>
      <c r="B4" s="4" t="inlineStr">
        <is>
          <t>NOTE 2—SUMMARY OF SIGNIFICANT ACCOUNTING POLICIES
Basis of Presentation
The balance sheet is presented in accordance with accounting principles generally accepted in the United States of America.
Principles of Consolidation
The consolidated financial statement includes the accounts of Vimeo Holdings and its wholly owned subsidiary, Stream Merger Sub, Inc., a Delaware corporation. All inter-company transactions and balances have been eliminated in consolidation.</t>
        </is>
      </c>
    </row>
    <row r="5">
      <c r="A5" s="4" t="inlineStr">
        <is>
          <t>Vimeo Inc.</t>
        </is>
      </c>
    </row>
    <row r="6">
      <c r="A6" s="3" t="inlineStr">
        <is>
          <t>The Company and Summary of Significant Accounting Policies [Line Items]</t>
        </is>
      </c>
    </row>
    <row r="7">
      <c r="A7" s="4" t="inlineStr">
        <is>
          <t>SUMMARY OF SIGNIFICANT ACCOUNTING POLICIES</t>
        </is>
      </c>
      <c r="B7" s="4" t="inlineStr">
        <is>
          <t>NOTE 2 — SUMMARY OF SIGNIFICANT ACCOUNTING POLICIES
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 of cash equivalent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Revenue Recognition
Vimeo revenue is derived primarily from annual and monthly SaaS subscription fees paid by subscribers for self-serve and enterprise subscription plans. Subscription revenue is recognized over the term of the applicable subscription period, which ranges from one month to three years. The most common subscription is an annual subscription.
Vimeo’s disaggregated revenue disclosures are presented in “Note 15 — Consolidated Financial Statement Details.”
Vimeo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Vimeo’s customers and in an amount that reflects the consideration Vimeo expects to be entitled to in exchange for those services or goods.
Transaction Price
The objective of determining the transaction price is to estimate the amount of consideration Vimeo is due in exchange for its services or goods. Vimeo determines the total transaction price at contract inception and reassesses this estimate each reporting period.
Vimeo excludes from the measurement of transaction price all taxes assessed by governmental authorities that are both (i) imposed on and concurrent with a specific revenue-producing transaction and (ii) collected from customers. Accordingly, these taxes are not included as a component of revenue or cost of revenue.
For contracts that have an original duration of one year or less, Vimeo uses the practical expedient available under ASU No. 2014‑09, Revenue from Contracts with Customer s, applicable to such contracts and does not consider the time value of money.
Arrangements with Multiple Performance Obligations
Vimeo’s contracts with customers may include multiple performance obligations. For such arrangements, Vimeo allocates revenue to each performance obligation based on its relative standalone selling price. Vimeo generally determines standalone selling prices based on the prices charged to customers, which are directly observable or based on an estimate if not directly observable.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During the years ended December 31, 2019 and 2020, Vimeo recognized expense of $5.0 million and $7.7 million related to the amortization of these costs. The current contract asset balances are $0.5 million, $1.7 million and $2.7 million at January 1, 2019, and December 31, 2019 and 2020, respectively. The non-current contract asset balances are $1.1 million, $2.2 million and $4.9 million at January 1, 2019 and December 31, 2019 and 2020, respectively. The current and non-current contract assets are included in “Other current assets” and “Other non-current assets,” respectively, in the accompanying consolidated balance sheet.
Performance Obligations
As permitted under the practical expedient available under ASU No. 2014‑09,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it has the right to invoice for services performed.
Accounts Receivables, Net of Allowance for Credit Losses
Accounts receivable include amounts billed and currently due from customers. Vimeo maintains an allowance for credit losses to provide for the estimated amount of accounts receivable that will not be collected. The allowance for credit losses is based upon a number of factors, including the length of time accounts receivable are past due, Vimeo’s previous loss history and the specific customer’s ability to pay its obligation. The time between Vimeo issuance of an invoice and payment due date is not significant; customer payments that are not collected in advance of the transfer of promised services or goods are generally due no later than 30 days from invoice date.
Credit Losses
The following table presents the changes in the allowance for credit losses for the year ended December 31, 2020:
Year Ended
December 31, 2020
(In thousands)
Balance at January 1
$
Current period provision for credit losses
Write-offs charged against the allowance
Recoveries collected
Balance at December 31
$
Deferred Revenue
Deferred revenue consists of advance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The current and non-current deferred revenue balances are $66.8 million and $0.6 million, respectively, at January 1, 2019 and $83.9 million and $0.7 million, respectively, at December 31, 2019. During the year ended December 31, 2019, the Company recognized $66.8 million of revenue that was included in the deferred revenue balance as of January 1, 2019. During the year ended December 31, 2020, Vimeo recognized $84.1 million of revenue that was included in the deferred revenue balance as of December 31, 2019. The current and non-current deferred revenue balances are $137.4 million and $0.8 million, respectively, at December 31, 2020.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primarily consist of AAA rated government money market funds. Internationally, cash equivalents consist of time deposits. Prior to the November 10, 2020 equity sale, Vimeo participated in IAC’s centrally managed U.S. treasury function in which IAC swept Vimeo’s domestic cash.
Certain Risks and Concentrations
Credit Risk
Financial instruments, which potentially subject Vimeo to concentration of credit risk, consist primarily of cash and cash equivalents. Cash and cash equivalents are principally maintained with financial institutions and are in excess of Federal Deposit Insurance Corporation insurance limits.
Other Risks
Vimeo’s business is subject to certain risks and concentrations including dependence on third-party technology providers, exposure to risks associated with online commerce security and credit card fraud.
Leasehold Improvements and Equipment
Leasehold improvements and equipment are recorded at cost. Repairs and maintenance costs are expensed as incurred. Amortization of leasehold improvements, which is included within depreciation within the consolidated statement of operations, and depreciation is computed using the straight-line method over the estimated useful lives of the assets, or, in the case of leasehold improvements, the lease term, if shorter.
Asset Category
Estimated
Leasehold improvements
7 Years
Office, computer and other equipment
2 to 10 Years
Business Combinations
The purchase price of each acquisition is attributed to the assets acquired and liabilities assumed is based on their fair values at the date of acquisition, including identifiable intangible assets that either arise from a contractual or legal right or are separable from goodwill. Vimeo usu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Goodwill
Vimeo assesses goodwill for impairment annually as of October 1 or more frequently if an event occurs or circumstances change that would more likely than not reduce its fair value below its carrying value.
When Vimeo elects to perform a qualitative assessment and concludes it is not more likely than not that its fair value is less than its carrying value, no further assessment of goodwill is necessary; otherwise, a quantitative assessment is performed and the fair value of Vimeo is determined. If the carrying value of Vimeo exceeds its fair value, an impairment equal to the excess is recorded.
For Vimeo’s annual goodwill test at October 1, 2020, a qualitative assessment of goodwill was performed because Vimeo concluded it was more likely than not that its fair value was in excess of its carrying value based upon a valuation of Vimeo prepared by IAC primarily in connection with the issuance and/or settlement of equity awards that are denominated in the equity of Vimeo. The valuation was prepared in February 2020 and was reviewed each quarterly reporting period through September 30, 2020. The fair value of Vimeo in the valuation was significantly in excess of its October 1, 2020 carrying value.
February 2020 Valuation of Vimeo Common Shares
The determination of the fair value of Vimeo common shares in February 2020 was prepared using both an income approach using a discounted cash flows (“DCF”) method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Vimeo’s most recent forecast and budget and, for years beyond the budget, Vimeo’s estimates, which are based, in part, on forecasted growth rates. The discount rates used in the DCF analyses are intended to reflect the risks inherent in the expected future cash flows of Vimeo. Assumptions used in the DCF analyses, including the discount rate, are assessed based on Vimeo’s current results and forecasted future performance, as well as macroeconomic and industry specific factors. Determining fair value using a market approach considers multiples of financial metrics based on both acquisitions and trading multiples of a selected peer group of companies. The market comparable approach considers multiple financial metrics based on both acquisitions and trading multiples of a selected peer group of companies. From the comparable companies, a representative market multiple is determined, which is applied to financial metrics to estimate the equity value of Vimeo. The peer group of companies was determined by considering companies relevant in terms of business function, monetization model and margin and growth characteristics operating in these sectors: SaaS and branded consumer internet companies with strong revenue growth.
Long-Lived Assets and Intangible Assets with Definite Lives
Long-lived assets, which consist of ROU assets,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are expected to be realized.
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Vimeo to develop its own assumptions, based on the best information available in the circumstances, about the assumptions market participants would use in pricing the assets or liabilities.
Vimeo’s non-financial assets, such as goodwill, intangible assets with definite lives, ROU assets and leasehold improvements and equipment are adjusted to fair value only when an impairment is recognized. Such fair value measurements are based predominantly on Level 3 inputs.
Advertising Costs
Advertising costs are expensed in the period incurred and represent online marketing, including fees paid to search engines, social media sites, e-mail campaigns, display advertising, video advertising and affiliate marketing, and offline marketing, which is primarily conferences and events. Advertising expense was $60.1 million and $65.4 million for the years ended December 31, 2019 and 2020, respectively.
Legal Costs
Legal costs are expensed as incurred.
Income Taxes
Vimeo is included within IAC’s tax group for purposes of federal and consolidated state income tax return filings. In the period presented, current and deferred income tax provision has been computed for Vimeo on an as if standalone, separate tax return basi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cords interest, net of any applicable related income tax benefit, on potential income tax contingencies as a component of income tax provision.
Vimeo evaluates and accounts for uncertain tax positions using a two-step approach. Recognition (step one) occurs when Vimeo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Vimeo subsequently determines that a tax position no longer meets the more-likely-than-not threshold of being sustained.
Loss per Share
Basic loss or earnings per share is computed by dividing net loss or earnings by the weighted average number of common shares outstanding during the period. Diluted earnings per share reflects the potential dilution that could occur from stock-based awards. Given that Vimeo has reported a loss for each of the years ended December 31, 2019 and 2020, the effect of dilutive securities would be anti-dilutive, and they are, therefore, excluded from the computation of diluted loss per share. See “Note 9 — Loss per Share”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tock-Based Compensation
Stock-based compensation is measured at the grant date based on the fair value of the award and is generally expensed over the requisite service period. See “Note 10 — Stock-based Compensation” for a discussion of stock-based compensation.
Recent Accounting Pronouncements
Accounting Pronouncements Adopted by Vimeo
ASU No. 2016‑13, Financial Instruments-Credit Losses (Topic 326): Measurement of Credit Losses on Financial Instruments
Vimeo adopted ASU No. 2016‑13 effective January 1, 2020. ASU No. 2016‑13 replaces the “incurred loss” approach with an “expected loss” model, under which companies will recognize allowances based on expected rather than incurred losses. Vimeo adopted ASU No. 2016‑13 using the modified retrospective approach and there was no cumulative effect adjustment arising from the adoption. The adoption of ASU No. 2016‑13 did not have a material impact on Vimeo’s consolidated financial statements.
ASU No. 2019‑12, Income Taxes (Topic 740): Simplifying the Accounting for Income Taxes
Vimeo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Vimeo adopted ASU No. 2019‑12 using the modified retrospective basis for those amendments that are not applied on a prospective basis. The adoption of ASU No. 2019‑12 did not have a material impact on Vimeo’s consolidated financial statements.
Accounting Pronouncements Not Yet Adopted by Vimeo
There are no recently issued accounting pronouncements that have not yet been adopted that are expected to have a material effect on the consolidated results of operations, financial condition or cash flows of Vimeo.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Income Taxes [Line Items]</t>
        </is>
      </c>
    </row>
    <row r="5">
      <c r="A5" s="4" t="inlineStr">
        <is>
          <t>INCOME TAXES</t>
        </is>
      </c>
      <c r="B5" s="4" t="inlineStr">
        <is>
          <t>INCOME TAXES Vimeo is included withi n IAC’s tax gro up for purposes of federal and consolidated state income tax return filings. In the periods presented, current and deferred income tax provision have been computed for Vimeo on an as if standalone, separate tax return basis and payments to and refunds fro m IAC for Vimeo's share of IAC’s consoli dated state tax return liabilities have been reflected within cash flows from operating activities in the accompanying consolidated statement of cash flows. At the end of each interim period, Vimeo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Vimeo's tax environment changes. To the extent that the expected annual effective income tax rate changes during a quarter, the effect of the change on prior quarters is included in income tax provision in the quarter in which the change occurs. For the three months ended March 31, 2021 and 2020, Vimeo recorded an income tax provision of $0.4 million and $0.6 million, respectively, due to international and state taxes for jurisdictions in which it conducts business. The decrease in income tax provision is driven by a decrease in international tax accruals.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Vimeo recognizes interest and penalties related to unrecognized tax benefits, if applicable, in the income tax provision. There are currently no accruals for interest or penalties. At March 31, 2021 and December 31, 2020, unrecognized tax benefits are $2.0 million and $1.9 million, respectively, all of which are for tax positions include d in IAC's consolidated tax return filings . If unrecognized tax benefits at March 31, 2021 are subsequently recognized, there would be no impact to the income tax provision due to the valuation allowance on deferred tax assets . Vimeo believes it is reasonably possible that its unrecognized tax benefits could decrease by $0.4 million by March 31, 2022, due primarily to settlements, none of which would reduce the income tax provision due to the valuation allowance on deferred tax assets. Vimeo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7, which includes the operations of Vimeo. The statute of limitations for the years 2010 through 2012 and for the years 2013 through 2017 have been extended to May 31, 2021 and June 30, 2022, respectively.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c r="C5" s="4" t="inlineStr">
        <is>
          <t>NOTE 3 — INCOME TAXES
Vimeo is included within IAC’s tax group for purposes of federal and consolidated state income tax return filings. In the periods presented, current and deferred income tax provision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U.S. and foreign (loss) earnings before income taxes are as follows:
Years Ended
December 31,
2019
2020
(In thousands)
U.S.
$
$
Foreign
Total
$
$
The components of the income tax provision are as follows:
December 31,
2019
2020
(In thousands)
Current income tax provision:
Federal
$
—
$
—
State
Foreign
Current income tax provision
Deferred income tax provision:
Federal
—
State
—
—
Foreign
Deferred income tax provision
Income tax provision
$
$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The income tax provisions relate to international and state taxes for jurisdictions in which Vimeo conducts business.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20
(In thousands)
Deferred tax assets:
Net operating loss carryforwards .
$
$
Tax credit carryforwards
Intangible assets with definite lives
Disallowed interest carryforwards
Stock-based compensation
Leasehold improvements and equipment
—
Other
Total deferred tax assets
Less: valuation allowance
Net deferred tax assets
Deferred tax liabilities:
Prepaid expenses
Leasehold improvements and equipment
—
Right-of-use assets
Withholding taxes
Total deferred tax liabilities
Net deferred tax liability
$
$
Upon the Spin-off, Vimeo will be allocated a portion of tax attributes related to the IAC consolidated federal and state tax filings pursuant to the Internal Revenue Code (“IRC”) and applicable state law. This allocation will require that Vimeo’s net deferred tax position (computed on an as if standalone, separate return basis) be adjusted as of the Spin-off date with a corresponding adjustment to the valuation allowance. The final allocation of tax attributes will be impacted by multiple factors, including, but not limited to, the ultimate date of the Spin-off and the amount of taxable income or loss generated by the IAC consolidated tax group in the year of the Spin-off.
At December 31, 2020, Vimeo has federal and state NOLs of $130.9 million and $70.1 million, respectively. These NOLs have been computed on an as if standalone, separate tax return basis and will be adjusted upon the Spin-off pursuant to applicable law. If not utilized, $27.0 million of federal NOLs will expire at various times between 2033 and 2037, and $103.9 million can be carried forward indefinitely. The state NOLs, if not utilized, will expire at various times between 2033 and 2040. Federal and state NOLs of $117.3 million and $57.2 million, respectively, can be used against future taxable income without restriction and the remaining NOLs will be subject to limitations under Section 382 of the IRC, separate return limitations, and applicable law. At December 31, 2020, Vimeo has foreign NOLs of $0.2 million available to offset future income, all of which can be carried forward indefinitely and without restriction.
At December 31, 2020, Vimeo has tax credit carryforwards of $8.8 million. Of this amount, $6.8 million relates to credits for research activities and $2.0 million relates to credits for foreign taxes. These credit carryforwards will expire between 2026 and 2040.
Vimeo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2020, Vimeo’s valuation allowance increased by $15.9 million, primarily due to an increase in federal and state NOLs. At December 31, 2020, Vimeo has a valuation allowance of $51.7 million related to the portion of tax loss carryforwards and other items for which it is more likely than not that the tax benefit will not be realized.
A reconciliation of the income tax provision to the amounts computed by applying the statutory federal income tax rate to earnings before income taxes is shown as follows:
Years Ended
December 31,
2019
2020
(In thousands)
Income tax benefit at the federal statutory rate of 21%
$
$
State income taxes, net of effect of federal tax benefit
Change in valuation allowance
Stock-based compensation
Research credit
Transaction costs
Other, net
Income tax provision
$
$
A reconciliation of the beginning and ending amount of unrecognized tax benefits is as follows:
Years Ended
December 31,
2019
2020
(In thousands)
Balance at January 1
$
$
Additions based on tax positions related to the prior year
—
Settlements
—
Additions based on tax positions related to the current year
Balance at December 31
$
$
Vimeo recognizes interest and penalties related to unrecognized tax benefits, if applicable, in the income tax provision.
At December 31, 2019 and 2020, unrecognized tax benefits were $1.5 million and $1.9 million, respectively, all of which are for tax positions included in IAC’s consolidated tax return filings. If unrecognized tax benefits at December 31, 2019 and 2020 were subsequently recognized, there would be no impact to income tax expense due to the valuation allowance on deferred tax assets. Vimeo believes that it is reasonably possible that its unrecognized tax benefits could decrease by $0.4 million by December 31, 2021, due to settlements; none of which would reduce the income tax provision due to the valuation allowance on deferred tax assets.
Vimeo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6. The IRS began its audit of the year ended December 31, 2017 in the second quarter of 2020. The statute of limitations for the years 2010 through 2012 and for the years 2013 through 2017 have been extended to May 31, 2021 and December 31, 2021, respectively.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OMPREHENSIVE OPERATIONS (Unaudited)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earnings (loss) attributable to Class A Voting common stock and Class B Non-Voting common stock shareholders</t>
        </is>
      </c>
      <c r="B3" s="5" t="n">
        <v>3313</v>
      </c>
      <c r="C3" s="5" t="n">
        <v>-20260</v>
      </c>
      <c r="D3" s="5" t="n">
        <v>-50628</v>
      </c>
      <c r="E3" s="5" t="n">
        <v>-75577</v>
      </c>
    </row>
    <row r="4">
      <c r="A4" s="3" t="inlineStr">
        <is>
          <t>Other comprehensive loss:</t>
        </is>
      </c>
    </row>
    <row r="5">
      <c r="A5" s="4" t="inlineStr">
        <is>
          <t>Change in foreign currency translation</t>
        </is>
      </c>
      <c r="B5" s="6" t="n">
        <v>-22</v>
      </c>
      <c r="C5" s="6" t="n">
        <v>-120</v>
      </c>
      <c r="D5" s="6" t="n">
        <v>145</v>
      </c>
      <c r="E5" s="6" t="n">
        <v>-78</v>
      </c>
    </row>
    <row r="6">
      <c r="A6" s="4" t="inlineStr">
        <is>
          <t>Total other comprehensive loss</t>
        </is>
      </c>
      <c r="B6" s="6" t="n">
        <v>-22</v>
      </c>
      <c r="C6" s="6" t="n">
        <v>-120</v>
      </c>
      <c r="D6" s="6" t="n">
        <v>145</v>
      </c>
      <c r="E6" s="6" t="n">
        <v>-78</v>
      </c>
    </row>
    <row r="7">
      <c r="A7" s="4" t="inlineStr">
        <is>
          <t>Comprehensive income (loss) attributable to Class A Voting common stock and Class B Non-Voting common stock</t>
        </is>
      </c>
      <c r="B7" s="5" t="n">
        <v>3291</v>
      </c>
      <c r="C7" s="5" t="n">
        <v>-20380</v>
      </c>
      <c r="D7" s="5" t="n">
        <v>-50483</v>
      </c>
      <c r="E7" s="5" t="n">
        <v>-756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4" t="inlineStr">
        <is>
          <t>Vimeo Inc.</t>
        </is>
      </c>
    </row>
    <row r="4">
      <c r="A4" s="3" t="inlineStr">
        <is>
          <t>Business combinations</t>
        </is>
      </c>
    </row>
    <row r="5">
      <c r="A5" s="4" t="inlineStr">
        <is>
          <t>BUSINESS COMBINATION</t>
        </is>
      </c>
      <c r="B5" s="4" t="inlineStr">
        <is>
          <t>NOTE 4 — BUSINESS COMBINATION
On May 28, 2019, Vimeo completed the acquisition of Magisto for total cash consideration of $168.0 million.
The table below summarizes the fair values of the assets acquired and liabilities assumed at the date of acquisition:
Magisto
(In thousands)
Accounts receivable
$
Other current assets
Goodwill
Intangible assets with definite lives
Total assets
Other current liabilities
Net assets acquired
$
The purchase price of Magisto was not based on the value of the net identifiable assets at the time of acquisition. The purchase price was based on the expected financial performance of the Company, following the integration of Magisto’s technology and intellectual property into Vimeo’s suite of products and, to a lesser degree, the standalone financial performance of Magisto. This resulted in a significant portion of the purchase price being attributed to goodwill.
The fair values of the identifiable intangible assets with definite lives acquired at the date of acquisition are as follows:
Magisto
Weighted-
Average
Useful
(In thousands)
Life (Years)
Customer relationships
$
Developed technology
Trade names and trademarks
Total identifiable intangible assets with definite lives acquired
$
Other current assets and other current liabilities of Magisto were reviewed and adjusted to their fair values at the date of acquisition, as necessary. The fair values of developed technology and trade names and trademarks were determined using an income approach that utilized the relief from royalty methodology. The fair value of the customer relationships was determined using an income approach that utilized the excess earnings methodology. The valuations of intangible assets incorporate significant unobservable inputs and require significant judgment and estimates, including the amount and timing of future cash flows and the determination of royalty and discount rates. The amount attributed to goodwill is tax deductible.
The financial results of Magisto are included in Vimeo’s consolidated financial statements, beginning May 28, 2019. For the year ended December 31, 2019, Vimeo included $15.3 million of revenue and $9.2 million of net losses in its consolidated statement of operations related to Magisto.
Unaudited Pro Forma Financial Information
The unaudited pro forma financial information in the table below presents the consolidated results of Vimeo and Magisto as if the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9.
Year Ended
(In thousands,
except per share
data)
Revenue
$
Net loss
$
Basic and diluted loss per sha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WITH DEFINITIVE LIVES</t>
        </is>
      </c>
      <c r="B1" s="2" t="inlineStr">
        <is>
          <t>12 Months Ended</t>
        </is>
      </c>
    </row>
    <row r="2">
      <c r="B2" s="2" t="inlineStr">
        <is>
          <t>Dec. 31, 2020</t>
        </is>
      </c>
    </row>
    <row r="3">
      <c r="A3" s="4" t="inlineStr">
        <is>
          <t>Vimeo Inc.</t>
        </is>
      </c>
    </row>
    <row r="4">
      <c r="A4" s="3" t="inlineStr">
        <is>
          <t>Goodwill [Line Items]</t>
        </is>
      </c>
    </row>
    <row r="5">
      <c r="A5" s="4" t="inlineStr">
        <is>
          <t>GOODWILL AND INTANGIBLE ASSETS WITH DEFINITIVE LIVES</t>
        </is>
      </c>
      <c r="B5" s="4" t="inlineStr">
        <is>
          <t>NOTE 5 — GOODWILL AND INTANGIBLE ASSETS WITH DEFINITE LIVES
Goodwill and intangible assets with definite lives, net are as follows:
December 31,
2019
2020
(In thousands)
Goodwill
$
$
Intangible assets with definite lives, net of accumulated amortization
Total goodwill and intangible assets with definite lives, net
$
$
The following table presents the changes in the carrying value of goodwill for the years ended December 31, 2019 and 2020:
Years Ended December 31,
2019
2020
(In thousands)
Balance at January 1
$
$
Additions
—
Deductions
—
Balance at December 31
$
$
Additions relate to the acquisition of Magisto.
At December 31, 2019 and 2020, intangible assets with definite lives are as follows:
December 31, 2019
Gross Carrying Amount
Accumulated Amortization
Net
Weighted-Average Useful Life (Years)
(In thousands)
Developed technology
$
$
$
Customer relationships
Trade names
Total
$
$
$
December 31, 2020
Gross Carrying Amount
Accumulated Amortization
Net
Weighted-Average Useful Life (Years)
(In thousands)
Developed technology
$
$
$
Customer relationships
Trade names
Total
$
$
$
At December 31, 2020, amortization of intangible assets with definite lives is estimated to be as follows:
Years Ending December 31,
(In thousands)
2021
$
2022
2023
Tota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ssets and Liabilities Measured at Fair Value on a Recurring Basis</t>
        </is>
      </c>
    </row>
    <row r="5">
      <c r="A5" s="4" t="inlineStr">
        <is>
          <t>FAIR VALUE MEASUREMENTS</t>
        </is>
      </c>
      <c r="B5"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Vimeo to develop its own assumptions, based on the best information available in the circumstances, about the assumptions market participants would use in pricing the assets or liabilities. 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Vimeo's non-financial assets, such as goodwill, intangible assets with definite lives, ROU assets and leasehold improvements and equipment, are adjusted to fair value only when an impairment is recognized. Such fair value measurements are based predominantly on Level 3 inputs.</t>
        </is>
      </c>
      <c r="C5" s="4" t="inlineStr">
        <is>
          <t>NOTE 6 — FINANCIAL INSTRUMENTS AND FAIR VALUE MEASUREMENTS
The following tables present Vimeo’s financial instruments that are measured at fair value on a recurring basis:
December 31, 2019
Quoted Market Prices in Active Markets for Identical Assets (Level 1)
Significant Other Observable Inputs (Level 2)
Significant Unobservable Inputs (Level 3)
Total Fair Measurements
(In thousands)
Assets:
Cash equivalents:
Time deposits
$
—
$
$
—
$
Total
$
—
$
$
—
$
December 31, 2020
Quoted Market Prices in Active Markets for Identical Assets (Level 1)
Significant Other Observable Inputs (Level 2)
Significant Unobservable Inputs (Level 3)
Total Fair Value Measurements
(In thousands)
Assets:
Cash equivalents:
Money market funds
$
$
—
$
—
$
Time deposits
—
—
Total.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hareholders' Equity [Line Items]</t>
        </is>
      </c>
    </row>
    <row r="4">
      <c r="A4" s="4" t="inlineStr">
        <is>
          <t>SHAREHOLDERS' EQUITY</t>
        </is>
      </c>
      <c r="B4" s="4" t="inlineStr">
        <is>
          <t>SHAREHOLDER EQUITY Description of Common Stock and Class B Convertible Common Stock Except as described herein, shares of SpinCo Common Stock and SpinCo Class B common stock are identical. Each holder of shares of SpinCo Common Stock and SpinCo Class B common stock vote together as a single class with respect to matters that may be submitted to a vote or for the consent of SpinCo shareholders generally, including the election of directors. In connection with any such vote, each holder of SpinCo common stock is entitled to one vote for each share of SpinCo Common Stock held and each holder of SpinCo Class B common stock is entitled to ten votes for each share of SpinCo Class B common stock held. In addition, Delaware law requires that certain matters be approved by the holders of shares of SpinCo Common Stock or holders of SpinCo Class B common stock voting as a separate class. Shares of SpinCo Class B common stock are convertible into shares of SpinCo Common Stock at the option of the holder thereof, at any time, on a share-for-share basis. Such conversion ratio will in all events be equitably preserved in the event of any recapitalization of SpinCo by means of a stock dividend on, or a stock split or combination of, outstanding shares of SpinCo Common Stock or SpinCo Class B common stock, or in the event of any merger, consolidation or other reorganization of SpinCo with another corporation. Upon the conversion of shares of SpinCo Class B common stock into shares of SpinCo Common Stock, those shares of SpinCo Class B common stock will be retired and will not be subject to reissue. Shares of SpinCo Common Stock are not convertible into shares of SpinCo Class B common stock.</t>
        </is>
      </c>
      <c r="C4" s="4" t="inlineStr">
        <is>
          <t>NOTE 3—SHAREHOLDER EQUITY
Description of Common Stock and Class B Convertible Common Stock
Except as described herein, shares of Vimeo Holdings common stock and Vimeo Holdings Class B common stock are identical.
Each holder of shares of Vimeo Holdings common stock and Vimeo Holdings Class B common stock vote together as a single class with respect to matters that may be submitted to a vote or for the consent of Vimeo Holdings shareholders generally, including the election of directors. In connection with any such vote, each holder of Vimeo Holdings common stock is entitled to one vote for each share of Vimeo Holdings common stock held and each holder of Vimeo Holdings Class B common stock is entitled to ten votes for each share of Vimeo Holdings Class B common stock held. In addition, Delaware law requires that certain matters be approved by the holders of shares of Vimeo Holdings common stock or holders of Vimeo Holdings Class B common stock voting as a separate class.
Shares of Vimeo Holdings Class B common stock are convertible into shares of Vimeo Holdings common stock at the option of the holder thereof, at any time, on a share-for-share basis. Such conversion ratio will in all events be equitably preserved in the event of any recapitalization of Vimeo Holdings by means of a stock dividend on, or a stock split or combination of, outstanding shares of Vimeo Holdings common stock or Vimeo Holdings Class B common stock, or in the event of any merger, consolidation or other reorganization of Vimeo Holdings with another corporation. Upon the conversion of shares of Vimeo Holdings Class B common stock into shares of Vimeo Holdings common stock, those shares of Vimeo Holdings Class B common stock will be retired and will not be subject to reissue. Shares of Vimeo Holdings common stock are not convertible into shares of Vimeo Holdings Class B common stock.
The holders of shares of Vimeo Holdings common stock and the holders of shares of Vimeo Holdings Class B common stock are entitled to receive such dividends as may be declared by Vimeo Holdings Board of Directors out of funds legally available therefor. In the event of a liquidation, dissolution, distribution of assets or winding-up of Vimeo Holdings, the holders of shares of Vimeo Holdings common stock and the holders of shares of Vimeo Holdings Class B common stock are entitled to receive, share for share, all the assets of Vimeo Holdings available for distribution to its stockholders, after the rights of the holders of any Vimeo Holdings preferred stock have been satisfied.</t>
        </is>
      </c>
    </row>
    <row r="5">
      <c r="A5" s="4" t="inlineStr">
        <is>
          <t>Vimeo Inc.</t>
        </is>
      </c>
    </row>
    <row r="6">
      <c r="A6" s="3" t="inlineStr">
        <is>
          <t>Shareholders' Equity [Line Items]</t>
        </is>
      </c>
    </row>
    <row r="7">
      <c r="A7" s="4" t="inlineStr">
        <is>
          <t>SHAREHOLDERS' EQUITY</t>
        </is>
      </c>
      <c r="B7" s="4" t="inlineStr">
        <is>
          <t>SHAREHOLDERS' EQUITY Description of Class A Voting Common Stock and Class B Non-Voting Common Stock Except as described herein, shares of Vimeo Class A Voting common stock and Class B Non-Voting common stock are identical. The holders of shares of Vimeo Class A Voting common stock have the exclusive right to vote for the election of directors and for all other purposes, except as provided by law. Shares of Vimeo Class A Voting common stock have one vote per share and vote together as a single class. Holders of shares of Vimeo Class B Non-Voting common stock are not entitled to vote such shares in any proceeding or upon any matter or question at any meeting of the stockholders unless such right to vote is required by law. The holders of shares of Vimeo Class A Voting common stock and the holders of shares of Vimeo Class B Non-Voting common stock are entitled to receive, share for share, such dividends as may be declared by Vimeo's Board of Directors out of funds legally available therefor. If dividends are payable in shares of common stock, holders of shares of Vimeo Class A Voting common stock will receive shares in Vimeo Class A Voting common stock and holders of shares of Vimeo Class B Non-Voting common stock will receive shares in Vimeo Class B Non-Voting common stock. If dividends consist of other voting securities of Vimeo, Vimeo will make available to holders of Vimeo Class B Non-Voting common stock dividends consisting of non-voting securities (except as otherwise required by law) of Vimeo, which are otherwise identical to the voting securities. In the event of a liquidation, dissolution, distribution of assets or winding-up of Vimeo, the holders of shares of Vimeo Class A Voting common stock and the holders of shares of Vimeo Class B Non-Voting common stock are entitled to receive, share for share, all the assets of Vimeo available for distribution to its stockholders, after the satisfaction of all liabilities. On April 16, 2020, Vimeo amended its certificate of incorporation to increase the total authorized number of shares of Class A Voting common stock from 75,000,000 to 150,000,000 shares and the total authorized number of Class B Non-Voting common stock from 75,000,000 to 150,000,000 shares. At March 31, 2021, IAC held 81.0% of Vimeo's Class A Voting common stock and 97.6% of Vimeo's Class B Non-Voting common stock, or approximately 88.0% of Vimeo's total outstanding capital stock. Description of Preferred Stock Vimeo's Board of Directors is authorized to provide for the issuance of shares of preferred stock in series and to assign the designations, powers, preferences and rights to each such series and any qualifications, limitations or restrictions. There have been no preferred stock issuances to date. Sale of Common Stock In January 2021, Vimeo raised $300 million of equity capital via the sale of approximately 6.2 million shares of Vimeo Class A Voting common stock for $200 million, or $32.41 per share, at a $5.2 billion pre-money valuation, and approximately 2.8 million shares of Vimeo Class A Voting common stock for $100 million, or $35.35 per share, at a $5.7 billion pre-money valuation.</t>
        </is>
      </c>
      <c r="C7" s="4" t="inlineStr">
        <is>
          <t>NOTE 7 — SHAREHOLDERS’ EQUITY
Description of Class A Voting Common Stock and Class B Non-Voting Common Stock
Vimeo’s Class A Voting common stock and Class B Non-Voting common stock participate in earnings on the same basis.
Except as described below, shares of Vimeo’s Class A Voting common stock and Class B Non-Voting common stock are identical.
The holders of shares of Vimeo Class A Voting common stock have the exclusive right to vote for the election of directors and for all other purposes, except as provided by law. Shares of Vimeo Class A Voting common stock have one vote per share and vote together as a single class. Holders of shares of Vimeo Class B Non-Voting common stock are not entitled to vote such shares in any proceeding or upon any matter or question at any meeting of the stockholders unless such right to vote is required by law.
The holders of shares of Vimeo Class A Voting common stock and the holders of shares of Vimeo Class B Non-Voting common stock are entitled to receive, share for share, such dividends as may be declared by Vimeo’s Board of Directors out of funds legally available therefor. If dividends are payable in shares of common stock, holders of shares of Vimeo Class A Voting common stock will receive shares in Vimeo Class A Voting common stock and holders of shares of Vimeo Class B Non-Voting common stock will receive shares in Vimeo Class B Non-Voting common stock. If dividends consist of other voting securities of Vimeo, Vimeo will make available to holders of Vimeo Class B Non-Voting common stock dividends consisting of non-voting securities (except as otherwise required by law) of Vimeo which are otherwise identical to the voting securities. In the event of a liquidation, dissolution, distribution of assets or winding-up of Vimeo, the holders of shares of Vimeo Class A Voting common stock and the holders of shares of Vimeo Class B Non-Voting common stock are entitled to receive, share for share, all the assets of Vimeo available for distribution to its stockholders, after the satisfaction of all liabilities.
On April 16, 2020, Vimeo amended its certificate of incorporation to increase the total authorized number of shares of Class A Voting common stock from 75,000,000 to 150,000,000 shares and the total authorized number of Class B Non-Voting common stock from 75,000,000 to 150,000,000 shares.
At December 31, 2020, IAC held 89.7% of Vimeo’s Class A Voting common stock and 97.6% of Vimeo’s Class B Non-Voting common stock, or 93.2% of Vimeo’s total outstanding capital stock.
Description of Preferred Stock
Vimeo’s Board of Directors is authorized to provide for the issuance of shares of preferred stock in series and to assign the designations, powers, preferences and rights to each such series and any qualifications, limitations or restrictions. There have been no preferred stock issuances to date.
Sale of Common Stock
On November 10, 2020, Vimeo raised $150.0 million of equity capital via the sale of approximately 8.7 million shares of Class A Voting common stock at a price of $17.33 per share, based on an enterprise value of approximately $2.75 billion. See “Note 16 — Subsequent Events” for a discussion of additional sales of Class A Voting common stock in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ccumulated Other Comprehensive Income (Loss) [Line Items]</t>
        </is>
      </c>
    </row>
    <row r="5">
      <c r="A5" s="4" t="inlineStr">
        <is>
          <t>ACCUMULATED OTHER COMPREHENSIVE LOSS</t>
        </is>
      </c>
      <c r="B5" s="4" t="inlineStr">
        <is>
          <t>ACCUMULATED OTHER COMPREHENSIVE LOSS Accumulated other comprehensive loss consists of foreign currency translation adjustments: Three Months Ended March 31, 2021 2020 Balance as of January 1 $ (87) $ (232) Other comprehensive loss (22) (120) Balance as of March 31 $ (109) $ (352) At both March 31, 2021 and 2020, there was no income tax benefit or provision on the accumulated other comprehensive loss.</t>
        </is>
      </c>
      <c r="C5" s="4" t="inlineStr">
        <is>
          <t>NOTE 8 — ACCUMULATED OTHER COMPREHENSIVE LOSS
Accumulated other comprehensive loss consists of foreign currency translation adjustments:
Years Ended December 31,
2019
2020
Foreign Currency Translation Adjustments
Accumulated Other Comprehensive Loss
Foreign Currency Translation Adjustments
Accumulated Other Comprehensive (Loss) Income
(In thousands)
Balance at January 1
$
$
$
$
Other comprehensive (loss) income
Balance at December 31
$
$
$
$
At December 31, 2019 and 2020, there was no tax benefit or provision on the accumulated other comprehensive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1</t>
        </is>
      </c>
      <c r="C2" s="2" t="inlineStr">
        <is>
          <t>Dec. 31, 2020</t>
        </is>
      </c>
    </row>
    <row r="3">
      <c r="A3" s="4" t="inlineStr">
        <is>
          <t>Vimeo Inc.</t>
        </is>
      </c>
    </row>
    <row r="4">
      <c r="A4" s="3" t="inlineStr">
        <is>
          <t>Earnings (Loss) Per Share [Line Items]</t>
        </is>
      </c>
    </row>
    <row r="5">
      <c r="A5" s="4" t="inlineStr">
        <is>
          <t>EARNINGS (LOSS) PER SHARE</t>
        </is>
      </c>
      <c r="B5" s="4" t="inlineStr">
        <is>
          <t>EARNINGS (LOSS) PER SHARE 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c r="C5" s="4" t="inlineStr">
        <is>
          <t>NOTE 9 — LOSS PER SHARE
The following table sets forth the computation of basic and diluted loss per share:
Years Ended December 31,
2019
2020
Basic
Diluted
Basic
Diluted
(In thousands, except per share data)
Numerator:
Net loss
$
$
$
$
Denominator:
Weighted average basic shares outstanding
Dilutive securities(a)
—
—
—
—
Denominator for earnings per share – weighted average shares ﻿ (a)
Basic and diluted loss per share:
Basic and diluted loss per share(b)
$
$
$
$
(a)
or each of the years ended December 31, 2019 and 2020, the Company had a loss from operations and as a result, approximately 13.5 million and 14.0 million potentially dilutive securities, respectively, were excluded from computing dilutive earnings per share because the impact would have been anti-dilutive. Accordingly, the weighted average basic shares outstanding were used to compute all earnings per share amounts.
(b)
hares of Vimeo Class A Voting common stock and shares of Class B Non-Voting common stock participate in earnings on the same basi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0</t>
        </is>
      </c>
    </row>
    <row r="3">
      <c r="A3" s="4" t="inlineStr">
        <is>
          <t>Vimeo Inc.</t>
        </is>
      </c>
    </row>
    <row r="4">
      <c r="A4" s="3" t="inlineStr">
        <is>
          <t>Share-based Payment Arrangement, Expensed and Capitalized, Amount [Line Items]</t>
        </is>
      </c>
    </row>
    <row r="5">
      <c r="A5" s="4" t="inlineStr">
        <is>
          <t>STOCK-BASED COMPENSATION</t>
        </is>
      </c>
      <c r="B5" s="4" t="inlineStr">
        <is>
          <t>NOTE 10 — STOCK-BASED COMPENSATION
Vimeo currently has one active plan (the “Plan”). The Plan was adopted in 2019 and provides that the exercise price of stock appreciation rights granted will not be less than the fair value of Vimeo’s common stock on the grant date. The Plan and its predecessor plans (collectively the “Plans”) provide for the grant of stock appreciation rights, restricted stock units (“RSUs”) and other stock-based awards related to shares of Vimeo common stock. The Plan authorizes the Company to grant awards to its employees, officers, directors and consultants. The plan does not specify grant dates or vesting schedules of awards as those determinations are made by the Vimeo Board of Directors or a committee thereof. Each award agreement reflects the vesting schedule for that particular grant as determined by the Vimeo Board of Directors (or committee thereof). Broad-based stock appreciation rights issued to date have generally vested in four equal annual installments over a four-year period. RSU awards issued to date will cliff vest approximately either in one year or four years, in each case, from the grant date. At December 31, 2020, there are 11.1 million shares available for grant under the Vimeo stock-based compensation plan.
Pursuant to the terms of the stock-based awards granted under the Plans, until Vimeo (or its successor’s) common shares trade on a national securities exchange, shares of IAC common stock are issued to employees in settlement of the exercise of vested awards after deduction for required tax withholdings, which are remitted on the employees’ behalf. Pursuant to the Vimeo stockholders agreement, Vimeo reimburses IAC in the form of Vimeo common shares for the shares issued by IAC and in cash for any withholding taxes paid by IAC on behalf of the Vimeo employees. During the year ended December 31, 2019, Vimeo issued IAC approximately 50 thousand shares of Vimeo common stock to reimburse IAC for the IAC common shares issued to settle Vimeo stock appreciation rights. From January 2020 through October 2020, Vimeo issued IAC approximately 265 thousand shares of Vimeo common stock to reimburse IAC for the IAC common shares issued to settle Vimeo stock appreciation rights. In November and December 2020, Vimeo employees exercised stock appreciation rights with an intrinsic value of approximately $21.0 million, which resulted in the payment of approximately $9.3 million in withholding taxes on behalf of employees and an approximately $11.6 million payment in cash to IAC as reimbursement for the IAC common shares issued. Upon completion of the Spin-off, the number of shares underlying the stock appreciation rights and exercise prices of the stock appreciation rights related to shares of Vimeo common stock will be adjusted and will provide that the awards are exercisable for shares of SpinCo common stock. SpinCo management will have the discretion to continue to net settle these awards, or require the award holder to pay its share of the withholding tax, which he or she may do so by selling SpinCo common shares.
The amount of stock-based compensation expense recognized in the consolidated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0, there is $12.4 million of unrecognized compensation cost, net of estimated forfeitures, related to all equity-based awards, which is expected to be recognized over a weighted average period of approximately 2.7 years.
Vimeo is currently in an NOL position with a full valuation allowance. Therefore, no income tax benefit was recognized in the accompanying consolidated statement of operations for the years ended December 31, 2019 and 2020 related to stock-based compensation or the income tax benefit recognized related to the exercise of stock appreciation rights.
Valuation of Vimeo Common Shares
Prior to the November 10, 2020 sale of Class A Voting common stock, the fair value of Vimeo’s common stock for stock-based compensation purposes was estimated using the methods described in “Note 2 — Summary of Significant Accounting Policies and Estimates — Goodwill — February 2020 Valuation of Vimeo Common Shares.”
Stock appreciation rights
Stock appreciation rights outstanding at December 31, 2020 and changes during the year ended December 31, 2020 are as follows:
Stock appreciation rights
Weighted average exercise price
Weighted average remaining contractual term in years
Aggregate intrinsic value
(Shares and intrinsic value in thousands)
Outstanding at January 1, 2020
$
Granted
$
Exercised
$
Forfeited
$
Expired
$
Outstanding at December 31, 2020
$
$
Exercisable
$
$
The aggregate intrinsic value in the table above represents the difference between the per share price of Vimeo at the last date of grant of awards prior to December 31, 2020 and the exercise price, multiplied by the number of in-the-money awards that would have been exercised had all holders exercised their awards on December 31, 2020. The per share price of Vimeo at the last date of grant of awards prior to December 31, 2020 used to calculate the aggregate intrinsic value is $17.33 per share, which is equal to the per share price Vimeo received for the equity it issued in November 2020. This amount changes based on the fair value of Vimeo common stock. The aggregate intrinsic value of Vimeo awards outstanding as of January 29, 2021, assuming a per share price of $35.35, which is equal to the per share price based upon a $6.0 billion equity valuation, or the price Vimeo received for the equity it issued in January 2021, is $405.1 million. If Vimeo settles these awards on a net basis the withholding taxes payable by Vimeo on behalf of its employees upon net settlement would $202.6 million, assuming a 50% withholding rate.
The total intrinsic value of awards exercised during the years ended December 31, 2019 and 2020 is $0.6 million and $23.9 million, respectively.
There was no cash received from award exercises as stock appreciation rights, by their nature, are settled net of the exercise price with the award holder entitled to receive value equal to any appreciation in the award.
The weighted average grant date fair value for stock appreciation rights granted during the year ended December 31, 2019 and 2020 is $2.14 and $2.16, respectively.
The following table summarizes the information about stock appreciation rights outstanding and exercisable at December 31, 2020:
Awards outstanding
Awards exercisable
Range of exercise prices
Outstanding at December 31, 2020
Weighted- average remaining contractual life in years
Weighted- average exercise price
Exercisable at December 31, 2020
Weighted- average remaining contractual life in years
Weighted- average exercise price
(Shares in thousands)
$2.01 and $4.00
$
$
$4.01 and $6.00
$
$
$6.01 and $8.00
$
$
Greater than $8.00
$
—
—
$
—
$
$
The fair value of each stock appreciation right is estimated on the grant date using the Black-Scholes option pricing model. The Black-Scholes option pricing model incorporates various assumptions, including expected volatility and expected term. Expected stock price volatilities are estimated based on historical stock price volatilities of peer companies that were used in the preparation of valuations used in valuing Vimeo common shares. The risk-free interest rates are based on U.S. Treasuries with a maturity date equal to the expected term of the award on the grant date. Expected term is based upon the mid-point of the first and last exercise windows specified in the award agreements. No dividends have been assumed at the time of grant based on the then-current expectation and still current expectation that Vimeo will not be paying dividends on a recurring basis in the foreseeable future. The following are the weighted average assumptions used in the Black-Scholes option pricing model:
Years Ended December 31,
2019
2020
Expected volatility
%
%
Risk-free interest rate
%
%
Expected term
3.4 years
3.3 years
Dividend yield
—
%
—
%
Restricted stock units
RSUs are awards in the form of phantom shares or units denominated in a hypothetical equivalent number of shares of Vimeo common stock and with the value of each RSU equal to the fair value of Vimeo common stock at the date of grant. Each RSU grant is subject to service-based vesting, where a specific period of continued employment must pass before an award vests. For RSU grants, the expense is measured at the grant date as the fair value of Vimeo common stock and expensed as stock-based compensation over the vesting term.
Unvested RSUs outstanding at December 31, 2020 and changes during the year ended December 31, 2020 are as follows:
Number of Shares
Weighted Average Grant Date Fair Value
(Shares in thousands)
Unvested on January 1, 2020
—
$
—
Granted
Vested
—
—
Forfeited
—
—
Unvested at December 31, 2020
$
The weighted average fair value of RSUs granted for the year ended December 31, 2020 based on the fair value of Vimeo’s common stock on the grant date was $17.33.
There were no RSUs that vested for the year ended December 31, 2020.
IAC denominated stock options
Less than 0.1 million IAC stock options granted by IAC, under its equity incentive plans, to employees of Vimeo were outstanding as of December 31, 2019 and 2020, respectively. There were no IAC stock options granted to employees of Vimeo during the years ended December 31, 2019 and 2020. The fair value of each stock option award was estimated on the grant date using the Black-Scholes option-pricing model.
IAC stock options are granted with exercise prices at least equal to the fair value on the date of grant, generally, vest ratably in annual installments over a four-year period and expire ten years from the date of grant. The outstanding IAC stock options are vested at December 31, 2020.
IAC denominated restricted stock units
At December 31, 2019, there were approximately 2 thousand IAC RSUs granted by IAC, under its equity incentive plans, to employees of Vimeo that were outstanding. During 2020, these shares vested. At December 31, 2020, there are no IAC RSUs held by Vimeo employ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0</t>
        </is>
      </c>
    </row>
    <row r="3">
      <c r="A3" s="4" t="inlineStr">
        <is>
          <t>Vimeo Inc.</t>
        </is>
      </c>
    </row>
    <row r="4">
      <c r="A4" s="3" t="inlineStr">
        <is>
          <t>Lessee, Lease, Description [Line Items]</t>
        </is>
      </c>
    </row>
    <row r="5">
      <c r="A5" s="4" t="inlineStr">
        <is>
          <t>LEASES</t>
        </is>
      </c>
      <c r="B5" s="4" t="inlineStr">
        <is>
          <t>NOTE 11 — LEASES
Vimeo leases office space and equipment used in connection with its operations under various operating leases, the majority of which contain escalation clauses.
ROU assets represent Vimeo’s right to use the underlying assets for the lease term and lease liabilities represent the present value of Vimeo’s obligation to make payments arising from these leases. ROU assets and related lease liabilities are based on the present value of fixed lease payments over the lease term using IAC’s incremental borrowing rates on the lease commencement date or January 1, 2019 for leases that commenced prior to that date. Vimeo combines the lease and non-lease components of lease payments in determining ROU assets and related lease liabilities. If the lease includes one or more options to extend the term of the lease, the renewal option is considered in the lease term if it is reasonably certain Vimeo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Vimeo’s lease agreements do not contain any material residual value guarantees or material restrictive covenants.
December 31,
Leases
Balance Sheet Classification
2019
2020
(In thousands)
Assets:
Right-of-use assets
Other non-current assets
$
$
Liabilities:
Current lease liabilities
Accrued expenses and other current liabilities
$
$
Long-term lease liabilities
Other long-term liabilities
Total lease liabilities
$
$
Years Ended December 31,
Lease Expense
Income Statement Classification
2019
2020
(In thousands)
Fixed lease expense
Cost of revenue
$
$
Fixed lease expense
Research and development expense
Fixed lease expense
Sales and marketing expense
Fixed lease expense
General and administrative expense
Total lease expense, net(a)
$
$
(a)
Includes approximately $2.1 million of lease impairment charges in the year ended December 31, 2019 and approximately $0.2 million and $0.3 million of short-term lease expense, and $0.2 million and $0.1 million of sublease income, for the years ended December 31, 2019 and 2020, respectively. Variable lease expense was $0.1 million in both of the years ended December 31, 2019 and 2020.
Maturities of lease liabilities as of December 31, 2020 (in thousands)(b):
Years Ended December 31,
(In thousands)
2021
$
2022
2023
Total
Less: interest
Present value of lease liabilities
$
(b)
A of December 31, 2020, the Company had no legally binding minimum lease payments for leases signed but not yet commenced.
The following are the weighted average assumptions used for lease term and discount rate as of December 31, 2019 and 2020:
December 31,
2019
2020
Remaining lease term
3.69 years
2.73 years
Discount rate
5.63
%
2.97
%
Years Ended December 31,
2019
2020
(In thousands)
Other Information:
Right-of-use assets obtained in exchange for lease liabilities
$
$
Cash paid for amounts included in the measurement of lease liabilities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Contingencies [Line Items]</t>
        </is>
      </c>
    </row>
    <row r="5">
      <c r="A5" s="4" t="inlineStr">
        <is>
          <t>CONTINGENCIES</t>
        </is>
      </c>
      <c r="B5" s="4" t="inlineStr">
        <is>
          <t>CONTINGENCIES In the ordinary course of business, Vimeo is a party to various lawsuit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2—Income Taxes " for additional information related to income tax contingencies.</t>
        </is>
      </c>
      <c r="C5" s="4" t="inlineStr">
        <is>
          <t>NOTE 12 — COMMITMENTS AND CONTINGENCIES
Commitments
Vimeo has entered into certain off-balance sheet commitments that require the future purchase of services (“purchase obligations”). Future payments under non-cancelable unconditional purchase obligations as of December 31, 2020 are as follows:
Amount of Commitment Expiration Per Period
Total
Less Than
1 – 3
3 – 5
More Than
Amounts
1 Year
Years
Years
5 Years
Committed
(In thousands)
Purchase obligations
$
$
$
—
$
—
$
Purchase obligations include remaining payments of $14.4 million related to a two-year cloud computing contract that expires in April 2021.
Contingencies
In the ordinary course of business, Vimeo is a party to various lawsuit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Note 3 — Income Taxes” for additional information related to income tax contingenc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Related Party Transaction [Line Items]</t>
        </is>
      </c>
    </row>
    <row r="5">
      <c r="A5" s="4" t="inlineStr">
        <is>
          <t>RELATED PARTY TRANSACTIONS</t>
        </is>
      </c>
      <c r="B5" s="4" t="inlineStr">
        <is>
          <t>RELATED PARTY TRANSACTIONS Relationship with IAC prior to the Spin-off Vimeo’s consolidated statement of operations includes allocations of costs, including stock-based compensation expense, related to IAC’s accounting, treasury, legal, tax, corporate support and internal audit functions. These allocations were based on Vimeo's revenue as a percentage of IAC's total revenue. Allocated costs, inclusive of stock-based compensation expense, were $1.0 million and $0.8 million for the three months ended March 31, 2021 and 2020, respectively. It is not practicable to determine the actual expenses that would have been incurred for these services had Vimeo operated as a standalone entity during the periods presented. Management considers the allocation method to be reasonable. In addition to these amounts, which were previously not allocated to Vimeo, but were allocated for purposes of these standalone financial statements, Vimeo is allocated expenses from IAC for certain support services, such as financial systems. Vimeo also participates in IAC's health and welfare benefit plans and obtains certain services through contracts that are held in IAC's name. The total related charge for both the three months ended March 31, 2021 and 2020 were $2.7 million. IAC also allocated $0.9 million and $1.1 million to Vimeo for the space that Vimeo occupies in IAC’s headquarters building for the three months ended March 31, 2021 and 2020, respectively. The amounts were charged to Vimeo through the "Due to IAC/InterActiveCorp" account described below. Due to IAC/InterActiveCorp At March 31, 2021 , Vimeo has a current payable due to IAC of $3.0 million, which is included in "Accrued expenses and other current liabilities" in the accompanying consolidated balance sheet. The payable at March 31, 2021 was subsequently paid in April 2021. At December 31, 2020, there was no amount due to IAC. Debt—Related Party Debt—related party consists of: March 31, 2021 December 31, 2020 (In thousands) Promissory note due on demand—related party $ — $ 44,565 Promissory note due May 2, 2023—related party — 50,000 Total debt—related party $ — $ 94,565 In January 2021, Vimeo repaid its outstanding related party debt to IAC in the amount of $99.5 million, which included accrued interest of $4.9 million, using a portion of the proceeds from the January 2021 primary equity raise. Each promissory note bore interest at 10% per annum. Accrued interest on debt —related party at December 31, 2020 was $4.2 million and is included in "Accrued expenses and other current liabilities" in the accompanying consolidated balance sheet. Financial Instruments Measured at Fair Value Only for Disclosure Purposes 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he fair value of debt—related party, including the promissory note due on demand—related party, was based on Level 3 inputs and was estimated by discounting the future cash flows based on current market conditions. Relationship with IAC following th e Spin-off If the Spin-off is consummated, Vimeo will enter into certain agreements with IAC to govern the relationship between the Vimeo and IAC following the Spin-off. These agreements will include: a separation agreement; a tax matters agreement; a transition services agreement; and an employee matters agreement.</t>
        </is>
      </c>
      <c r="C5" s="4" t="inlineStr">
        <is>
          <t>NOTE 13 — RELATED PARTY TRANSACTIONS
Relationship with IAC prior to the Spin-off
Vimeo’s consolidated statement of operations includes allocations of costs, including stock-based compensation expense, related to IAC’s accounting, treasury, legal, tax, corporate support and internal audit functions. These allocations were based on Vimeo’s revenue as a percentage of IAC’s total revenue. Allocated costs, inclusive of stock-based compensation expense, were $2.5 million and $6.1 million in 2019 and 2020, respectively. It is not practicable to determine the actual expenses that would have been incurred for these services had Vimeo operated as a standalone entity during the periods presented. Management considers the allocation method to be reasonable.
In addition to this amount, which was previously not allocated to Vimeo, but was allocated for purposes of these standalone financial statements, Vimeo is allocated expenses from IAC for certain support services, such as financial systems. Vimeo also participates in IAC’s health and welfare benefit plans and obtains certain services through contracts that are held in IAC’s name. The total related charge in the years ended December 31, 2019 and 2020 were $9.3 million and $10.3 million, respectively. IAC also allocated $3.8 million to Vimeo for the space that Vimeo occupies in IAC’s headquarters building in each of the years ended December 31, 2019 and 2020. The amounts were charged to Vimeo through the “Due to IAC/InterActiveCorp” account described below.
Due to IAC/InterActiveCorp
Prior to the November 10, 2020 equity sale, Vimeo participated in IAC’s centrally managed U.S. treasury function. At December 31, 2019, Vimeo has a current payable due to IAC of $17.6 million. This amount was paid to IAC during 2020. At December 31, 2020, there is no amount due to IAC.
Debt — Related Party
Debt — related party consists of:
December 31,
2019
2020
(In thousands)
Promissory notes due on demand – related party:
Promissory note due on demand – related party
$
$
—
Promissory note due on demand – related party
Total promissory notes due on demand – related party
Promissory note due May 2, 2023 – related party
Total debt — related party
$
$
On May 2, 2016, Vimeo issued a promissory note due May 2, 2023 to IAC for up to an amount not to exceed $50.0 million for general working capital purposes in the ordinary course of business. The promissory note bears interest at 10% per annum.
On December 1, 2016 and September 25, 2017, Vimeo issued promissory notes payable on demand to subsidiaries of IAC that are not subsidiaries of Vimeo. The proceeds were used for general working capital purposes in the ordinary course of business. Each promissory note bears interest at 10% per annum.
Accrued interest on debt — related party at December 31, 2019 and 2020 is $5.7 million and $4.2 million, respectively, and is included in “Accrued expenses and other current liabilities”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9
December 31, 2020
Carrying
Fair
Carrying
Fair
Value
Value
Value
Value
(In thousands)
Promissory notes due on demand – related party
$
$
$
$
Long-term debt – related party
$
$
$
$
The fair value of debt — related party, including promissory notes due on demand — related party, is based on Level 3 inputs and is estimated by discounting the future cash flows based on current market conditions.
Debt — related party maturities:
Debt maturities as of December 31, 2020 are summarized in the table below:
Years Ending December 31,
(In thousands)
2021
$
2023
Total
$
Relationship with IAC following the Spin-off
If the Spin-off is consummated, Vimeo will enter into certain agreements with IAC to govern the relationship between Vimeo and IAC following the Spin-off. These agreements will include: a separation agreement; a tax matters agreement; a transition services agreement; and an employee matters agre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43" customWidth="1" min="5" max="5"/>
    <col width="37" customWidth="1" min="6" max="6"/>
    <col width="30" customWidth="1" min="7" max="7"/>
    <col width="47" customWidth="1" min="8" max="8"/>
  </cols>
  <sheetData>
    <row r="1">
      <c r="A1" s="1" t="inlineStr">
        <is>
          <t>CONSOLIDATED STATEMENT OF SHAREHOLDERS' EQUITY (Unaudited) - USD ($) shares in Thousands</t>
        </is>
      </c>
      <c r="B1" s="2" t="inlineStr">
        <is>
          <t>Total</t>
        </is>
      </c>
      <c r="C1" s="2" t="inlineStr">
        <is>
          <t>Vimeo Inc.</t>
        </is>
      </c>
      <c r="D1" s="2" t="inlineStr">
        <is>
          <t>Common StockVimeo Inc.Common Stock</t>
        </is>
      </c>
      <c r="E1" s="2" t="inlineStr">
        <is>
          <t>Common StockVimeo Inc.Class B common stock</t>
        </is>
      </c>
      <c r="F1" s="2" t="inlineStr">
        <is>
          <t>Additional Paid-in-CapitalVimeo Inc.</t>
        </is>
      </c>
      <c r="G1" s="2" t="inlineStr">
        <is>
          <t>Accumulated DeficitVimeo Inc.</t>
        </is>
      </c>
      <c r="H1" s="2" t="inlineStr">
        <is>
          <t>Accumulated Other Comprehensive LossVimeo Inc.</t>
        </is>
      </c>
    </row>
    <row r="2">
      <c r="A2" s="4" t="inlineStr">
        <is>
          <t>Balance at beginning of period at Dec. 31, 2018</t>
        </is>
      </c>
      <c r="C2" s="5" t="n">
        <v>-75858000</v>
      </c>
      <c r="D2" s="5" t="n">
        <v>635000</v>
      </c>
      <c r="E2" s="5" t="n">
        <v>528000</v>
      </c>
      <c r="F2" s="5" t="n">
        <v>48855000</v>
      </c>
      <c r="G2" s="5" t="n">
        <v>-125722000</v>
      </c>
      <c r="H2" s="5" t="n">
        <v>-154000</v>
      </c>
    </row>
    <row r="3">
      <c r="A3" s="4" t="inlineStr">
        <is>
          <t>Balance at beginning of period (shares) at Dec. 31, 2018</t>
        </is>
      </c>
      <c r="D3" s="6" t="n">
        <v>63488</v>
      </c>
      <c r="E3" s="6" t="n">
        <v>52816</v>
      </c>
    </row>
    <row r="4">
      <c r="A4" s="3" t="inlineStr">
        <is>
          <t>Increase (Decrease) in Stockholders' Equity [Roll Forward]</t>
        </is>
      </c>
    </row>
    <row r="5">
      <c r="A5" s="4" t="inlineStr">
        <is>
          <t>Net loss attributable to Class A Voting common stock and Class B Non-Voting common stock shareholders</t>
        </is>
      </c>
      <c r="C5" s="6" t="n">
        <v>-75577000</v>
      </c>
      <c r="G5" s="6" t="n">
        <v>-75577000</v>
      </c>
    </row>
    <row r="6">
      <c r="A6" s="4" t="inlineStr">
        <is>
          <t>Other comprehensive loss</t>
        </is>
      </c>
      <c r="C6" s="6" t="n">
        <v>-78000</v>
      </c>
      <c r="H6" s="6" t="n">
        <v>-78000</v>
      </c>
    </row>
    <row r="7">
      <c r="A7" s="4" t="inlineStr">
        <is>
          <t>Stock-based compensation expense</t>
        </is>
      </c>
      <c r="C7" s="5" t="n">
        <v>5291000</v>
      </c>
      <c r="F7" s="6" t="n">
        <v>5291000</v>
      </c>
    </row>
    <row r="8">
      <c r="A8" s="4" t="inlineStr">
        <is>
          <t>Issuance of common stock to IAC/InterActiveCorp as reimbursement for settlement of Vimeo, Inc. stock appreciation rights (shares)</t>
        </is>
      </c>
      <c r="C8" s="6" t="n">
        <v>50</v>
      </c>
      <c r="D8" s="6" t="n">
        <v>50</v>
      </c>
    </row>
    <row r="9">
      <c r="A9" s="4" t="inlineStr">
        <is>
          <t>Other</t>
        </is>
      </c>
      <c r="C9" s="5" t="n">
        <v>1381000</v>
      </c>
      <c r="F9" s="6" t="n">
        <v>1381000</v>
      </c>
    </row>
    <row r="10">
      <c r="A10" s="4" t="inlineStr">
        <is>
          <t>Balance at end of period at Dec. 31, 2019</t>
        </is>
      </c>
      <c r="C10" s="6" t="n">
        <v>23633000</v>
      </c>
      <c r="D10" s="5" t="n">
        <v>750000</v>
      </c>
      <c r="E10" s="5" t="n">
        <v>660000</v>
      </c>
      <c r="F10" s="6" t="n">
        <v>223754000</v>
      </c>
      <c r="G10" s="6" t="n">
        <v>-201299000</v>
      </c>
      <c r="H10" s="6" t="n">
        <v>-232000</v>
      </c>
    </row>
    <row r="11">
      <c r="A11" s="4" t="inlineStr">
        <is>
          <t>Balance at end of period (shares) at Dec. 31, 2019</t>
        </is>
      </c>
      <c r="D11" s="6" t="n">
        <v>75000</v>
      </c>
      <c r="E11" s="6" t="n">
        <v>66021</v>
      </c>
    </row>
    <row r="12">
      <c r="A12" s="3" t="inlineStr">
        <is>
          <t>Increase (Decrease) in Stockholders' Equity [Roll Forward]</t>
        </is>
      </c>
    </row>
    <row r="13">
      <c r="A13" s="4" t="inlineStr">
        <is>
          <t>Net loss attributable to Class A Voting common stock and Class B Non-Voting common stock shareholders</t>
        </is>
      </c>
      <c r="C13" s="6" t="n">
        <v>-20260000</v>
      </c>
      <c r="G13" s="6" t="n">
        <v>-20260000</v>
      </c>
    </row>
    <row r="14">
      <c r="A14" s="4" t="inlineStr">
        <is>
          <t>Other comprehensive loss</t>
        </is>
      </c>
      <c r="C14" s="6" t="n">
        <v>-120000</v>
      </c>
      <c r="H14" s="6" t="n">
        <v>-120000</v>
      </c>
    </row>
    <row r="15">
      <c r="A15" s="4" t="inlineStr">
        <is>
          <t>Stock-based compensation expense</t>
        </is>
      </c>
      <c r="C15" s="6" t="n">
        <v>2016000</v>
      </c>
      <c r="F15" s="6" t="n">
        <v>2016000</v>
      </c>
    </row>
    <row r="16">
      <c r="A16" s="4" t="inlineStr">
        <is>
          <t>Issuance of common stock to IAC/InterActiveCorp as reimbursement for settlement of Vimeo, Inc. stock appreciation rights</t>
        </is>
      </c>
      <c r="C16" s="6" t="n">
        <v>1000</v>
      </c>
      <c r="E16" s="5" t="n">
        <v>1000</v>
      </c>
    </row>
    <row r="17">
      <c r="A17" s="4" t="inlineStr">
        <is>
          <t>Issuance of common stock to IAC/InterActiveCorp as reimbursement for settlement of Vimeo, Inc. stock appreciation rights (shares)</t>
        </is>
      </c>
      <c r="E17" s="6" t="n">
        <v>130</v>
      </c>
    </row>
    <row r="18">
      <c r="A18" s="4" t="inlineStr">
        <is>
          <t>Other</t>
        </is>
      </c>
      <c r="C18" s="6" t="n">
        <v>566000</v>
      </c>
      <c r="F18" s="6" t="n">
        <v>566000</v>
      </c>
    </row>
    <row r="19">
      <c r="A19" s="4" t="inlineStr">
        <is>
          <t>Balance at end of period at Mar. 31, 2020</t>
        </is>
      </c>
      <c r="C19" s="6" t="n">
        <v>5836000</v>
      </c>
      <c r="D19" s="5" t="n">
        <v>750000</v>
      </c>
      <c r="E19" s="5" t="n">
        <v>661000</v>
      </c>
      <c r="F19" s="6" t="n">
        <v>226336000</v>
      </c>
      <c r="G19" s="6" t="n">
        <v>-221559000</v>
      </c>
      <c r="H19" s="6" t="n">
        <v>-352000</v>
      </c>
    </row>
    <row r="20">
      <c r="A20" s="4" t="inlineStr">
        <is>
          <t>Balance at end of period (shares) at Mar. 31, 2020</t>
        </is>
      </c>
      <c r="D20" s="6" t="n">
        <v>75000</v>
      </c>
      <c r="E20" s="6" t="n">
        <v>66151</v>
      </c>
    </row>
    <row r="21">
      <c r="A21" s="4" t="inlineStr">
        <is>
          <t>Balance at beginning of period at Dec. 31, 2019</t>
        </is>
      </c>
      <c r="C21" s="6" t="n">
        <v>23633000</v>
      </c>
      <c r="D21" s="5" t="n">
        <v>750000</v>
      </c>
      <c r="E21" s="5" t="n">
        <v>660000</v>
      </c>
      <c r="F21" s="6" t="n">
        <v>223754000</v>
      </c>
      <c r="G21" s="6" t="n">
        <v>-201299000</v>
      </c>
      <c r="H21" s="6" t="n">
        <v>-232000</v>
      </c>
    </row>
    <row r="22">
      <c r="A22" s="4" t="inlineStr">
        <is>
          <t>Balance at beginning of period (shares) at Dec. 31, 2019</t>
        </is>
      </c>
      <c r="D22" s="6" t="n">
        <v>75000</v>
      </c>
      <c r="E22" s="6" t="n">
        <v>66021</v>
      </c>
    </row>
    <row r="23">
      <c r="A23" s="3" t="inlineStr">
        <is>
          <t>Increase (Decrease) in Stockholders' Equity [Roll Forward]</t>
        </is>
      </c>
    </row>
    <row r="24">
      <c r="A24" s="4" t="inlineStr">
        <is>
          <t>Net loss attributable to Class A Voting common stock and Class B Non-Voting common stock shareholders</t>
        </is>
      </c>
      <c r="C24" s="6" t="n">
        <v>-50628000</v>
      </c>
      <c r="G24" s="6" t="n">
        <v>-50628000</v>
      </c>
    </row>
    <row r="25">
      <c r="A25" s="4" t="inlineStr">
        <is>
          <t>Other comprehensive loss</t>
        </is>
      </c>
      <c r="C25" s="6" t="n">
        <v>145000</v>
      </c>
      <c r="H25" s="6" t="n">
        <v>145000</v>
      </c>
    </row>
    <row r="26">
      <c r="A26" s="4" t="inlineStr">
        <is>
          <t>Stock-based compensation expense</t>
        </is>
      </c>
      <c r="C26" s="6" t="n">
        <v>11665000</v>
      </c>
      <c r="F26" s="6" t="n">
        <v>11665000</v>
      </c>
    </row>
    <row r="27">
      <c r="A27" s="4" t="inlineStr">
        <is>
          <t>Issuance of common stock to IAC/InterActiveCorp as reimbursement for settlement of Vimeo, Inc. stock appreciation rights</t>
        </is>
      </c>
      <c r="C27" s="6" t="n">
        <v>-20959000</v>
      </c>
      <c r="E27" s="5" t="n">
        <v>3000</v>
      </c>
      <c r="F27" s="6" t="n">
        <v>-20962000</v>
      </c>
    </row>
    <row r="28">
      <c r="A28" s="4" t="inlineStr">
        <is>
          <t>Issuance of common stock to IAC/InterActiveCorp as reimbursement for settlement of Vimeo, Inc. stock appreciation rights (shares)</t>
        </is>
      </c>
      <c r="E28" s="6" t="n">
        <v>264</v>
      </c>
    </row>
    <row r="29">
      <c r="A29" s="4" t="inlineStr">
        <is>
          <t>Issuance of common stock, net of fees</t>
        </is>
      </c>
      <c r="C29" s="6" t="n">
        <v>149600000</v>
      </c>
      <c r="D29" s="5" t="n">
        <v>87000</v>
      </c>
      <c r="F29" s="6" t="n">
        <v>149513000</v>
      </c>
    </row>
    <row r="30">
      <c r="A30" s="4" t="inlineStr">
        <is>
          <t>Issuance of common stock, net of fees (in shares)</t>
        </is>
      </c>
      <c r="D30" s="6" t="n">
        <v>8656</v>
      </c>
    </row>
    <row r="31">
      <c r="A31" s="4" t="inlineStr">
        <is>
          <t>Other</t>
        </is>
      </c>
      <c r="C31" s="6" t="n">
        <v>2706000</v>
      </c>
      <c r="F31" s="6" t="n">
        <v>2706000</v>
      </c>
    </row>
    <row r="32">
      <c r="A32" s="4" t="inlineStr">
        <is>
          <t>Balance at end of period at Dec. 31, 2020</t>
        </is>
      </c>
      <c r="B32" s="5" t="n">
        <v>0</v>
      </c>
      <c r="C32" s="6" t="n">
        <v>85080000</v>
      </c>
      <c r="D32" s="5" t="n">
        <v>837000</v>
      </c>
      <c r="E32" s="5" t="n">
        <v>663000</v>
      </c>
      <c r="F32" s="6" t="n">
        <v>366676000</v>
      </c>
      <c r="G32" s="6" t="n">
        <v>-283009000</v>
      </c>
      <c r="H32" s="6" t="n">
        <v>-87000</v>
      </c>
    </row>
    <row r="33">
      <c r="A33" s="4" t="inlineStr">
        <is>
          <t>Balance at end of period (shares) at Dec. 31, 2020</t>
        </is>
      </c>
      <c r="D33" s="6" t="n">
        <v>83656</v>
      </c>
      <c r="E33" s="6" t="n">
        <v>66285</v>
      </c>
    </row>
    <row r="34">
      <c r="A34" s="3" t="inlineStr">
        <is>
          <t>Increase (Decrease) in Stockholders' Equity [Roll Forward]</t>
        </is>
      </c>
    </row>
    <row r="35">
      <c r="A35" s="4" t="inlineStr">
        <is>
          <t>Net loss attributable to Class A Voting common stock and Class B Non-Voting common stock shareholders</t>
        </is>
      </c>
      <c r="C35" s="6" t="n">
        <v>3313000</v>
      </c>
      <c r="G35" s="6" t="n">
        <v>3313000</v>
      </c>
    </row>
    <row r="36">
      <c r="A36" s="4" t="inlineStr">
        <is>
          <t>Other comprehensive loss</t>
        </is>
      </c>
      <c r="C36" s="6" t="n">
        <v>-22000</v>
      </c>
      <c r="H36" s="6" t="n">
        <v>-22000</v>
      </c>
    </row>
    <row r="37">
      <c r="A37" s="4" t="inlineStr">
        <is>
          <t>Stock-based compensation expense</t>
        </is>
      </c>
      <c r="C37" s="6" t="n">
        <v>4912000</v>
      </c>
      <c r="F37" s="6" t="n">
        <v>4912000</v>
      </c>
    </row>
    <row r="38">
      <c r="A38" s="4" t="inlineStr">
        <is>
          <t>Issuance of common stock to IAC/InterActiveCorp as reimbursement for settlement of Vimeo, Inc. stock appreciation rights</t>
        </is>
      </c>
      <c r="C38" s="6" t="n">
        <v>-4401000</v>
      </c>
      <c r="D38" s="5" t="n">
        <v>1000</v>
      </c>
      <c r="F38" s="6" t="n">
        <v>-4402000</v>
      </c>
    </row>
    <row r="39">
      <c r="A39" s="4" t="inlineStr">
        <is>
          <t>Issuance of common stock to IAC/InterActiveCorp as reimbursement for settlement of Vimeo, Inc. stock appreciation rights (shares)</t>
        </is>
      </c>
      <c r="D39" s="6" t="n">
        <v>133</v>
      </c>
    </row>
    <row r="40">
      <c r="A40" s="4" t="inlineStr">
        <is>
          <t>Issuance of common stock, net of fees</t>
        </is>
      </c>
      <c r="C40" s="6" t="n">
        <v>299750000</v>
      </c>
      <c r="D40" s="5" t="n">
        <v>90000</v>
      </c>
      <c r="F40" s="6" t="n">
        <v>299660000</v>
      </c>
    </row>
    <row r="41">
      <c r="A41" s="4" t="inlineStr">
        <is>
          <t>Issuance of common stock, net of fees (in shares)</t>
        </is>
      </c>
      <c r="D41" s="6" t="n">
        <v>9000</v>
      </c>
    </row>
    <row r="42">
      <c r="A42" s="4" t="inlineStr">
        <is>
          <t>Other</t>
        </is>
      </c>
      <c r="C42" s="6" t="n">
        <v>502000</v>
      </c>
      <c r="F42" s="6" t="n">
        <v>502000</v>
      </c>
    </row>
    <row r="43">
      <c r="A43" s="4" t="inlineStr">
        <is>
          <t>Balance at end of period at Mar. 31, 2021</t>
        </is>
      </c>
      <c r="B43" s="5" t="n">
        <v>10</v>
      </c>
      <c r="C43" s="5" t="n">
        <v>389134000</v>
      </c>
      <c r="D43" s="5" t="n">
        <v>928000</v>
      </c>
      <c r="E43" s="5" t="n">
        <v>663000</v>
      </c>
      <c r="F43" s="5" t="n">
        <v>667348000</v>
      </c>
      <c r="G43" s="5" t="n">
        <v>-279696000</v>
      </c>
      <c r="H43" s="5" t="n">
        <v>-109000</v>
      </c>
    </row>
    <row r="44">
      <c r="A44" s="4" t="inlineStr">
        <is>
          <t>Balance at end of period (shares) at Mar. 31, 2021</t>
        </is>
      </c>
      <c r="D44" s="6" t="n">
        <v>92789</v>
      </c>
      <c r="E44" s="6" t="n">
        <v>66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4" t="inlineStr">
        <is>
          <t>Vimeo Inc.</t>
        </is>
      </c>
    </row>
    <row r="4">
      <c r="A4" s="3" t="inlineStr">
        <is>
          <t>Defined Contribution Plan Disclosure [Line Items]</t>
        </is>
      </c>
    </row>
    <row r="5">
      <c r="A5" s="4" t="inlineStr">
        <is>
          <t>BENEFIT PLANS</t>
        </is>
      </c>
      <c r="B5" s="4" t="inlineStr">
        <is>
          <t>NOTE 14 — BENEFIT PLANS
Vimeo employees in the United States can elect to participate in the IAC/InterActiveCorp Retirement Savings Plan (“the Plan”), which is a retirement savings program in the United States that qualifies under Section 401(k) of the Internal Revenue Code. Under the Plan, participating employees may contribute up to 50% of their pre-tax earnings, but not more than statutory limits. Prior to July 2019, the Company contributed an amount equal to 50% of the first 6% of compensation that a participant contributes in each payroll period to the Plan. In June 2019, IAC approved a change to the matching contribution to 100% of the first 10% of an employee’s eligible compensation, subject to IRS limits on the employer matching contribution maximum, that a participant contributes to the Plan. Matching contributions to the Plan for the years ended December 31, 2019 and 2020 were $2.2 million and $3.6 million,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20 is due primarily to the aforementioned change in the employer matching contribution.
Vimeo also has or participates in various benefit plans, primarily defined contribution plans, for its international employees. Vimeo contributions to these plans for both of the years ended December 31, 2019 and 2020 were $0.3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SOLIDATED FINANCIAL STATEMENT DETAIL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Consolidated Financial Statement Details [Line Items]</t>
        </is>
      </c>
    </row>
    <row r="5">
      <c r="A5" s="4" t="inlineStr">
        <is>
          <t>CONSOLIDATED FINANCIAL STATEMENT DETAILS</t>
        </is>
      </c>
      <c r="B5" s="4" t="inlineStr">
        <is>
          <t xml:space="preserve">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Restricted cash at March 31, 2021 primarily consists of a deposit related to a lease. Restricted cash for all other periods primarily consists of a deposit related to corporate credit cards. Credit Losses 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Accumulated Amortization and Depreciation The following table provides the accumulated amortization and depreciation within the consolidated balance sheet: Asset Category March 31, 2021 December 31, 2020 (In thousands) Right-of-use assets included in other non-current assets $ 4,899 $ 4,727 Leasehold improvements and equipment $ 822 $ 712 Intangible assets with definite lives $ 35,733 $ 33,846 Other income (expense), net Three Months Ended March 31, 2021 2020 (In thousands) Other income (expense), net $ 10,086 $ (59) Other income, net in 2021 includes a gain of $10.2 million related to the sale of Vimeo’s retained interest in its former hardware business. Vimeo previously sold live streaming devices and accessories through its hardware business. Vimeo retained an interest in its former hardware business after it sold a majority stake on March 29, 2019 that provided it with rights to participate in and receive distributions in the event of positive cash flows or proceeds should there be another sale of the business. In the first quarter of 2021 , the former hardware business, inclusive of Vimeo's retained interest, was sold and a gain was recognized. This gain includes amounts received in the first quarter of 2021 and funds held in escrow. Vimeo may receive additional consideration based on the revenue of its former hardware business relative to established targets through December 31, 2021. Such amounts will be recognized as income only if, and at the point in time, any additional consideration is received, or it is probable that additional consideration will be received. Other expense, net in 2020 reflects $0.1 million of net foreign exchange losses. Geographic Concentrations 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c r="C5" s="4" t="inlineStr">
        <is>
          <t>NOTE 15 — 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
Restricted cash at January 1, 2019, December 31, 2019 and December 31, 2020 primarily consists of a deposit related to corporate credit cards.
Other Current Assets
December 31,
2019
2020
(In thousands)
Prepaid expenses
$
$
Capitalized costs to obtain a contract with a customer
Other
Total other current assets
$
$
Leasehold Improvements and Equipment, net
December 31,
2019
2020
(In thousands)
Leasehold improvements
$
$
Computer and other equipment
Total leasehold improvements and equipment
Accumulated depreciation and amortization
Leasehold improvements and equipment, net
$
$
Accrued Expenses and Other Current Liabilities
December 31,
2019
2020
(In thousands)
Accrued employee compensation and benefits
$
$
Accrued hosting fees
Other
Total accrued expenses and other current liabilities
$
$
Other (Expense) Income, net
Years Ended December 31,
2019
2020
(In thousands)
Other (expense) income, net
$
$
Other expense, net in 2019 includes a realized loss of $8.2 million related to the sale of the hardware business in 2019 and a $2.0 million realized gain on the sale of an investment.
Other income, net in 2020 includes $0.5 million of income related to funds released from escrow in the fourth quarter of 2020 related to the acquisition of Magisto and a $0.3 million realized gain on the sale of an investment, partially offset by $0.7 million in net foreign exchange losses.
Supplemental Disclosure of Cash Flow Information
Years Ended December 31,
2019
2020
(In thousands)
Cash paid (received) during the year for:
Interest
$
$
Income tax payments
$
$
Income tax refunds
$
—
$
Geographic Concentrations
Revenue by geography is based on where the customer is located. Geographic information about revenue and long-lived assets is presented below:
Years Ended December 31,
2019
2020
(In thousands)
Revenue:
United States
$
$
All other countries
Total
$
$
The United States is the only country whose revenue is greater than 10 percent of total revenue of the Company for the years ended December 31, 2019 and 2020.
December 31,
2019
2020
(In thousands)
Long-lived assets (excluding goodwill, intangible assets with definite lives and ROU assets):
United States
$
$
All other countries
Total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 [Line Items]</t>
        </is>
      </c>
    </row>
    <row r="4">
      <c r="A4" s="4" t="inlineStr">
        <is>
          <t>Subsequent Events [Text Block]</t>
        </is>
      </c>
      <c r="B4" s="4" t="inlineStr">
        <is>
          <t>NOTE 4 — SUBSEQUENT EVENT
In preparing the consolidated financial statement, management evaluated subsequent events through May 24, 2021, on which date the consolidated financial statement were available for issue.</t>
        </is>
      </c>
    </row>
    <row r="5">
      <c r="A5" s="4" t="inlineStr">
        <is>
          <t>Vimeo Inc.</t>
        </is>
      </c>
    </row>
    <row r="6">
      <c r="A6" s="3" t="inlineStr">
        <is>
          <t>Subsequent Event [Line Items]</t>
        </is>
      </c>
    </row>
    <row r="7">
      <c r="A7" s="4" t="inlineStr">
        <is>
          <t>Subsequent Events [Text Block]</t>
        </is>
      </c>
      <c r="B7" s="4" t="inlineStr">
        <is>
          <t>NOTE 16 — SUBSEQUENT EVENTS
In January 2021, Vimeo raised $300 million of equity capital via the sale of 6.2 million shares of Vimeo Class A Voting common stock for $200 million, or $32.41 per share, at a $5.2 billion pre-money valuation, and 2.8 million shares of Vimeo Class A Voting common stock for $100 million, or $35.35 per share, at a $5.7 billion pre-money valuation. Following the sale, IAC holds 88% of Vimeo’s total outstanding capital stock.
In January 2021, Vimeo repaid its outstanding related party debt to IAC in the amount of $99.5 million from the proceeds of the January 2021 primary equity raise described above, including accrued interest of $4.9 million.
On February 12, 2021, Vimeo, Inc. entered into a five-year $100 million revolving credit facility (the “Vimeo Credit Facility”), which, if applicable, would be guaranteed by Vimeo’s wholly-owned material domestic subsidiaries and is secured by substantially all assets of Vimeo and any guarantors, subject to certain exceptions. The annual commitment fee on undrawn funds is currently 20 basis points and is based on the consolidated net leverage ratio most recently reported. Borrowings under the Vimeo Credit Facility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of not more than 5.5 to 1.0. The Vimeo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closing, there were no borrowings under the Vimeo Credit Facility.
In February 2021, Vimeo entered into a two-year cloud computing contract that replaces its current contract that expires in April 2021. The new contract expires in February 2023. The total commitment of the new contract is approximately $90.0 million.
In preparing these consolidated financial statements, management evaluated subsequent events through February 19, 2021, on which date the consolidated financial statements were available for issu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0</t>
        </is>
      </c>
    </row>
    <row r="3">
      <c r="A3" s="4" t="inlineStr">
        <is>
          <t>Vimeo Inc.</t>
        </is>
      </c>
    </row>
    <row r="4">
      <c r="A4" s="3" t="inlineStr">
        <is>
          <t>SEC Schedule, 12-09, Valuation and Qualifying Accounts Disclosure [Line Items]</t>
        </is>
      </c>
    </row>
    <row r="5">
      <c r="A5" s="4" t="inlineStr">
        <is>
          <t>VALUATION AND QUALIFYING ACCOUNTS</t>
        </is>
      </c>
      <c r="B5" s="4" t="inlineStr">
        <is>
          <t>Schedule II
VIMEO, INC. AND SUBSIDIARIES
VALUATION AND QUALIFYING ACCOUNTS
Description
Balance at Beginning of Period
Charges to Earnings
Charges to Other Accounts
Deductions
Balance at End of Period
(In thousands)
2019
Allowance for credit losses
$
$
1,245(a)
$
—
$
(1,152)(b)
$
Deferred tax valuation allowance
18,269(c)
—
—
Other reserves
2020
Allowance for credit losses
$
$
1,834(a)
$
—
$
(1,631)(b)
$
Deferred tax valuation allowance
15,946(c)
(2)(d)
—
Other reserves
—
(a)
Additions to the allowance for credit losses are charged to expense.
(b)
rite-off of fully reserved accounts receivable.
(c)
mount is due primarily to federal and state NOLs and other carryforwards.
(d)
mount is due to currency translation adjustments on foreign NOL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The Company and Summary of Significant Accounting Policies [Line Items]</t>
        </is>
      </c>
    </row>
    <row r="4">
      <c r="A4" s="4" t="inlineStr">
        <is>
          <t>Basis of Presentation</t>
        </is>
      </c>
      <c r="C4" s="4" t="inlineStr">
        <is>
          <t>Basis of Presentation
The balance sheet is presented in accordance with accounting principles generally accepted in the United States of America.</t>
        </is>
      </c>
    </row>
    <row r="5">
      <c r="A5" s="4" t="inlineStr">
        <is>
          <t>Principles of Consolidation</t>
        </is>
      </c>
      <c r="C5" s="4" t="inlineStr">
        <is>
          <t>Principles of Consolidation
The consolidated financial statement includes the accounts of Vimeo Holdings and its wholly owned subsidiary, Stream Merger Sub, Inc., a Delaware corporation. All inter-company transactions and balances have been eliminated in consolidation.</t>
        </is>
      </c>
    </row>
    <row r="6">
      <c r="A6" s="4" t="inlineStr">
        <is>
          <t>Vimeo Inc.</t>
        </is>
      </c>
    </row>
    <row r="7">
      <c r="A7" s="3" t="inlineStr">
        <is>
          <t>The Company and Summary of Significant Accounting Policies [Line Items]</t>
        </is>
      </c>
    </row>
    <row r="8">
      <c r="A8" s="4" t="inlineStr">
        <is>
          <t>Accounting Estimates</t>
        </is>
      </c>
      <c r="B8" s="4" t="inlineStr">
        <is>
          <t>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s of cash equivalents; the carrying value of accounts receivable, including the determination of the allowance for credit losses; the determination of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c r="C8" s="4" t="inlineStr">
        <is>
          <t>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 of cash equivalent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row>
    <row r="9">
      <c r="A9" s="4" t="inlineStr">
        <is>
          <t>General Revenue Recognition</t>
        </is>
      </c>
      <c r="B9" s="4" t="inlineStr">
        <is>
          <t>General Revenue Recognition Revenue is recognized when control of the promised services or goods is transferred to Vimeo's customers and in the amount that reflects the consideration Vimeo expects to be entitled to in exchange for those services or good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December 31, 2020 are $137.4 million and $0.8 million, respectively. During the three months ended March 31, 2021, Vimeo recognized $65.6 million of revenue that was included in the deferred revenue balance as of December 31, 2020. During the three months ended March 31, 2020, Vimeo recognized $38.9 million of revenue that was included in the deferred revenue balance as of December 31, 2019. The current and non-current deferred revenue balances at March 31, 2021 are $147.8 million and $0.9 million, respectively. Non-current deferred revenue is included in "Other long-term liabilities" in the accompanying consolidated balance sheet. Practical Expedients and Exemptions As permitted under the practical expedient available under ASU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generally capitalizes and amortizes mobile app store fees over the term of the applicable subscription. The current and non-current capitalized costs to obtain a contract with a customer are included in "Other current assets" and "Other non-current assets" in the accompanying consolidated balance sheet and are $3.0 million and $5.2 million, and $2.7 million and $4.9 million, at March 31, 2021 and December 31, 2020, respectively.</t>
        </is>
      </c>
      <c r="C9" s="4" t="inlineStr">
        <is>
          <t>Revenue Recognition
Vimeo revenue is derived primarily from annual and monthly SaaS subscription fees paid by subscribers for self-serve and enterprise subscription plans. Subscription revenue is recognized over the term of the applicable subscription period, which ranges from one month to three years. The most common subscription is an annual subscription.
Vimeo’s disaggregated revenue disclosures are presented in “Note 15 — Consolidated Financial Statement Details.”
Vimeo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Vimeo’s customers and in an amount that reflects the consideration Vimeo expects to be entitled to in exchange for those services or goods.
Transaction Price
The objective of determining the transaction price is to estimate the amount of consideration Vimeo is due in exchange for its services or goods. Vimeo determines the total transaction price at contract inception and reassesses this estimate each reporting period.
Vimeo excludes from the measurement of transaction price all taxes assessed by governmental authorities that are both (i) imposed on and concurrent with a specific revenue-producing transaction and (ii) collected from customers. Accordingly, these taxes are not included as a component of revenue or cost of revenue.
For contracts that have an original duration of one year or less, Vimeo uses the practical expedient available under ASU No. 2014‑09, Revenue from Contracts with Customer s, applicable to such contracts and does not consider the time value of money.
Arrangements with Multiple Performance Obligations
Vimeo’s contracts with customers may include multiple performance obligations. For such arrangements, Vimeo allocates revenue to each performance obligation based on its relative standalone selling price. Vimeo generally determines standalone selling prices based on the prices charged to customers, which are directly observable or based on an estimate if not directly observable.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capitalizes and amortizes mobile app store fees over the term of the applicable subscription.
During the years ended December 31, 2019 and 2020, Vimeo recognized expense of $5.0 million and $7.7 million related to the amortization of these costs. The current contract asset balances are $0.5 million, $1.7 million and $2.7 million at January 1, 2019, and December 31, 2019 and 2020, respectively. The non-current contract asset balances are $1.1 million, $2.2 million and $4.9 million at January 1, 2019 and December 31, 2019 and 2020, respectively. The current and non-current contract assets are included in “Other current assets” and “Other non-current assets,” respectively, in the accompanying consolidated balance sheet.
Performance Obligations
As permitted under the practical expedient available under ASU No. 2014‑09,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it has the right to invoice for services performed.
Accounts Receivables, Net of Allowance for Credit Losses
Accounts receivable include amounts billed and currently due from customers. Vimeo maintains an allowance for credit losses to provide for the estimated amount of accounts receivable that will not be collected. The allowance for credit losses is based upon a number of factors, including the length of time accounts receivable are past due, Vimeo’s previous loss history and the specific customer’s ability to pay its obligation. The time between Vimeo issuance of an invoice and payment due date is not significant; customer payments that are not collected in advance of the transfer of promised services or goods are generally due no later than 30 days from invoice date.
Credit Losses
The following table presents the changes in the allowance for credit losses for the year ended December 31, 2020:
Year Ended
December 31, 2020
(In thousands)
Balance at January 1
$
Current period provision for credit losses
Write-offs charged against the allowance
Recoveries collected
Balance at December 31
$
Deferred Revenue
Deferred revenue consists of advance payments that are received or are contractually due in advance of Vimeo’s performance. Vimeo’s deferred revenue is reported on a contract by contract basis at the end of each reporting period. Vimeo classifies deferred revenue as current when the term of the applicable subscription period or expected completion of its performance obligation is one year or less. The current and non-current deferred revenue balances are $66.8 million and $0.6 million, respectively, at January 1, 2019 and $83.9 million and $0.7 million, respectively, at December 31, 2019. During the year ended December 31, 2019, the Company recognized $66.8 million of revenue that was included in the deferred revenue balance as of January 1, 2019. During the year ended December 31, 2020, Vimeo recognized $84.1 million of revenue that was included in the deferred revenue balance as of December 31, 2019. The current and non-current deferred revenue balances are $137.4 million and $0.8 million, respectively, at December 31, 2020. Non-current deferred revenue is included in “Other long-term liabilities” in the accompanying consolidated balance sheet.</t>
        </is>
      </c>
    </row>
    <row r="10">
      <c r="A10" s="4" t="inlineStr">
        <is>
          <t>Cash and Cash Equivalents, Policy [Policy Text Block]</t>
        </is>
      </c>
      <c r="C10" s="4" t="inlineStr">
        <is>
          <t>Cash and Cash Equivalents
Cash and cash equivalents include cash and short-term investments, with maturities of less than 91 days from the date of purchase. Domestically, cash equivalents primarily consist of AAA rated government money market funds. Internationally, cash equivalents consist of time deposits. Prior to the November 10, 2020 equity sale, Vimeo participated in IAC’s centrally managed U.S. treasury function in which IAC swept Vimeo’s domestic cash.</t>
        </is>
      </c>
    </row>
    <row r="11">
      <c r="A11" s="4" t="inlineStr">
        <is>
          <t>Concentration Risk, Credit Risk, Policy [Policy Text Block]</t>
        </is>
      </c>
      <c r="C11" s="4" t="inlineStr">
        <is>
          <t>Certain Risks and Concentrations
Credit Risk
Financial instruments, which potentially subject Vimeo to concentration of credit risk, consist primarily of cash and cash equivalents. Cash and cash equivalents are principally maintained with financial institutions and are in excess of Federal Deposit Insurance Corporation insurance limits.
Other Risks
Vimeo’s business is subject to certain risks and concentrations including dependence on third-party technology providers, exposure to risks associated with online commerce security and credit card fraud.
Leasehold Improvements and Equipment
Leasehold improvements and equipment are recorded at cost. Repairs and maintenance costs are expensed as incurred. Amortization of leasehold improvements, which is included within depreciation within the consolidated statement of operations, and depreciation is computed using the straight-line method over the estimated useful lives of the assets, or, in the case of leasehold improvements, the lease term, if shorter.
Asset Category
Estimated
Leasehold improvements
7 Years
Office, computer and other equipment
2 to 10 Years</t>
        </is>
      </c>
    </row>
    <row r="12">
      <c r="A12" s="4" t="inlineStr">
        <is>
          <t>Business Combinations Policy [Policy Text Block]</t>
        </is>
      </c>
      <c r="C12" s="4" t="inlineStr">
        <is>
          <t>Business Combinations
The purchase price of each acquisition is attributed to the assets acquired and liabilities assumed is based on their fair values at the date of acquisition, including identifiable intangible assets that either arise from a contractual or legal right or are separable from goodwill. Vimeo usu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t>
        </is>
      </c>
    </row>
    <row r="13">
      <c r="A13" s="4" t="inlineStr">
        <is>
          <t>Goodwill and Intangible Assets, Policy [Policy Text Block]</t>
        </is>
      </c>
      <c r="C13" s="4" t="inlineStr">
        <is>
          <t>Goodwill
Vimeo assesses goodwill for impairment annually as of October 1 or more frequently if an event occurs or circumstances change that would more likely than not reduce its fair value below its carrying value.
When Vimeo elects to perform a qualitative assessment and concludes it is not more likely than not that its fair value is less than its carrying value, no further assessment of goodwill is necessary; otherwise, a quantitative assessment is performed and the fair value of Vimeo is determined. If the carrying value of Vimeo exceeds its fair value, an impairment equal to the excess is recorded.
For Vimeo’s annual goodwill test at October 1, 2020, a qualitative assessment of goodwill was performed because Vimeo concluded it was more likely than not that its fair value was in excess of its carrying value based upon a valuation of Vimeo prepared by IAC primarily in connection with the issuance and/or settlement of equity awards that are denominated in the equity of Vimeo. The valuation was prepared in February 2020 and was reviewed each quarterly reporting period through September 30, 2020. The fair value of Vimeo in the valuation was significantly in excess of its October 1, 2020 carrying value.
February 2020 Valuation of Vimeo Common Shares
The determination of the fair value of Vimeo common shares in February 2020 was prepared using both an income approach using a discounted cash flows (“DCF”) method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Vimeo’s most recent forecast and budget and, for years beyond the budget, Vimeo’s estimates, which are based, in part, on forecasted growth rates. The discount rates used in the DCF analyses are intended to reflect the risks inherent in the expected future cash flows of Vimeo. Assumptions used in the DCF analyses, including the discount rate, are assessed based on Vimeo’s current results and forecasted future performance, as well as macroeconomic and industry specific factors. Determining fair value using a market approach considers multiples of financial metrics based on both acquisitions and trading multiples of a selected peer group of companies. The market comparable approach considers multiple financial metrics based on both acquisitions and trading multiples of a selected peer group of companies. From the comparable companies, a representative market multiple is determined, which is applied to financial metrics to estimate the equity value of Vimeo. The peer group of companies was determined by considering companies relevant in terms of business function, monetization model and margin and growth characteristics operating in these sectors: SaaS and branded consumer internet companies with strong revenue growth.
Long-Lived Assets and Intangible Assets with Definite Lives
Long-lived assets, which consist of ROU assets,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are expected to be realized.</t>
        </is>
      </c>
    </row>
    <row r="14">
      <c r="A14" s="4" t="inlineStr">
        <is>
          <t>Fair Value of Financial Instruments, Policy [Policy Text Block]</t>
        </is>
      </c>
      <c r="C14"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Vimeo to develop its own assumptions, based on the best information available in the circumstances, about the assumptions market participants would use in pricing the assets or liabilities.
Vimeo’s non-financial assets, such as goodwill, intangible assets with definite lives, ROU assets and leasehold improvements and equipment are adjusted to fair value only when an impairment is recognized. Such fair value measurements are based predominantly on Level 3 inputs.</t>
        </is>
      </c>
    </row>
    <row r="15">
      <c r="A15" s="4" t="inlineStr">
        <is>
          <t>Advertising Cost Expense [Policy Text Block]</t>
        </is>
      </c>
      <c r="C15" s="4" t="inlineStr">
        <is>
          <t>Advertising Costs
Advertising costs are expensed in the period incurred and represent online marketing, including fees paid to search engines, social media sites, e-mail campaigns, display advertising, video advertising and affiliate marketing, and offline marketing, which is primarily conferences and events. Advertising expense was $60.1 million and $65.4 million for the years ended December 31, 2019 and 2020, respectively.</t>
        </is>
      </c>
    </row>
    <row r="16">
      <c r="A16" s="4" t="inlineStr">
        <is>
          <t>Legal cost [policy text block]</t>
        </is>
      </c>
      <c r="C16" s="4" t="inlineStr">
        <is>
          <t>Legal Costs
Legal costs are expensed as incurred.</t>
        </is>
      </c>
    </row>
    <row r="17">
      <c r="A17" s="4" t="inlineStr">
        <is>
          <t>Income Tax, Policy [Policy Text Block]</t>
        </is>
      </c>
      <c r="C17" s="4" t="inlineStr">
        <is>
          <t>Income Taxes
Vimeo is included within IAC’s tax group for purposes of federal and consolidated state income tax return filings. In the period presented, current and deferred income tax provision has been computed for Vimeo on an as if standalone, separate tax return basis.
Vimeo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Vimeo records interest, net of any applicable related income tax benefit, on potential income tax contingencies as a component of income tax provision.
Vimeo evaluates and accounts for uncertain tax positions using a two-step approach. Recognition (step one) occurs when Vimeo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Vimeo subsequently determines that a tax position no longer meets the more-likely-than-not threshold of being sustained.</t>
        </is>
      </c>
    </row>
    <row r="18">
      <c r="A18" s="4" t="inlineStr">
        <is>
          <t>Earnings Per Share, Policy [Policy Text Block]</t>
        </is>
      </c>
      <c r="C18" s="4" t="inlineStr">
        <is>
          <t>Loss per Share
Basic loss or earnings per share is computed by dividing net loss or earnings by the weighted average number of common shares outstanding during the period. Diluted earnings per share reflects the potential dilution that could occur from stock-based awards. Given that Vimeo has reported a loss for each of the years ended December 31, 2019 and 2020, the effect of dilutive securities would be anti-dilutive, and they are, therefore, excluded from the computation of diluted loss per share. See “Note 9 — Loss per Share” for additional information on dilutive securities.</t>
        </is>
      </c>
    </row>
    <row r="19">
      <c r="A19" s="4" t="inlineStr">
        <is>
          <t>Foreign Currency Transactions and Translations Policy [Policy Text Block]</t>
        </is>
      </c>
      <c r="C19"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t>
        </is>
      </c>
    </row>
    <row r="20">
      <c r="A20" s="4" t="inlineStr">
        <is>
          <t>Share-based Payment Arrangement [Policy Text Block]</t>
        </is>
      </c>
      <c r="C20" s="4" t="inlineStr">
        <is>
          <t>Stock-Based Compensation
Stock-based compensation is measured at the grant date based on the fair value of the award and is generally expensed over the requisite service period. See “Note 10 — Stock-based Compensation” for a discussion of stock-based compensation.</t>
        </is>
      </c>
    </row>
    <row r="21">
      <c r="A21" s="4" t="inlineStr">
        <is>
          <t>Recent Accounting Pronouncements</t>
        </is>
      </c>
      <c r="B21" s="4" t="inlineStr">
        <is>
          <t>Recent Accounting Pronouncements There are no recently issued accounting pronouncements that have not yet been adopted that are expected to have a material effect on the consolidated results of operations, financial condition or cash flows of Vimeo.</t>
        </is>
      </c>
      <c r="C21" s="4" t="inlineStr">
        <is>
          <t>Recent Accounting Pronouncements
Accounting Pronouncements Adopted by Vimeo
ASU No. 2016‑13, Financial Instruments-Credit Losses (Topic 326): Measurement of Credit Losses on Financial Instruments
Vimeo adopted ASU No. 2016‑13 effective January 1, 2020. ASU No. 2016‑13 replaces the “incurred loss” approach with an “expected loss” model, under which companies will recognize allowances based on expected rather than incurred losses. Vimeo adopted ASU No. 2016‑13 using the modified retrospective approach and there was no cumulative effect adjustment arising from the adoption. The adoption of ASU No. 2016‑13 did not have a material impact on Vimeo’s consolidated financial statements.
ASU No. 2019‑12, Income Taxes (Topic 740): Simplifying the Accounting for Income Taxes
Vimeo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Vimeo adopted ASU No. 2019‑12 using the modified retrospective basis for those amendments that are not applied on a prospective basis. The adoption of ASU No. 2019‑12 did not have a material impact on Vimeo’s consolidated financial statements.
Accounting Pronouncements Not Yet Adopted by Vimeo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Tables) - Vimeo Inc.</t>
        </is>
      </c>
      <c r="B1" s="2" t="inlineStr">
        <is>
          <t>3 Months Ended</t>
        </is>
      </c>
      <c r="C1" s="2" t="inlineStr">
        <is>
          <t>12 Months Ended</t>
        </is>
      </c>
    </row>
    <row r="2">
      <c r="B2" s="2" t="inlineStr">
        <is>
          <t>Mar. 31, 2021</t>
        </is>
      </c>
      <c r="C2" s="2" t="inlineStr">
        <is>
          <t>Dec. 31, 2020</t>
        </is>
      </c>
    </row>
    <row r="3">
      <c r="A3" s="3" t="inlineStr">
        <is>
          <t>The Company and Summary of Significant Accounting Policies [Line Items]</t>
        </is>
      </c>
    </row>
    <row r="4">
      <c r="A4" s="4" t="inlineStr">
        <is>
          <t>Schedule of Changes in Allowance for Credit Losses</t>
        </is>
      </c>
      <c r="B4" s="4" t="inlineStr">
        <is>
          <t xml:space="preserve">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t>
        </is>
      </c>
      <c r="C4" s="4" t="inlineStr">
        <is>
          <t>The following table presents the changes in the allowance for credit losses for the year ended December 31, 2020:
Year Ended
December 31, 2020
(In thousands)
Balance at January 1
$
Current period provision for credit losses
Write-offs charged against the allowance
Recoveries collected
Balance at December 31
$</t>
        </is>
      </c>
    </row>
    <row r="5">
      <c r="A5" s="4" t="inlineStr">
        <is>
          <t>Summary of estimated useful lives of leasehold improvements and equipment</t>
        </is>
      </c>
      <c r="C5" s="4" t="inlineStr">
        <is>
          <t>Asset Category
Estimated
Leasehold improvements
7 Years
Office, computer and other equipment
2 to 10 Years
December 31,
2019
2020
(In thousands)
Leasehold improvements
$
$
Computer and other equipment
Total leasehold improvements and equipment
Accumulated depreciation and amortization
Leasehold improvements and equipment, net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 - Vimeo Inc.</t>
        </is>
      </c>
      <c r="B1" s="2" t="inlineStr">
        <is>
          <t>12 Months Ended</t>
        </is>
      </c>
    </row>
    <row r="2">
      <c r="B2" s="2" t="inlineStr">
        <is>
          <t>Dec. 31, 2020</t>
        </is>
      </c>
    </row>
    <row r="3">
      <c r="A3" s="3" t="inlineStr">
        <is>
          <t>Income Taxes [Line Items]</t>
        </is>
      </c>
    </row>
    <row r="4">
      <c r="A4" s="4" t="inlineStr">
        <is>
          <t>Schedule of Income before Income Taxes</t>
        </is>
      </c>
      <c r="B4" s="4" t="inlineStr">
        <is>
          <t>U.S. and foreign (loss) earnings before income taxes are as follows:
Years Ended
December 31,
2019
2020
(In thousands)
U.S.
$
$
Foreign
Total
$
$</t>
        </is>
      </c>
    </row>
    <row r="5">
      <c r="A5" s="4" t="inlineStr">
        <is>
          <t>Schedule of Components of Income Tax Expense (Benefit)</t>
        </is>
      </c>
      <c r="B5" s="4" t="inlineStr">
        <is>
          <t>The components of the income tax provision are as follows:
December 31,
2019
2020
(In thousands)
Current income tax provision:
Federal
$
—
$
—
State
Foreign
Current income tax provision
Deferred income tax provision:
Federal
—
State
—
—
Foreign
Deferred income tax provision
Income tax provision
$
$</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20
(In thousands)
Deferred tax assets:
Net operating loss carryforwards .
$
$
Tax credit carryforwards
Intangible assets with definite lives
Disallowed interest carryforwards
Stock-based compensation
Leasehold improvements and equipment
—
Other
Total deferred tax assets
Less: valuation allowance
Net deferred tax assets
Deferred tax liabilities:
Prepaid expenses
Leasehold improvements and equipment
—
Right-of-use assets
Withholding taxes
Total deferred tax liabilities
Net deferred tax liability
$
$</t>
        </is>
      </c>
    </row>
    <row r="7">
      <c r="A7" s="4" t="inlineStr">
        <is>
          <t>Schedule of Effective Income Tax Rate Reconciliation</t>
        </is>
      </c>
      <c r="B7" s="4" t="inlineStr">
        <is>
          <t>A reconciliation of the income tax provision to the amounts computed by applying the statutory federal income tax rate to earnings before income taxes is shown as follows:
Years Ended
December 31,
2019
2020
(In thousands)
Income tax benefit at the federal statutory rate of 21%
$
$
State income taxes, net of effect of federal tax benefit
Change in valuation allowance
Stock-based compensation
Research credit
Transaction costs
Other, net
Income tax provision
$
$</t>
        </is>
      </c>
    </row>
    <row r="8">
      <c r="A8" s="4" t="inlineStr">
        <is>
          <t>Schedule of Income Tax Contingencies</t>
        </is>
      </c>
      <c r="B8" s="4" t="inlineStr">
        <is>
          <t>A reconciliation of the beginning and ending amount of unrecognized tax benefits is as follows:
Years Ended
December 31,
2019
2020
(In thousands)
Balance at January 1
$
$
Additions based on tax positions related to the prior year
—
Settlements
—
Additions based on tax positions related to the current year
Balance at December 3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Vimeo Inc.</t>
        </is>
      </c>
      <c r="B1" s="2" t="inlineStr">
        <is>
          <t>12 Months Ended</t>
        </is>
      </c>
    </row>
    <row r="2">
      <c r="B2" s="2" t="inlineStr">
        <is>
          <t>Dec. 31, 2020</t>
        </is>
      </c>
    </row>
    <row r="3">
      <c r="A3" s="3" t="inlineStr">
        <is>
          <t>Business Combination, Separately Recognized Transactions [Line Items]</t>
        </is>
      </c>
    </row>
    <row r="4">
      <c r="A4" s="4" t="inlineStr">
        <is>
          <t>Schedule of Preliminary Estimated Fair Value of Assets Acquired and Liabilities Assumed</t>
        </is>
      </c>
      <c r="B4" s="4" t="inlineStr">
        <is>
          <t>The table below summarizes the fair values of the assets acquired and liabilities assumed at the date of acquisition:
Magisto
(In thousands)
Accounts receivable
$
Other current assets
Goodwill
Intangible assets with definite lives
Total assets
Other current liabilities
Net assets acquired
$</t>
        </is>
      </c>
    </row>
    <row r="5">
      <c r="A5" s="4" t="inlineStr">
        <is>
          <t>Schedule of Preliminary Estimated Fair Value of Intangible Assets Acquired</t>
        </is>
      </c>
      <c r="B5" s="4" t="inlineStr">
        <is>
          <t>The fair values of the identifiable intangible assets with definite lives acquired at the date of acquisition are as follows:
Magisto
Weighted-
Average
Useful
(In thousands)
Life (Years)
Customer relationships
$
Developed technology
Trade names and trademarks
Total identifiable intangible assets with definite lives acquired
$</t>
        </is>
      </c>
    </row>
    <row r="6">
      <c r="A6" s="4" t="inlineStr">
        <is>
          <t>Schedule of Pro Forma Financial Information</t>
        </is>
      </c>
      <c r="B6" s="4" t="inlineStr">
        <is>
          <t>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19.
Year Ended
(In thousands,
except per share
data)
Revenue
$
Net loss
$
Basic and diluted loss per shar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WITH DEFINITIVE LIVES (Tables) - Vimeo Inc.</t>
        </is>
      </c>
      <c r="B1" s="2" t="inlineStr">
        <is>
          <t>12 Months Ended</t>
        </is>
      </c>
    </row>
    <row r="2">
      <c r="B2" s="2" t="inlineStr">
        <is>
          <t>Dec. 31, 2020</t>
        </is>
      </c>
    </row>
    <row r="3">
      <c r="A3" s="3" t="inlineStr">
        <is>
          <t>Goodwill [Line Items]</t>
        </is>
      </c>
    </row>
    <row r="4">
      <c r="A4" s="4" t="inlineStr">
        <is>
          <t>Schedule of Goodwill and Intangible Assets, Net</t>
        </is>
      </c>
      <c r="B4" s="4" t="inlineStr">
        <is>
          <t>Goodwill and intangible assets with definite lives, net are as follows:
December 31,
2019
2020
(In thousands)
Goodwill
$
$
Intangible assets with definite lives, net of accumulated amortization
Total goodwill and intangible assets with definite lives, net
$
$</t>
        </is>
      </c>
    </row>
    <row r="5">
      <c r="A5" s="4" t="inlineStr">
        <is>
          <t>Schedule of goodwill by reporting unit</t>
        </is>
      </c>
      <c r="B5" s="4" t="inlineStr">
        <is>
          <t>The following table presents the changes in the carrying value of goodwill for the years ended December 31, 2019 and 2020:
Years Ended December 31,
2019
2020
(In thousands)
Balance at January 1
$
$
Additions
—
Deductions
—
Balance at December 31
$
$</t>
        </is>
      </c>
    </row>
    <row r="6">
      <c r="A6" s="4" t="inlineStr">
        <is>
          <t>Schedule of intangible assets with definite lives</t>
        </is>
      </c>
      <c r="B6" s="4" t="inlineStr">
        <is>
          <t>At December 31, 2019 and 2020, intangible assets with definite lives are as follows:
December 31, 2019
Gross Carrying Amount
Accumulated Amortization
Net
Weighted-Average Useful Life (Years)
(In thousands)
Developed technology
$
$
$
Customer relationships
Trade names
Total
$
$
$
December 31, 2020
Gross Carrying Amount
Accumulated Amortization
Net
Weighted-Average Useful Life (Years)
(In thousands)
Developed technology
$
$
$
Customer relationships
Trade names
Total
$
$
$</t>
        </is>
      </c>
    </row>
    <row r="7">
      <c r="A7" s="4" t="inlineStr">
        <is>
          <t>Schedule of expected amortization of intangible assets</t>
        </is>
      </c>
      <c r="B7" s="4" t="inlineStr">
        <is>
          <t>At December 31, 2020, amortization of intangible assets with definite lives is estimated to be as follows:
Years Ending December 31,
(In thousands)
2021
$
2022
2023
Total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ssets and Liabilities Measured at Fair Value on a Recurring Basis</t>
        </is>
      </c>
    </row>
    <row r="5">
      <c r="A5" s="4" t="inlineStr">
        <is>
          <t>Schedule of Assets and Liabilities Measured at Fair Value on a Recurring Basis</t>
        </is>
      </c>
      <c r="B5" s="4" t="inlineStr">
        <is>
          <t xml:space="preserve">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t>
        </is>
      </c>
      <c r="C5" s="4" t="inlineStr">
        <is>
          <t>The following tables present Vimeo’s financial instruments that are measured at fair value on a recurring basis:
December 31, 2019
Quoted Market Prices in Active Markets for Identical Assets (Level 1)
Significant Other Observable Inputs (Level 2)
Significant Unobservable Inputs (Level 3)
Total Fair Measurements
(In thousands)
Assets:
Cash equivalents:
Time deposits
$
—
$
$
—
$
Total
$
—
$
$
—
$
December 31, 2020
Quoted Market Prices in Active Markets for Identical Assets (Level 1)
Significant Other Observable Inputs (Level 2)
Significant Unobservable Inputs (Level 3)
Total Fair Value Measurements
(In thousands)
Assets:
Cash equivalents:
Money market funds
$
$
—
$
—
$
Time deposits
—
—
Total.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SHAREHOLDERS' EQUITY (Unaudited) (Parenthetical) - $ / shares</t>
        </is>
      </c>
      <c r="B1" s="2" t="inlineStr">
        <is>
          <t>Mar. 31, 2021</t>
        </is>
      </c>
      <c r="C1" s="2" t="inlineStr">
        <is>
          <t>Dec. 31, 2020</t>
        </is>
      </c>
      <c r="D1" s="2" t="inlineStr">
        <is>
          <t>Dec. 31, 2019</t>
        </is>
      </c>
    </row>
    <row r="2">
      <c r="A2" s="4" t="inlineStr">
        <is>
          <t>Common Stock</t>
        </is>
      </c>
    </row>
    <row r="3">
      <c r="A3" s="4" t="inlineStr">
        <is>
          <t>Common stock, par value (USD per share)</t>
        </is>
      </c>
      <c r="B3" s="8" t="n">
        <v>0.01</v>
      </c>
      <c r="C3" s="8" t="n">
        <v>0.01</v>
      </c>
    </row>
    <row r="4">
      <c r="A4" s="4" t="inlineStr">
        <is>
          <t>Common Stock | Vimeo Inc.</t>
        </is>
      </c>
    </row>
    <row r="5">
      <c r="A5" s="4" t="inlineStr">
        <is>
          <t>Common stock, par value (USD per share)</t>
        </is>
      </c>
      <c r="B5" s="7" t="n">
        <v>0.01</v>
      </c>
      <c r="C5" s="7" t="n">
        <v>0.01</v>
      </c>
      <c r="D5" s="8" t="n">
        <v>0.01</v>
      </c>
    </row>
    <row r="6">
      <c r="A6" s="4" t="inlineStr">
        <is>
          <t>Class B common stock</t>
        </is>
      </c>
    </row>
    <row r="7">
      <c r="A7" s="4" t="inlineStr">
        <is>
          <t>Common stock, par value (USD per share)</t>
        </is>
      </c>
      <c r="B7" s="7" t="n">
        <v>0.01</v>
      </c>
      <c r="C7" s="7" t="n">
        <v>0.01</v>
      </c>
    </row>
    <row r="8">
      <c r="A8" s="4" t="inlineStr">
        <is>
          <t>Class B common stock | Vimeo Inc.</t>
        </is>
      </c>
    </row>
    <row r="9">
      <c r="A9" s="4" t="inlineStr">
        <is>
          <t>Common stock, par value (USD per share)</t>
        </is>
      </c>
      <c r="B9" s="8" t="n">
        <v>0.01</v>
      </c>
      <c r="C9" s="8" t="n">
        <v>0.01</v>
      </c>
      <c r="D9" s="8"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Accumulated Other Comprehensive Income (Loss) [Line Items]</t>
        </is>
      </c>
    </row>
    <row r="5">
      <c r="A5" s="4" t="inlineStr">
        <is>
          <t>Schedule of Accumulated Other Comprehensive Loss</t>
        </is>
      </c>
      <c r="B5" s="4" t="inlineStr">
        <is>
          <t>Accumulated other comprehensive loss consists of foreign currency translation adjustments: Three Months Ended March 31, 2021 2020 Balance as of January 1 $ (87) $ (232) Other comprehensive loss (22) (120) Balance as of March 31 $ (109) $ (352)</t>
        </is>
      </c>
      <c r="C5" s="4" t="inlineStr">
        <is>
          <t>Accumulated other comprehensive loss consists of foreign currency translation adjustments:
Years Ended December 31,
2019
2020
Foreign Currency Translation Adjustments
Accumulated Other Comprehensive Loss
Foreign Currency Translation Adjustments
Accumulated Other Comprehensive (Loss) Income
(In thousands)
Balance at January 1
$
$
$
$
Other comprehensive (loss) income
Balance at December 31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1</t>
        </is>
      </c>
      <c r="C2" s="2" t="inlineStr">
        <is>
          <t>Dec. 31, 2020</t>
        </is>
      </c>
    </row>
    <row r="3">
      <c r="A3" s="4" t="inlineStr">
        <is>
          <t>Vimeo Inc.</t>
        </is>
      </c>
    </row>
    <row r="4">
      <c r="A4" s="3" t="inlineStr">
        <is>
          <t>Earnings (Loss) Per Share [Line Items]</t>
        </is>
      </c>
    </row>
    <row r="5">
      <c r="A5" s="4" t="inlineStr">
        <is>
          <t>Schedule of Computation of Basic and Diluted Earnings per Share</t>
        </is>
      </c>
      <c r="B5" s="4" t="inlineStr">
        <is>
          <t>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c r="C5" s="4" t="inlineStr">
        <is>
          <t>The following table sets forth the computation of basic and diluted loss per share:
Years Ended December 31,
2019
2020
Basic
Diluted
Basic
Diluted
(In thousands, except per share data)
Numerator:
Net loss
$
$
$
$
Denominator:
Weighted average basic shares outstanding
Dilutive securities(a)
—
—
—
—
Denominator for earnings per share – weighted average shares ﻿ (a)
Basic and diluted loss per share:
Basic and diluted loss per share(b)
$
$
$
$
(a)
or each of the years ended December 31, 2019 and 2020, the Company had a loss from operations and as a result, approximately 13.5 million and 14.0 million potentially dilutive securities, respectively, were excluded from computing dilutive earnings per share because the impact would have been anti-dilutive. Accordingly, the weighted average basic shares outstanding were used to compute all earnings per share amounts.
hares of Vimeo Class A Voting common stock and shares of Class B Non-Voting common stock participate in earnings on the same basi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 - Vimeo Inc.</t>
        </is>
      </c>
      <c r="B1" s="2" t="inlineStr">
        <is>
          <t>12 Months Ended</t>
        </is>
      </c>
    </row>
    <row r="2">
      <c r="B2" s="2" t="inlineStr">
        <is>
          <t>Dec. 31, 2020</t>
        </is>
      </c>
    </row>
    <row r="3">
      <c r="A3" s="3" t="inlineStr">
        <is>
          <t>Lessee, Lease, Description [Line Items]</t>
        </is>
      </c>
    </row>
    <row r="4">
      <c r="A4" s="4" t="inlineStr">
        <is>
          <t>Schedule of Supplemental Balance Sheet Information of Leases</t>
        </is>
      </c>
      <c r="B4" s="4" t="inlineStr">
        <is>
          <t>December 31,
Leases
Balance Sheet Classification
2019
2020
(In thousands)
Assets:
Right-of-use assets
Other non-current assets
$
$
Liabilities:
Current lease liabilities
Accrued expenses and other current liabilities
$
$
Long-term lease liabilities
Other long-term liabilities
Total lease liabilities
$
$</t>
        </is>
      </c>
    </row>
    <row r="5">
      <c r="A5" s="4" t="inlineStr">
        <is>
          <t>Schedule of Lease Cost and Other Information</t>
        </is>
      </c>
      <c r="B5" s="4" t="inlineStr">
        <is>
          <t>Years Ended December 31,
Lease Expense
Income Statement Classification
2019
2020
(In thousands)
Fixed lease expense
Cost of revenue
$
$
Fixed lease expense
Research and development expense
Fixed lease expense
Sales and marketing expense
Fixed lease expense
General and administrative expense
Total lease expense, net(a)
$
$
(a)
Includes approximately $2.1 million of lease impairment charges in the year ended December 31, 2019 and approximately $0.2 million and $0.3 million of short-term lease expense, and $0.2 million and $0.1 million of sublease income, for the years ended December 31, 2019 and 2020, respectively. Variable lease expense was $0.1 million in both of the years ended December 31, 2019 and 2020.
Years Ended December 31,
2019
2020
(In thousands)
Other Information:
Right-of-use assets obtained in exchange for lease liabilities
$
$
Cash paid for amounts included in the measurement of lease liabilities
$
$</t>
        </is>
      </c>
    </row>
    <row r="6">
      <c r="A6" s="4" t="inlineStr">
        <is>
          <t>Schedule of Maturities of Operating Lease Liabilities</t>
        </is>
      </c>
      <c r="B6" s="4" t="inlineStr">
        <is>
          <t>Maturities of lease liabilities as of December 31, 2020 (in thousands)(b):
Years Ended December 31,
(In thousands)
2021
$
2022
2023
Total
Less: interest
Present value of lease liabilities
$
(a)
A of December 31, 2020, the Company had no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as of December 31, 2019 and 2020:
December 31,
2019
2020
Remaining lease term
3.69 years
2.73 years
Discount rate
5.63
%
2.9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Tables) - Vimeo Inc.</t>
        </is>
      </c>
      <c r="B1" s="2" t="inlineStr">
        <is>
          <t>3 Months Ended</t>
        </is>
      </c>
      <c r="C1" s="2" t="inlineStr">
        <is>
          <t>12 Months Ended</t>
        </is>
      </c>
    </row>
    <row r="2">
      <c r="B2" s="2" t="inlineStr">
        <is>
          <t>Mar. 31, 2021</t>
        </is>
      </c>
      <c r="C2" s="2" t="inlineStr">
        <is>
          <t>Dec. 31, 2020</t>
        </is>
      </c>
    </row>
    <row r="3">
      <c r="A3" s="3" t="inlineStr">
        <is>
          <t>Related Party Transaction [Line Items]</t>
        </is>
      </c>
    </row>
    <row r="4">
      <c r="A4" s="4" t="inlineStr">
        <is>
          <t>Schedule of Debt, Related Parties</t>
        </is>
      </c>
      <c r="B4" s="4" t="inlineStr">
        <is>
          <t xml:space="preserve">Debt—related party consists of: March 31, 2021 December 31, 2020 (In thousands) Promissory note due on demand—related party $ — $ 44,565 Promissory note due May 2, 2023—related party — 50,000 Total debt—related party $ — $ 94,565 </t>
        </is>
      </c>
      <c r="C4" s="4" t="inlineStr">
        <is>
          <t>Debt — related party consists of:
December 31,
2019
2020
(In thousands)
Promissory notes due on demand – related party:
Promissory note due on demand – related party
$
$
—
Promissory note due on demand – related party
Total promissory notes due on demand – related party
Promissory note due May 2, 2023 – related party
Total debt — related party
$
$</t>
        </is>
      </c>
    </row>
    <row r="5">
      <c r="A5" s="4" t="inlineStr">
        <is>
          <t>Fair Value of Financial Instruments, Related Parties</t>
        </is>
      </c>
      <c r="B5" s="4" t="inlineStr">
        <is>
          <t xml:space="preserve">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
        </is>
      </c>
      <c r="C5" s="4" t="inlineStr">
        <is>
          <t>The following table presents the carrying value and the fair value of financial instruments measured at fair value only for disclosure purposes:
December 31, 2019
December 31, 2020
Carrying
Fair
Carrying
Fair
Value
Value
Value
Value
(In thousands)
Promissory notes due on demand – related party
$
$
$
$
Long-term debt – related party
$
$
$
$</t>
        </is>
      </c>
    </row>
    <row r="6">
      <c r="A6" s="4" t="inlineStr">
        <is>
          <t>Summary of debt maturities</t>
        </is>
      </c>
      <c r="C6" s="4" t="inlineStr">
        <is>
          <t>Debt maturities as of December 31, 2020 are summarized in the table below:
Years Ending December 31,
(In thousands)
2021
$
2023
Total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SOLIDATED FINANCIAL STATEMENT DETAILS (Tables) - Vimeo Inc.</t>
        </is>
      </c>
      <c r="B1" s="2" t="inlineStr">
        <is>
          <t>3 Months Ended</t>
        </is>
      </c>
      <c r="C1" s="2" t="inlineStr">
        <is>
          <t>12 Months Ended</t>
        </is>
      </c>
    </row>
    <row r="2">
      <c r="B2" s="2" t="inlineStr">
        <is>
          <t>Mar. 31, 2021</t>
        </is>
      </c>
      <c r="C2" s="2" t="inlineStr">
        <is>
          <t>Dec. 31, 2020</t>
        </is>
      </c>
    </row>
    <row r="3">
      <c r="A3" s="3" t="inlineStr">
        <is>
          <t>Consolidated Financial Statement Details [Line Items]</t>
        </is>
      </c>
    </row>
    <row r="4">
      <c r="A4" s="4" t="inlineStr">
        <is>
          <t>Schedule of Cash and Cash Equivalents</t>
        </is>
      </c>
      <c r="B4"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c r="C4" s="4" t="inlineStr">
        <is>
          <t>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t>
        </is>
      </c>
    </row>
    <row r="5">
      <c r="A5" s="4" t="inlineStr">
        <is>
          <t>Schedule of Restricted Cash</t>
        </is>
      </c>
      <c r="B5"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c r="C5" s="4" t="inlineStr">
        <is>
          <t>The following table provides a reconciliation of cash and cash equivalents and restricted cash reported within the consolidated balance sheet to the total amounts shown in the consolidated statement of cash flows:
January 1,
December 31,
December 31,
2019
2019
2020
(In thousands)
Cash and cash equivalents
$
$
$
Restricted cash included in other current assets
Total cash and cash equivalents and restricted cash as shown on the consolidated statement of cash flows
$
$
$</t>
        </is>
      </c>
    </row>
    <row r="6">
      <c r="A6" s="4" t="inlineStr">
        <is>
          <t>Schedule of Other Current Assets</t>
        </is>
      </c>
      <c r="C6" s="4" t="inlineStr">
        <is>
          <t>December 31,
2019
2020
(In thousands)
Prepaid expenses
$
$
Capitalized costs to obtain a contract with a customer
Other
Total other current assets
$
$</t>
        </is>
      </c>
    </row>
    <row r="7">
      <c r="A7" s="4" t="inlineStr">
        <is>
          <t>Schedule of Leasehold Improvements and Equipment, net</t>
        </is>
      </c>
      <c r="C7" s="4" t="inlineStr">
        <is>
          <t>Asset Category
Estimated
Leasehold improvements
7 Years
Office, computer and other equipment
2 to 10 Years
December 31,
2019
2020
(In thousands)
Leasehold improvements
$
$
Computer and other equipment
Total leasehold improvements and equipment
Accumulated depreciation and amortization
Leasehold improvements and equipment, net
$
$</t>
        </is>
      </c>
    </row>
    <row r="8">
      <c r="A8" s="4" t="inlineStr">
        <is>
          <t>Schedule of Accrued Expenses and Other Current Liabilities</t>
        </is>
      </c>
      <c r="C8" s="4" t="inlineStr">
        <is>
          <t>December 31,
2019
2020
(In thousands)
Accrued employee compensation and benefits
$
$
Accrued hosting fees
Other
Total accrued expenses and other current liabilities
$
$</t>
        </is>
      </c>
    </row>
    <row r="9">
      <c r="A9" s="4" t="inlineStr">
        <is>
          <t>Schedule of Other (Expense) Income, net</t>
        </is>
      </c>
      <c r="B9" s="4" t="inlineStr">
        <is>
          <t>Other income (expense), net Three Months Ended March 31, 2021 2020 (In thousands) Other income (expense), net $ 10,086 $ (59)</t>
        </is>
      </c>
      <c r="C9" s="4" t="inlineStr">
        <is>
          <t>Years Ended December 31,
2019
2020
(In thousands)
Other (expense) income, net
$
$</t>
        </is>
      </c>
    </row>
    <row r="10">
      <c r="A10" s="4" t="inlineStr">
        <is>
          <t>Schedule of Supplemental Disclosure of Cash Flow Information</t>
        </is>
      </c>
      <c r="C10" s="4" t="inlineStr">
        <is>
          <t>Years Ended December 31,
2019
2020
(In thousands)
Cash paid (received) during the year for:
Interest
$
$
Income tax payments
$
$
Income tax refunds
$
—
$</t>
        </is>
      </c>
    </row>
    <row r="11">
      <c r="A11" s="4" t="inlineStr">
        <is>
          <t>Schedule of Revenue and Long-lived Assets by Geographic Area</t>
        </is>
      </c>
      <c r="B11" s="4" t="inlineStr">
        <is>
          <t xml:space="preserve">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c r="C11" s="4" t="inlineStr">
        <is>
          <t>Revenue by geography is based on where the customer is located. Geographic information about revenue and long-lived assets is presented below:
Years Ended December 31,
2019
2020
(In thousands)
Revenue:
United States
$
$
All other countries
Total
$
$
The United States is the only country whose revenue is greater than 10 percent of total revenue of the Company for the years ended December 31, 2019 and 2020.
December 31,
2019
2020
(In thousands)
Long-lived assets (excluding goodwill, intangible assets with definite lives and ROU assets):
United States
$
$
All other countries
Total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Revenue (Details) - Vimeo Inc.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01, 2019</t>
        </is>
      </c>
      <c r="G2" s="2" t="inlineStr">
        <is>
          <t>Dec. 31, 2018</t>
        </is>
      </c>
    </row>
    <row r="3">
      <c r="A3" s="4" t="inlineStr">
        <is>
          <t>Capitalized Contract Cost, Amortization</t>
        </is>
      </c>
      <c r="D3" s="10" t="n">
        <v>7.7</v>
      </c>
      <c r="E3" s="5" t="n">
        <v>5</v>
      </c>
    </row>
    <row r="4">
      <c r="A4" s="4" t="inlineStr">
        <is>
          <t>Capitalized Contract Cost, Net, Current</t>
        </is>
      </c>
      <c r="D4" s="9" t="n">
        <v>2.7</v>
      </c>
      <c r="E4" s="9" t="n">
        <v>1.7</v>
      </c>
      <c r="F4" s="10" t="n">
        <v>0.5</v>
      </c>
    </row>
    <row r="5">
      <c r="A5" s="4" t="inlineStr">
        <is>
          <t>Capitalized Contract Cost, Net, Noncurrent</t>
        </is>
      </c>
      <c r="D5" s="9" t="n">
        <v>4.9</v>
      </c>
      <c r="E5" s="9" t="n">
        <v>2.2</v>
      </c>
      <c r="G5" s="10" t="n">
        <v>1.1</v>
      </c>
    </row>
    <row r="6">
      <c r="A6" s="4" t="inlineStr">
        <is>
          <t>Deferred revenue recognized during period</t>
        </is>
      </c>
      <c r="B6" s="10" t="n">
        <v>65.59999999999999</v>
      </c>
      <c r="C6" s="10" t="n">
        <v>38.9</v>
      </c>
      <c r="D6" s="10" t="n">
        <v>84.09999999999999</v>
      </c>
      <c r="E6" s="10" t="n">
        <v>66.8</v>
      </c>
    </row>
    <row r="7">
      <c r="A7" s="4" t="inlineStr">
        <is>
          <t>Minimum [Member]</t>
        </is>
      </c>
    </row>
    <row r="8">
      <c r="A8" s="4" t="inlineStr">
        <is>
          <t>Subscription period</t>
        </is>
      </c>
      <c r="D8" s="4" t="inlineStr">
        <is>
          <t>1 month</t>
        </is>
      </c>
    </row>
    <row r="9">
      <c r="A9" s="4" t="inlineStr">
        <is>
          <t>Maximum [Member]</t>
        </is>
      </c>
    </row>
    <row r="10">
      <c r="A10" s="4" t="inlineStr">
        <is>
          <t>Subscription period</t>
        </is>
      </c>
      <c r="D10" s="4" t="inlineStr">
        <is>
          <t>3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redit Losses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C Schedule, 12-09, Movement in Valuation Allowances and Reserves [Roll Forward]</t>
        </is>
      </c>
    </row>
    <row r="4">
      <c r="A4" s="4" t="inlineStr">
        <is>
          <t>Balance at January 1</t>
        </is>
      </c>
      <c r="B4" s="5" t="n">
        <v>476</v>
      </c>
      <c r="C4" s="5" t="n">
        <v>273</v>
      </c>
      <c r="D4" s="5" t="n">
        <v>273</v>
      </c>
      <c r="E4" s="5" t="n">
        <v>273</v>
      </c>
    </row>
    <row r="5">
      <c r="A5" s="4" t="inlineStr">
        <is>
          <t>Current period provision for credit losses</t>
        </is>
      </c>
      <c r="B5" s="6" t="n">
        <v>82</v>
      </c>
      <c r="C5" s="6" t="n">
        <v>824</v>
      </c>
      <c r="D5" s="6" t="n">
        <v>1834</v>
      </c>
      <c r="E5" s="6" t="n">
        <v>1245</v>
      </c>
    </row>
    <row r="6">
      <c r="A6" s="4" t="inlineStr">
        <is>
          <t>Write-offs charged against the allowance</t>
        </is>
      </c>
      <c r="B6" s="6" t="n">
        <v>-58</v>
      </c>
      <c r="C6" s="6" t="n">
        <v>-251</v>
      </c>
      <c r="D6" s="6" t="n">
        <v>-1645</v>
      </c>
    </row>
    <row r="7">
      <c r="A7" s="4" t="inlineStr">
        <is>
          <t>Recoveries collected</t>
        </is>
      </c>
      <c r="D7" s="6" t="n">
        <v>14</v>
      </c>
    </row>
    <row r="8">
      <c r="A8" s="4" t="inlineStr">
        <is>
          <t>Balance at March 31</t>
        </is>
      </c>
      <c r="B8" s="5" t="n">
        <v>500</v>
      </c>
      <c r="C8" s="5" t="n">
        <v>846</v>
      </c>
      <c r="D8" s="5" t="n">
        <v>476</v>
      </c>
      <c r="E8" s="5" t="n">
        <v>2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Deferred Revenue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01, 2019</t>
        </is>
      </c>
    </row>
    <row r="3">
      <c r="A3" s="4" t="inlineStr">
        <is>
          <t>Contract with Customer, Liability, Current</t>
        </is>
      </c>
      <c r="B3" s="5" t="n">
        <v>147766</v>
      </c>
      <c r="D3" s="5" t="n">
        <v>137436</v>
      </c>
      <c r="E3" s="5" t="n">
        <v>83944</v>
      </c>
      <c r="F3" s="5" t="n">
        <v>66800</v>
      </c>
    </row>
    <row r="4">
      <c r="A4" s="4" t="inlineStr">
        <is>
          <t>Contract with Customer, Liability, Noncurrent</t>
        </is>
      </c>
      <c r="B4" s="6" t="n">
        <v>900</v>
      </c>
      <c r="D4" s="6" t="n">
        <v>800</v>
      </c>
      <c r="E4" s="6" t="n">
        <v>700</v>
      </c>
      <c r="F4" s="5" t="n">
        <v>600</v>
      </c>
    </row>
    <row r="5">
      <c r="A5" s="4" t="inlineStr">
        <is>
          <t>Contract with Customer, Liability, Revenue Recognized</t>
        </is>
      </c>
      <c r="B5" s="5" t="n">
        <v>65600</v>
      </c>
      <c r="C5" s="5" t="n">
        <v>38900</v>
      </c>
      <c r="D5" s="5" t="n">
        <v>84100</v>
      </c>
      <c r="E5" s="5" t="n">
        <v>668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hold Improvements and Equipmnent (Details) - Vimeo Inc.</t>
        </is>
      </c>
      <c r="B1" s="2" t="inlineStr">
        <is>
          <t>12 Months Ended</t>
        </is>
      </c>
    </row>
    <row r="2">
      <c r="B2" s="2" t="inlineStr">
        <is>
          <t>Dec. 31, 2020</t>
        </is>
      </c>
    </row>
    <row r="3">
      <c r="A3" s="4" t="inlineStr">
        <is>
          <t>Leasehold improvements</t>
        </is>
      </c>
    </row>
    <row r="4">
      <c r="A4" s="3" t="inlineStr">
        <is>
          <t>Leasehold Improvements and Equipment</t>
        </is>
      </c>
    </row>
    <row r="5">
      <c r="A5" s="4" t="inlineStr">
        <is>
          <t>Estimated Useful Lives</t>
        </is>
      </c>
      <c r="B5" s="4" t="inlineStr">
        <is>
          <t>7 years</t>
        </is>
      </c>
    </row>
    <row r="6">
      <c r="A6" s="4" t="inlineStr">
        <is>
          <t>Office, computer and other equipment | Minimum [Member]</t>
        </is>
      </c>
    </row>
    <row r="7">
      <c r="A7" s="3" t="inlineStr">
        <is>
          <t>Leasehold Improvements and Equipment</t>
        </is>
      </c>
    </row>
    <row r="8">
      <c r="A8" s="4" t="inlineStr">
        <is>
          <t>Estimated Useful Lives</t>
        </is>
      </c>
      <c r="B8" s="4" t="inlineStr">
        <is>
          <t>2 years</t>
        </is>
      </c>
    </row>
    <row r="9">
      <c r="A9" s="4" t="inlineStr">
        <is>
          <t>Office, computer and other equipment | Maximum [Member]</t>
        </is>
      </c>
    </row>
    <row r="10">
      <c r="A10" s="3" t="inlineStr">
        <is>
          <t>Leasehold Improvements and Equipment</t>
        </is>
      </c>
    </row>
    <row r="11">
      <c r="A11" s="4" t="inlineStr">
        <is>
          <t>Estimated Useful Lives</t>
        </is>
      </c>
      <c r="B11"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ots (Details) - USD ($) $ in Millions</t>
        </is>
      </c>
      <c r="B1" s="2" t="inlineStr">
        <is>
          <t>12 Months Ended</t>
        </is>
      </c>
    </row>
    <row r="2">
      <c r="B2" s="2" t="inlineStr">
        <is>
          <t>Dec. 31, 2020</t>
        </is>
      </c>
      <c r="C2" s="2" t="inlineStr">
        <is>
          <t>Dec. 31, 2019</t>
        </is>
      </c>
    </row>
    <row r="3">
      <c r="A3" s="4" t="inlineStr">
        <is>
          <t>Vimeo Inc.</t>
        </is>
      </c>
    </row>
    <row r="4">
      <c r="A4" s="4" t="inlineStr">
        <is>
          <t>Advertising costs</t>
        </is>
      </c>
      <c r="B4" s="10" t="n">
        <v>65.40000000000001</v>
      </c>
      <c r="C4" s="10" t="n">
        <v>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Vimeo Inc.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attributable to Class A Voting common stock and Class B Non-Voting common stock shareholders</t>
        </is>
      </c>
      <c r="B4" s="5" t="n">
        <v>3313</v>
      </c>
      <c r="C4" s="5" t="n">
        <v>-20260</v>
      </c>
    </row>
    <row r="5">
      <c r="A5" s="3" t="inlineStr">
        <is>
          <t>Adjustments to reconcile net earnings (loss) attributable to Class A Voting common stock and Class B Non-Voting common stock shareholders to net cash used in operating activities:</t>
        </is>
      </c>
    </row>
    <row r="6">
      <c r="A6" s="4" t="inlineStr">
        <is>
          <t>Stock-based compensation expense</t>
        </is>
      </c>
      <c r="B6" s="6" t="n">
        <v>4912</v>
      </c>
      <c r="C6" s="6" t="n">
        <v>2016</v>
      </c>
    </row>
    <row r="7">
      <c r="A7" s="4" t="inlineStr">
        <is>
          <t>Amortization of intangibles</t>
        </is>
      </c>
      <c r="B7" s="6" t="n">
        <v>1887</v>
      </c>
      <c r="C7" s="6" t="n">
        <v>3123</v>
      </c>
    </row>
    <row r="8">
      <c r="A8" s="4" t="inlineStr">
        <is>
          <t>Depreciation</t>
        </is>
      </c>
      <c r="B8" s="6" t="n">
        <v>115</v>
      </c>
      <c r="C8" s="6" t="n">
        <v>58</v>
      </c>
    </row>
    <row r="9">
      <c r="A9" s="4" t="inlineStr">
        <is>
          <t>Current period provision for credit losses</t>
        </is>
      </c>
      <c r="B9" s="6" t="n">
        <v>82</v>
      </c>
      <c r="C9" s="6" t="n">
        <v>824</v>
      </c>
    </row>
    <row r="10">
      <c r="A10" s="4" t="inlineStr">
        <is>
          <t>Gain on the sale of an asset</t>
        </is>
      </c>
      <c r="B10" s="6" t="n">
        <v>-10217</v>
      </c>
      <c r="C10" s="6" t="n">
        <v>0</v>
      </c>
    </row>
    <row r="11">
      <c r="A11" s="4" t="inlineStr">
        <is>
          <t>Other adjustments, net</t>
        </is>
      </c>
      <c r="B11" s="6" t="n">
        <v>231</v>
      </c>
      <c r="C11" s="6" t="n">
        <v>1371</v>
      </c>
    </row>
    <row r="12">
      <c r="A12" s="3" t="inlineStr">
        <is>
          <t>Changes in assets and liabilities:</t>
        </is>
      </c>
    </row>
    <row r="13">
      <c r="A13" s="4" t="inlineStr">
        <is>
          <t>Accounts receivable</t>
        </is>
      </c>
      <c r="B13" s="6" t="n">
        <v>-2278</v>
      </c>
      <c r="C13" s="6" t="n">
        <v>-3220</v>
      </c>
    </row>
    <row r="14">
      <c r="A14" s="4" t="inlineStr">
        <is>
          <t>Other assets</t>
        </is>
      </c>
      <c r="B14" s="6" t="n">
        <v>-1829</v>
      </c>
      <c r="C14" s="6" t="n">
        <v>-1222</v>
      </c>
    </row>
    <row r="15">
      <c r="A15" s="4" t="inlineStr">
        <is>
          <t>Due to IAC/InterActiveCorp</t>
        </is>
      </c>
      <c r="B15" s="6" t="n">
        <v>2974</v>
      </c>
      <c r="C15" s="6" t="n">
        <v>6239</v>
      </c>
    </row>
    <row r="16">
      <c r="A16" s="4" t="inlineStr">
        <is>
          <t>Accounts payable and other liabilities</t>
        </is>
      </c>
      <c r="B16" s="6" t="n">
        <v>-10493</v>
      </c>
      <c r="C16" s="6" t="n">
        <v>-4136</v>
      </c>
    </row>
    <row r="17">
      <c r="A17" s="4" t="inlineStr">
        <is>
          <t>Deferred revenue</t>
        </is>
      </c>
      <c r="B17" s="6" t="n">
        <v>11281</v>
      </c>
      <c r="C17" s="6" t="n">
        <v>14819</v>
      </c>
    </row>
    <row r="18">
      <c r="A18" s="4" t="inlineStr">
        <is>
          <t>Net cash used in operating activities</t>
        </is>
      </c>
      <c r="B18" s="6" t="n">
        <v>-22</v>
      </c>
      <c r="C18" s="6" t="n">
        <v>-388</v>
      </c>
    </row>
    <row r="19">
      <c r="A19" s="3" t="inlineStr">
        <is>
          <t>Cash flows from investing activities:</t>
        </is>
      </c>
    </row>
    <row r="20">
      <c r="A20" s="4" t="inlineStr">
        <is>
          <t>Capital expenditures</t>
        </is>
      </c>
      <c r="B20" s="6" t="n">
        <v>-135</v>
      </c>
      <c r="C20" s="6" t="n">
        <v>-77</v>
      </c>
    </row>
    <row r="21">
      <c r="A21" s="4" t="inlineStr">
        <is>
          <t>Proceeds from the sale of an asset</t>
        </is>
      </c>
      <c r="B21" s="6" t="n">
        <v>7768</v>
      </c>
      <c r="C21" s="6" t="n">
        <v>0</v>
      </c>
    </row>
    <row r="22">
      <c r="A22" s="4" t="inlineStr">
        <is>
          <t>Other, net</t>
        </is>
      </c>
      <c r="C22" s="6" t="n">
        <v>98</v>
      </c>
    </row>
    <row r="23">
      <c r="A23" s="4" t="inlineStr">
        <is>
          <t>Net cash provided by investing activities</t>
        </is>
      </c>
      <c r="B23" s="6" t="n">
        <v>7633</v>
      </c>
      <c r="C23" s="6" t="n">
        <v>21</v>
      </c>
    </row>
    <row r="24">
      <c r="A24" s="3" t="inlineStr">
        <is>
          <t>Cash flows from financing activities:</t>
        </is>
      </c>
    </row>
    <row r="25">
      <c r="A25" s="4" t="inlineStr">
        <is>
          <t>Proceeds from sale of common stock, net of fees</t>
        </is>
      </c>
      <c r="B25" s="6" t="n">
        <v>299750</v>
      </c>
      <c r="C25" s="6" t="n">
        <v>0</v>
      </c>
    </row>
    <row r="26">
      <c r="A26" s="4" t="inlineStr">
        <is>
          <t>Principal payments on related-party debt</t>
        </is>
      </c>
      <c r="B26" s="6" t="n">
        <v>-94565</v>
      </c>
      <c r="C26" s="6" t="n">
        <v>0</v>
      </c>
    </row>
    <row r="27">
      <c r="A27" s="4" t="inlineStr">
        <is>
          <t>Proceeds from issuance of related-party debt</t>
        </is>
      </c>
      <c r="B27" s="6" t="n">
        <v>0</v>
      </c>
      <c r="C27" s="6" t="n">
        <v>2442</v>
      </c>
    </row>
    <row r="28">
      <c r="A28" s="4" t="inlineStr">
        <is>
          <t>Deferred financing costs</t>
        </is>
      </c>
      <c r="B28" s="6" t="n">
        <v>-1440</v>
      </c>
      <c r="C28" s="6" t="n">
        <v>0</v>
      </c>
    </row>
    <row r="29">
      <c r="A29" s="4" t="inlineStr">
        <is>
          <t>Withholding taxes paid on behalf of Vimeo employees for the exercise of stock appreciation rights</t>
        </is>
      </c>
      <c r="B29" s="6" t="n">
        <v>-4733</v>
      </c>
      <c r="C29" s="6" t="n">
        <v>-582</v>
      </c>
    </row>
    <row r="30">
      <c r="A30" s="4" t="inlineStr">
        <is>
          <t>Net cash provided by financing activities</t>
        </is>
      </c>
      <c r="B30" s="6" t="n">
        <v>199012</v>
      </c>
      <c r="C30" s="6" t="n">
        <v>1860</v>
      </c>
    </row>
    <row r="31">
      <c r="A31" s="4" t="inlineStr">
        <is>
          <t>Total cash provided</t>
        </is>
      </c>
      <c r="B31" s="6" t="n">
        <v>206623</v>
      </c>
      <c r="C31" s="6" t="n">
        <v>1493</v>
      </c>
    </row>
    <row r="32">
      <c r="A32" s="4" t="inlineStr">
        <is>
          <t>Effect of exchange rate changes on cash and cash equivalents and restricted cash</t>
        </is>
      </c>
      <c r="B32" s="6" t="n">
        <v>-132</v>
      </c>
      <c r="C32" s="6" t="n">
        <v>-189</v>
      </c>
    </row>
    <row r="33">
      <c r="A33" s="4" t="inlineStr">
        <is>
          <t>Net increase in cash and cash equivalents and restricted cash</t>
        </is>
      </c>
      <c r="B33" s="6" t="n">
        <v>206491</v>
      </c>
      <c r="C33" s="6" t="n">
        <v>1304</v>
      </c>
    </row>
    <row r="34">
      <c r="A34" s="4" t="inlineStr">
        <is>
          <t>Cash and cash equivalents and restricted cash at beginning of period</t>
        </is>
      </c>
      <c r="B34" s="6" t="n">
        <v>110037</v>
      </c>
      <c r="C34" s="6" t="n">
        <v>1963</v>
      </c>
    </row>
    <row r="35">
      <c r="A35" s="4" t="inlineStr">
        <is>
          <t>Cash and cash equivalents and restricted cash at end of period</t>
        </is>
      </c>
      <c r="B35" s="5" t="n">
        <v>316528</v>
      </c>
      <c r="C35" s="5" t="n">
        <v>3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Vimeo Inc. - USD ($) $ in Millions</t>
        </is>
      </c>
      <c r="B1" s="2" t="inlineStr">
        <is>
          <t>12 Months Ended</t>
        </is>
      </c>
    </row>
    <row r="2">
      <c r="B2" s="2" t="inlineStr">
        <is>
          <t>Dec. 31, 2020</t>
        </is>
      </c>
      <c r="C2" s="2" t="inlineStr">
        <is>
          <t>Dec. 31, 2019</t>
        </is>
      </c>
    </row>
    <row r="3">
      <c r="A3" s="3" t="inlineStr">
        <is>
          <t>Deferred Tax Assets, Operating Loss Carryforwards, Components [Abstract]</t>
        </is>
      </c>
    </row>
    <row r="4">
      <c r="A4" s="4" t="inlineStr">
        <is>
          <t>Tax credit carryforwards</t>
        </is>
      </c>
      <c r="B4" s="10" t="n">
        <v>8.800000000000001</v>
      </c>
    </row>
    <row r="5">
      <c r="A5" s="4" t="inlineStr">
        <is>
          <t>Tax credit carryforwards related to research and development</t>
        </is>
      </c>
      <c r="B5" s="9" t="n">
        <v>6.8</v>
      </c>
    </row>
    <row r="6">
      <c r="A6" s="3" t="inlineStr">
        <is>
          <t>Valuation Allowance [Abstract]</t>
        </is>
      </c>
    </row>
    <row r="7">
      <c r="A7" s="4" t="inlineStr">
        <is>
          <t>Increase in valuation allowance</t>
        </is>
      </c>
      <c r="B7" s="9" t="n">
        <v>15.9</v>
      </c>
    </row>
    <row r="8">
      <c r="A8" s="4" t="inlineStr">
        <is>
          <t>Valuation allowance at end of period</t>
        </is>
      </c>
      <c r="B8" s="9" t="n">
        <v>51.7</v>
      </c>
    </row>
    <row r="9">
      <c r="A9" s="3" t="inlineStr">
        <is>
          <t>Income Taxes Paid, Net [Abstract]</t>
        </is>
      </c>
    </row>
    <row r="10">
      <c r="A10" s="4" t="inlineStr">
        <is>
          <t>Unrecognized tax benefits, income tax penalties and interest accrued</t>
        </is>
      </c>
      <c r="B10" s="9" t="n">
        <v>1.9</v>
      </c>
      <c r="C10" s="10" t="n">
        <v>1.5</v>
      </c>
    </row>
    <row r="11">
      <c r="A11" s="4" t="inlineStr">
        <is>
          <t>Change in unrecognized tax benefits unrelated to Federal income taxes statute of limitations expiring within twelve months of current reporting period</t>
        </is>
      </c>
      <c r="B11" s="9" t="n">
        <v>-0.4</v>
      </c>
    </row>
    <row r="12">
      <c r="A12" s="4" t="inlineStr">
        <is>
          <t>Federal Tax Authority</t>
        </is>
      </c>
    </row>
    <row r="13">
      <c r="A13" s="3" t="inlineStr">
        <is>
          <t>Deferred Tax Assets, Operating Loss Carryforwards, Components [Abstract]</t>
        </is>
      </c>
    </row>
    <row r="14">
      <c r="A14" s="4" t="inlineStr">
        <is>
          <t>Net operating loss carryforwards</t>
        </is>
      </c>
      <c r="B14" s="9" t="n">
        <v>130.9</v>
      </c>
    </row>
    <row r="15">
      <c r="A15" s="4" t="inlineStr">
        <is>
          <t>Net operating loss carryforwards subject to expiration within 20 years</t>
        </is>
      </c>
      <c r="B15" s="6" t="n">
        <v>27</v>
      </c>
    </row>
    <row r="16">
      <c r="A16" s="4" t="inlineStr">
        <is>
          <t>Net operating loss carryforwards not subject to expiration</t>
        </is>
      </c>
      <c r="B16" s="9" t="n">
        <v>103.9</v>
      </c>
    </row>
    <row r="17">
      <c r="A17" s="4" t="inlineStr">
        <is>
          <t>Net operating loss carryforwards without restrictions</t>
        </is>
      </c>
      <c r="B17" s="9" t="n">
        <v>117.3</v>
      </c>
    </row>
    <row r="18">
      <c r="A18" s="4" t="inlineStr">
        <is>
          <t>State Tax Authority</t>
        </is>
      </c>
    </row>
    <row r="19">
      <c r="A19" s="3" t="inlineStr">
        <is>
          <t>Deferred Tax Assets, Operating Loss Carryforwards, Components [Abstract]</t>
        </is>
      </c>
    </row>
    <row r="20">
      <c r="A20" s="4" t="inlineStr">
        <is>
          <t>Net operating loss carryforwards</t>
        </is>
      </c>
      <c r="B20" s="9" t="n">
        <v>70.09999999999999</v>
      </c>
    </row>
    <row r="21">
      <c r="A21" s="4" t="inlineStr">
        <is>
          <t>Net operating loss carryforwards without restrictions</t>
        </is>
      </c>
      <c r="B21" s="9" t="n">
        <v>57.2</v>
      </c>
    </row>
    <row r="22">
      <c r="A22" s="4" t="inlineStr">
        <is>
          <t>Foreign Tax Authority</t>
        </is>
      </c>
    </row>
    <row r="23">
      <c r="A23" s="3" t="inlineStr">
        <is>
          <t>Deferred Tax Assets, Operating Loss Carryforwards, Components [Abstract]</t>
        </is>
      </c>
    </row>
    <row r="24">
      <c r="A24" s="4" t="inlineStr">
        <is>
          <t>Net operating loss carryforwards not subject to expiration</t>
        </is>
      </c>
      <c r="B24" s="9" t="n">
        <v>0.2</v>
      </c>
    </row>
    <row r="25">
      <c r="A25" s="4" t="inlineStr">
        <is>
          <t>Tax credit carryforwards</t>
        </is>
      </c>
      <c r="B25"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es (Details) - Vimeo Inc. - USD ($) $ in Thousands</t>
        </is>
      </c>
      <c r="B1" s="2" t="inlineStr">
        <is>
          <t>12 Months Ended</t>
        </is>
      </c>
    </row>
    <row r="2">
      <c r="B2" s="2" t="inlineStr">
        <is>
          <t>Dec. 31, 2020</t>
        </is>
      </c>
      <c r="C2" s="2" t="inlineStr">
        <is>
          <t>Dec. 31, 2019</t>
        </is>
      </c>
    </row>
    <row r="3">
      <c r="A3" s="3" t="inlineStr">
        <is>
          <t>Income Taxes [Line Items]</t>
        </is>
      </c>
    </row>
    <row r="4">
      <c r="A4" s="4" t="inlineStr">
        <is>
          <t>U.S.</t>
        </is>
      </c>
      <c r="B4" s="5" t="n">
        <v>-52007</v>
      </c>
      <c r="C4" s="5" t="n">
        <v>-76052</v>
      </c>
    </row>
    <row r="5">
      <c r="A5" s="4" t="inlineStr">
        <is>
          <t>Foreign</t>
        </is>
      </c>
      <c r="B5" s="6" t="n">
        <v>2207</v>
      </c>
      <c r="C5" s="6" t="n">
        <v>820</v>
      </c>
    </row>
    <row r="6">
      <c r="A6" s="4" t="inlineStr">
        <is>
          <t>Earnings (loss) before income taxes</t>
        </is>
      </c>
      <c r="B6" s="5" t="n">
        <v>-49800</v>
      </c>
      <c r="C6" s="5" t="n">
        <v>-75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Income Tax Expense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 income tax (benefit) provision:</t>
        </is>
      </c>
    </row>
    <row r="4">
      <c r="A4" s="4" t="inlineStr">
        <is>
          <t>State</t>
        </is>
      </c>
      <c r="D4" s="5" t="n">
        <v>64</v>
      </c>
      <c r="E4" s="5" t="n">
        <v>39</v>
      </c>
    </row>
    <row r="5">
      <c r="A5" s="4" t="inlineStr">
        <is>
          <t>Foreign</t>
        </is>
      </c>
      <c r="D5" s="6" t="n">
        <v>561</v>
      </c>
      <c r="E5" s="6" t="n">
        <v>242</v>
      </c>
    </row>
    <row r="6">
      <c r="A6" s="4" t="inlineStr">
        <is>
          <t>Current income tax (benefit) provision</t>
        </is>
      </c>
      <c r="D6" s="6" t="n">
        <v>625</v>
      </c>
      <c r="E6" s="6" t="n">
        <v>281</v>
      </c>
    </row>
    <row r="7">
      <c r="A7" s="3" t="inlineStr">
        <is>
          <t>Deferred income tax (benefit) provision:</t>
        </is>
      </c>
    </row>
    <row r="8">
      <c r="A8" s="4" t="inlineStr">
        <is>
          <t>Federal</t>
        </is>
      </c>
      <c r="D8" s="6" t="n">
        <v>270</v>
      </c>
    </row>
    <row r="9">
      <c r="A9" s="4" t="inlineStr">
        <is>
          <t>Foreign</t>
        </is>
      </c>
      <c r="D9" s="6" t="n">
        <v>-67</v>
      </c>
      <c r="E9" s="6" t="n">
        <v>64</v>
      </c>
    </row>
    <row r="10">
      <c r="A10" s="4" t="inlineStr">
        <is>
          <t>Deferred income tax (benefit) provision</t>
        </is>
      </c>
      <c r="D10" s="6" t="n">
        <v>203</v>
      </c>
      <c r="E10" s="6" t="n">
        <v>64</v>
      </c>
    </row>
    <row r="11">
      <c r="A11" s="4" t="inlineStr">
        <is>
          <t>Income tax (benefit) provision</t>
        </is>
      </c>
      <c r="B11" s="5" t="n">
        <v>385</v>
      </c>
      <c r="C11" s="5" t="n">
        <v>555</v>
      </c>
      <c r="D11" s="5" t="n">
        <v>828</v>
      </c>
      <c r="E11" s="5" t="n">
        <v>3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Vimeo Inc. - USD ($) $ in Thousands</t>
        </is>
      </c>
      <c r="B1" s="2" t="inlineStr">
        <is>
          <t>Dec. 31, 2020</t>
        </is>
      </c>
      <c r="C1" s="2" t="inlineStr">
        <is>
          <t>Dec. 31, 2019</t>
        </is>
      </c>
    </row>
    <row r="2">
      <c r="A2" s="3" t="inlineStr">
        <is>
          <t>Deferred tax assets:</t>
        </is>
      </c>
    </row>
    <row r="3">
      <c r="A3" s="4" t="inlineStr">
        <is>
          <t>Net operating loss carryforwards</t>
        </is>
      </c>
      <c r="B3" s="5" t="n">
        <v>31721</v>
      </c>
      <c r="C3" s="5" t="n">
        <v>19411</v>
      </c>
    </row>
    <row r="4">
      <c r="A4" s="4" t="inlineStr">
        <is>
          <t>Tax credit carryforwards</t>
        </is>
      </c>
      <c r="B4" s="6" t="n">
        <v>6903</v>
      </c>
      <c r="C4" s="6" t="n">
        <v>5464</v>
      </c>
    </row>
    <row r="5">
      <c r="A5" s="4" t="inlineStr">
        <is>
          <t>Intangible assets with definite lives</t>
        </is>
      </c>
      <c r="B5" s="6" t="n">
        <v>3992</v>
      </c>
      <c r="C5" s="6" t="n">
        <v>3435</v>
      </c>
    </row>
    <row r="6">
      <c r="A6" s="4" t="inlineStr">
        <is>
          <t>Disallowed interest carryforwards</t>
        </is>
      </c>
      <c r="B6" s="6" t="n">
        <v>3705</v>
      </c>
      <c r="C6" s="6" t="n">
        <v>2005</v>
      </c>
    </row>
    <row r="7">
      <c r="A7" s="4" t="inlineStr">
        <is>
          <t>Stock-based compensation</t>
        </is>
      </c>
      <c r="B7" s="6" t="n">
        <v>3013</v>
      </c>
      <c r="C7" s="6" t="n">
        <v>2556</v>
      </c>
    </row>
    <row r="8">
      <c r="A8" s="4" t="inlineStr">
        <is>
          <t>Leasehold improvements and equipment</t>
        </is>
      </c>
      <c r="C8" s="6" t="n">
        <v>65</v>
      </c>
    </row>
    <row r="9">
      <c r="A9" s="4" t="inlineStr">
        <is>
          <t>Other</t>
        </is>
      </c>
      <c r="B9" s="6" t="n">
        <v>5477</v>
      </c>
      <c r="C9" s="6" t="n">
        <v>4719</v>
      </c>
    </row>
    <row r="10">
      <c r="A10" s="4" t="inlineStr">
        <is>
          <t>Total deferred tax assets</t>
        </is>
      </c>
      <c r="B10" s="6" t="n">
        <v>54811</v>
      </c>
      <c r="C10" s="6" t="n">
        <v>37655</v>
      </c>
    </row>
    <row r="11">
      <c r="A11" s="4" t="inlineStr">
        <is>
          <t>Less: valuation allowance</t>
        </is>
      </c>
      <c r="B11" s="6" t="n">
        <v>-51689</v>
      </c>
      <c r="C11" s="6" t="n">
        <v>-35745</v>
      </c>
    </row>
    <row r="12">
      <c r="A12" s="4" t="inlineStr">
        <is>
          <t>Net deferred tax assets</t>
        </is>
      </c>
      <c r="B12" s="6" t="n">
        <v>3122</v>
      </c>
      <c r="C12" s="6" t="n">
        <v>1910</v>
      </c>
    </row>
    <row r="13">
      <c r="A13" s="3" t="inlineStr">
        <is>
          <t>Deferred tax liabilities:</t>
        </is>
      </c>
    </row>
    <row r="14">
      <c r="A14" s="4" t="inlineStr">
        <is>
          <t>Prepaid expenses</t>
        </is>
      </c>
      <c r="B14" s="6" t="n">
        <v>-2345</v>
      </c>
      <c r="C14" s="6" t="n">
        <v>-1316</v>
      </c>
    </row>
    <row r="15">
      <c r="A15" s="4" t="inlineStr">
        <is>
          <t>Leasehold improvements and equipment</t>
        </is>
      </c>
      <c r="B15" s="6" t="n">
        <v>-415</v>
      </c>
    </row>
    <row r="16">
      <c r="A16" s="4" t="inlineStr">
        <is>
          <t>Right-of-use assets</t>
        </is>
      </c>
      <c r="B16" s="6" t="n">
        <v>-343</v>
      </c>
      <c r="C16" s="6" t="n">
        <v>-594</v>
      </c>
    </row>
    <row r="17">
      <c r="A17" s="4" t="inlineStr">
        <is>
          <t>Withholding taxes</t>
        </is>
      </c>
      <c r="B17" s="6" t="n">
        <v>-270</v>
      </c>
      <c r="C17" s="6" t="n">
        <v>-47</v>
      </c>
    </row>
    <row r="18">
      <c r="A18" s="4" t="inlineStr">
        <is>
          <t>Total deferred tax liabilities</t>
        </is>
      </c>
      <c r="B18" s="6" t="n">
        <v>-3373</v>
      </c>
      <c r="C18" s="6" t="n">
        <v>-1957</v>
      </c>
    </row>
    <row r="19">
      <c r="A19" s="4" t="inlineStr">
        <is>
          <t>Net deferred tax liabilities</t>
        </is>
      </c>
      <c r="B19" s="5" t="n">
        <v>-251</v>
      </c>
      <c r="C19" s="5" t="n">
        <v>-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Vimeo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Line Items]</t>
        </is>
      </c>
    </row>
    <row r="4">
      <c r="A4" s="4" t="inlineStr">
        <is>
          <t>Income tax provision (benefit) at the federal statutory rate of 21%</t>
        </is>
      </c>
      <c r="D4" s="5" t="n">
        <v>-10458</v>
      </c>
      <c r="E4" s="5" t="n">
        <v>-15799</v>
      </c>
    </row>
    <row r="5">
      <c r="A5" s="4" t="inlineStr">
        <is>
          <t>State income taxes, net of effect of federal tax benefit</t>
        </is>
      </c>
      <c r="D5" s="6" t="n">
        <v>-963</v>
      </c>
      <c r="E5" s="6" t="n">
        <v>-1809</v>
      </c>
    </row>
    <row r="6">
      <c r="A6" s="4" t="inlineStr">
        <is>
          <t>Change in valuation allowance on capital losses</t>
        </is>
      </c>
      <c r="D6" s="6" t="n">
        <v>15944</v>
      </c>
      <c r="E6" s="6" t="n">
        <v>18269</v>
      </c>
    </row>
    <row r="7">
      <c r="A7" s="4" t="inlineStr">
        <is>
          <t>Stock-based compensation</t>
        </is>
      </c>
      <c r="D7" s="6" t="n">
        <v>-3474</v>
      </c>
      <c r="E7" s="6" t="n">
        <v>334</v>
      </c>
    </row>
    <row r="8">
      <c r="A8" s="4" t="inlineStr">
        <is>
          <t>Research credit</t>
        </is>
      </c>
      <c r="D8" s="6" t="n">
        <v>-1439</v>
      </c>
      <c r="E8" s="6" t="n">
        <v>-1049</v>
      </c>
    </row>
    <row r="9">
      <c r="A9" s="4" t="inlineStr">
        <is>
          <t>Non-deductible expenses</t>
        </is>
      </c>
      <c r="D9" s="6" t="n">
        <v>640</v>
      </c>
      <c r="E9" s="6" t="n">
        <v>2</v>
      </c>
    </row>
    <row r="10">
      <c r="A10" s="4" t="inlineStr">
        <is>
          <t>Other, net</t>
        </is>
      </c>
      <c r="D10" s="6" t="n">
        <v>578</v>
      </c>
      <c r="E10" s="6" t="n">
        <v>397</v>
      </c>
    </row>
    <row r="11">
      <c r="A11" s="4" t="inlineStr">
        <is>
          <t>Income tax (benefit) provision</t>
        </is>
      </c>
      <c r="B11" s="5" t="n">
        <v>385</v>
      </c>
      <c r="C11" s="5" t="n">
        <v>555</v>
      </c>
      <c r="D11" s="5" t="n">
        <v>828</v>
      </c>
      <c r="E11" s="5" t="n">
        <v>34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Contingencies (Details) - Vimeo Inc.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Balance at beginning of the period</t>
        </is>
      </c>
      <c r="B4" s="5" t="n">
        <v>1475</v>
      </c>
      <c r="C4" s="5" t="n">
        <v>1026</v>
      </c>
    </row>
    <row r="5">
      <c r="A5" s="4" t="inlineStr">
        <is>
          <t>Additions for tax positions of prior years</t>
        </is>
      </c>
      <c r="B5" s="6" t="n">
        <v>538</v>
      </c>
    </row>
    <row r="6">
      <c r="A6" s="4" t="inlineStr">
        <is>
          <t>Settlements</t>
        </is>
      </c>
      <c r="B6" s="6" t="n">
        <v>-645</v>
      </c>
    </row>
    <row r="7">
      <c r="A7" s="4" t="inlineStr">
        <is>
          <t>Additions based on tax positions related to the current year</t>
        </is>
      </c>
      <c r="B7" s="6" t="n">
        <v>553</v>
      </c>
      <c r="C7" s="6" t="n">
        <v>449</v>
      </c>
    </row>
    <row r="8">
      <c r="A8" s="4" t="inlineStr">
        <is>
          <t>Balance at end of the period</t>
        </is>
      </c>
      <c r="B8" s="5" t="n">
        <v>1921</v>
      </c>
      <c r="C8" s="5" t="n">
        <v>14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 Fair values of the assets acquired and liabilities (Details) - Vimeo Inc. - USD ($) $ in Thousands</t>
        </is>
      </c>
      <c r="B1" s="2" t="inlineStr">
        <is>
          <t>May 28, 2019</t>
        </is>
      </c>
      <c r="C1" s="2" t="inlineStr">
        <is>
          <t>Mar. 31, 2021</t>
        </is>
      </c>
      <c r="D1" s="2" t="inlineStr">
        <is>
          <t>Dec. 31, 2020</t>
        </is>
      </c>
      <c r="E1" s="2" t="inlineStr">
        <is>
          <t>Dec. 31, 2019</t>
        </is>
      </c>
      <c r="F1" s="2" t="inlineStr">
        <is>
          <t>Dec. 31, 2018</t>
        </is>
      </c>
    </row>
    <row r="2">
      <c r="A2" s="3" t="inlineStr">
        <is>
          <t>Business Acquisition [Line Items]</t>
        </is>
      </c>
    </row>
    <row r="3">
      <c r="A3" s="4" t="inlineStr">
        <is>
          <t>Goodwill</t>
        </is>
      </c>
      <c r="C3" s="5" t="n">
        <v>219337</v>
      </c>
      <c r="D3" s="5" t="n">
        <v>219337</v>
      </c>
      <c r="E3" s="5" t="n">
        <v>219374</v>
      </c>
      <c r="F3" s="5" t="n">
        <v>77152</v>
      </c>
    </row>
    <row r="4">
      <c r="A4" s="4" t="inlineStr">
        <is>
          <t>Magisto</t>
        </is>
      </c>
    </row>
    <row r="5">
      <c r="A5" s="3" t="inlineStr">
        <is>
          <t>Business Acquisition [Line Items]</t>
        </is>
      </c>
    </row>
    <row r="6">
      <c r="A6" s="4" t="inlineStr">
        <is>
          <t>Total cash consideration</t>
        </is>
      </c>
      <c r="B6" s="5" t="n">
        <v>168000</v>
      </c>
    </row>
    <row r="7">
      <c r="A7" s="4" t="inlineStr">
        <is>
          <t>Accounts receivable</t>
        </is>
      </c>
      <c r="B7" s="6" t="n">
        <v>3190</v>
      </c>
    </row>
    <row r="8">
      <c r="A8" s="4" t="inlineStr">
        <is>
          <t>Other current assets</t>
        </is>
      </c>
      <c r="B8" s="6" t="n">
        <v>611</v>
      </c>
    </row>
    <row r="9">
      <c r="A9" s="4" t="inlineStr">
        <is>
          <t>Goodwill</t>
        </is>
      </c>
      <c r="B9" s="6" t="n">
        <v>142185</v>
      </c>
    </row>
    <row r="10">
      <c r="A10" s="4" t="inlineStr">
        <is>
          <t>Intangible assets with definite lives</t>
        </is>
      </c>
      <c r="B10" s="6" t="n">
        <v>25900</v>
      </c>
    </row>
    <row r="11">
      <c r="A11" s="4" t="inlineStr">
        <is>
          <t>Total assets</t>
        </is>
      </c>
      <c r="B11" s="6" t="n">
        <v>171886</v>
      </c>
    </row>
    <row r="12">
      <c r="A12" s="4" t="inlineStr">
        <is>
          <t>Other current liabilities</t>
        </is>
      </c>
      <c r="B12" s="6" t="n">
        <v>-3845</v>
      </c>
    </row>
    <row r="13">
      <c r="A13" s="4" t="inlineStr">
        <is>
          <t>Net assets acquired</t>
        </is>
      </c>
      <c r="B13" s="5" t="n">
        <v>1680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Fair values of the identifiable intangible assets with definite lives acquired (Details) - Vimeo Inc. - Magisto $ in Thousands</t>
        </is>
      </c>
      <c r="B1" s="2" t="inlineStr">
        <is>
          <t>May 28, 2019USD ($)</t>
        </is>
      </c>
    </row>
    <row r="2">
      <c r="A2" s="3" t="inlineStr">
        <is>
          <t>Business Acquisition [Line Items]</t>
        </is>
      </c>
    </row>
    <row r="3">
      <c r="A3" s="4" t="inlineStr">
        <is>
          <t>Total identifiable intangible assets with definite lives acquired</t>
        </is>
      </c>
      <c r="B3" s="5" t="n">
        <v>25900</v>
      </c>
    </row>
    <row r="4">
      <c r="A4" s="4" t="inlineStr">
        <is>
          <t>Customer relationships</t>
        </is>
      </c>
    </row>
    <row r="5">
      <c r="A5" s="3" t="inlineStr">
        <is>
          <t>Business Acquisition [Line Items]</t>
        </is>
      </c>
    </row>
    <row r="6">
      <c r="A6" s="4" t="inlineStr">
        <is>
          <t>Total identifiable intangible assets with definite lives acquired</t>
        </is>
      </c>
      <c r="B6" s="5" t="n">
        <v>13800</v>
      </c>
    </row>
    <row r="7">
      <c r="A7" s="4" t="inlineStr">
        <is>
          <t>Weighted Average Useful Life</t>
        </is>
      </c>
      <c r="B7" s="4" t="inlineStr">
        <is>
          <t>4 years</t>
        </is>
      </c>
    </row>
    <row r="8">
      <c r="A8" s="4" t="inlineStr">
        <is>
          <t>Developed technology</t>
        </is>
      </c>
    </row>
    <row r="9">
      <c r="A9" s="3" t="inlineStr">
        <is>
          <t>Business Acquisition [Line Items]</t>
        </is>
      </c>
    </row>
    <row r="10">
      <c r="A10" s="4" t="inlineStr">
        <is>
          <t>Total identifiable intangible assets with definite lives acquired</t>
        </is>
      </c>
      <c r="B10" s="5" t="n">
        <v>10100</v>
      </c>
    </row>
    <row r="11">
      <c r="A11" s="4" t="inlineStr">
        <is>
          <t>Weighted Average Useful Life</t>
        </is>
      </c>
      <c r="B11" s="4" t="inlineStr">
        <is>
          <t>4 years</t>
        </is>
      </c>
    </row>
    <row r="12">
      <c r="A12" s="4" t="inlineStr">
        <is>
          <t>Trade names and trademarks</t>
        </is>
      </c>
    </row>
    <row r="13">
      <c r="A13" s="3" t="inlineStr">
        <is>
          <t>Business Acquisition [Line Items]</t>
        </is>
      </c>
    </row>
    <row r="14">
      <c r="A14" s="4" t="inlineStr">
        <is>
          <t>Total identifiable intangible assets with definite lives acquired</t>
        </is>
      </c>
      <c r="B14" s="5" t="n">
        <v>2000</v>
      </c>
    </row>
    <row r="15">
      <c r="A15" s="4" t="inlineStr">
        <is>
          <t>Weighted Average Useful Life</t>
        </is>
      </c>
      <c r="B15" s="4" t="inlineStr">
        <is>
          <t>2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Narrative (Details) - Vimeo Inc. - Magisto $ in Millions</t>
        </is>
      </c>
      <c r="B1" s="2" t="inlineStr">
        <is>
          <t>May 28, 2019USD ($)</t>
        </is>
      </c>
    </row>
    <row r="2">
      <c r="A2" s="3" t="inlineStr">
        <is>
          <t>Business Acquisition [Line Items]</t>
        </is>
      </c>
    </row>
    <row r="3">
      <c r="A3" s="4" t="inlineStr">
        <is>
          <t>Net losses</t>
        </is>
      </c>
      <c r="B3" s="10" t="n">
        <v>9.199999999999999</v>
      </c>
    </row>
    <row r="4">
      <c r="A4" s="4" t="inlineStr">
        <is>
          <t>Revenue</t>
        </is>
      </c>
      <c r="B4" s="10" t="n">
        <v>1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Unaudited Pro Forma Financial Information (Details) - Vimeo Inc. - Magisto $ / shares in Units, $ in Thousands</t>
        </is>
      </c>
      <c r="B1" s="2" t="inlineStr">
        <is>
          <t>12 Months Ended</t>
        </is>
      </c>
    </row>
    <row r="2">
      <c r="B2" s="2" t="inlineStr">
        <is>
          <t>Dec. 31, 2019USD ($)$ / shares</t>
        </is>
      </c>
    </row>
    <row r="3">
      <c r="A3" s="3" t="inlineStr">
        <is>
          <t>Business Acquisition [Line Items]</t>
        </is>
      </c>
    </row>
    <row r="4">
      <c r="A4" s="4" t="inlineStr">
        <is>
          <t>Revenue</t>
        </is>
      </c>
      <c r="B4" s="5" t="n">
        <v>207833</v>
      </c>
    </row>
    <row r="5">
      <c r="A5" s="4" t="inlineStr">
        <is>
          <t>Net loss</t>
        </is>
      </c>
      <c r="B5" s="5" t="n">
        <v>-78984</v>
      </c>
    </row>
    <row r="6">
      <c r="A6" s="4" t="inlineStr">
        <is>
          <t>Business Acquisition Pro Forma Earnings Per Share Basic And Diluted | $ / shares</t>
        </is>
      </c>
      <c r="B6" s="8" t="n">
        <v>-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The Company and Summary of Significant Accounting Policies [Line Items]</t>
        </is>
      </c>
    </row>
    <row r="4">
      <c r="A4" s="4" t="inlineStr">
        <is>
          <t>THE COMPANY, ORGANIZATION AND SUMMARY OF SIGNIFICANT ACCOUNTING POLICIES</t>
        </is>
      </c>
      <c r="B4" s="4" t="inlineStr">
        <is>
          <t>ORGANIZATION On December 22, 2020, IAC/InterActiveCorp ("IAC") announced that its Board of Directors approved a plan to spin-off its full stake in Vimeo, Inc.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wholly-owned subsidiary of IAC, with SpinCo becoming an independent, separately traded public company through a spin-off from IAC, and Vimeo, Inc., the IAC subsidiary that currently holds the Vimeo business, becoming a wholly-owned subsidiary of SpinCo. In connection with the foregoing, SpinCo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In connection with the Spin-off, SpinCo was incorporated as a Delaware corporation in December 2020. SpinCo currently does not have any material assets or liabilities, nor does it engage in any business or other activities and, other than in connection with the Spin-off, will not acquire or incur any material assets or liabilities, nor will it engage in any business or other activities. The consolidated balance sheet reflects the initial capitalization of SpinCo upon its incorporation. Basis of Presentation The balance sheet is presented in accordance with accounting principles generally accepted in the United States of America. Principles of Consolidation The consolidated financial statement includes the accounts of SpinCo and its wholly-owned subsidiary, Stream Merger Sub, Inc., a Delaware corporation. All inter-company transactions and balances have been eliminated in consolidation.</t>
        </is>
      </c>
    </row>
    <row r="5">
      <c r="A5" s="4" t="inlineStr">
        <is>
          <t>Vimeo Inc.</t>
        </is>
      </c>
    </row>
    <row r="6">
      <c r="A6" s="3" t="inlineStr">
        <is>
          <t>The Company and Summary of Significant Accounting Policies [Line Items]</t>
        </is>
      </c>
    </row>
    <row r="7">
      <c r="A7" s="4" t="inlineStr">
        <is>
          <t>THE COMPANY, ORGANIZATION AND SUMMARY OF SIGNIFICANT ACCOUNTING POLICIES</t>
        </is>
      </c>
      <c r="B7" s="4" t="inlineStr">
        <is>
          <t>THE COMPANY AND SUMMARY OF SIGNIFICANT ACCOUNTING POLICIES Spin-off On December 22, 2020, IAC/InterActiveCorp ("IAC") announced that its Board of Directors approved a plan to spin-off its full stake in Vimeo, Inc.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wholly-owned subsidiary of IAC, with SpinCo becoming an independent, separately traded public company through a spin-off from IAC, and Vimeo, Inc., the IAC subsidiary that currently holds the Vimeo business, becoming a wholly-owned subsidiary of SpinCo. In connection with the foregoing, SpinCo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IAC does not currently own 100% of Vimeo. As a result, Vimeo sought and received approval from holders of Vimeo's voting stock to merge Vimeo with a subsidiary of SpinCo that would result in Vimeo being wholly-owned by SpinCo in connection with the Spin-off. The merger remains subject to a number of conditions. If the Spin-off is effected and the Vimeo merger is completed, the holders of shares of IAC capital stock outstanding immediately prior to the Spin-off will continue to own all of the outstanding shares of IAC capital stock, and will become the direct owners of a percentage of the outstanding shares of SpinCo capital stock approximately equal, in the aggregate, to IAC’s indirect ownership interest in Vimeo prior to the Spin-off. The remaining shares of SpinCo’s outstanding capital stock will, if the Vimeo merger is completed, be owned by Vimeo’s pre-separation third-party stockholders. If the Spin-off is completed but the Vimeo merger is not completed, the shares of SpinCo capital stock issued to IAC stockholders in the Spin-off will initially constitute all of the outstanding shares of SpinCo capital stock immediately following the consummation of the Spin-off, Vimeo’s pre-separation third-party stockholders will initially remain stockholders of Vimeo, and SpinCo will own approximatel y 88% of Vimeo’s outstanding shares. SpinCo anticipates that it would subsequently seek to implement an alternative transaction to cause or permit the stockholders of Vimeo to exchange their ownership interests in Vimeo for an interest in SpinCo. 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 Basis of Presentation and Consolidation The historical consolidated financial statements of Vimeo and subsidiaries have been prepared on a standalone basis and are derived from the historical accounting records of Vimeo and IAC. The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consolidated balance sheet within "Additional paid-in capital." For the purpose of these consolidated financial statements, income taxes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As used herein, "Vimeo," "we," "our" or "us" and similar terms in these historical consolidated financial statements refer to Vimeo, Inc. and its subsidiaries (unless the context requires otherwise). Vimeo prepares its consolidated financial statements in accordance with U.S. generally accepted accounting principles ("GAAP"). All intercompany transactions and balances between and among Vimeo and its subsidiaries have been eliminated. All intercompany transactions between (i) Vimeo and (ii) IAC and its subsidiaries (other than subsidiaries of Vimeo), other than borrowings from and principal payments to certain IAC subsidiaries, which were not Vimeo subsidiaries, related to amounts evidenced by notes, are reflected in the consolidated statement of cash flows as "Due to IAC/InterActiveCorp" as an operating activity and in the consolidated balance sheet within "Accrued expenses and other current liabilities." Borrowings from and principal payments to certain IAC subsidiaries, in each case other than Vimeo subsidiaries, related to amounts evidenced by notes are reflected in the consolidated statement of cash flows as financing activities and in the consolidated balance sheet as "Promissory notes due on demand — related party" and "Long-term debt — related party."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annual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of Vimeo for the year ended December 31, 2020 and notes thereto included in the joint proxy statement/consent solicitation statement/prospectus of IAC and SpinCo filed with the Securities and Exchange Commission on April 8, 2021. 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s of cash equivalents; the carrying value of accounts receivable, including the determination of the allowance for credit losses; the determination of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General Revenue Recognition Revenue is recognized when control of the promised services or goods is transferred to Vimeo's customers and in the amount that reflects the consideration Vimeo expects to be entitled to in exchange for those services or good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December 31, 2020 are $137.4 million and $0.8 million, respectively. During the three months ended March 31, 2021, Vimeo recognized $65.6 million of revenue that was included in the deferred revenue balance as of December 31, 2020. During the three months ended March 31, 2020, Vimeo recognized $38.9 million of revenue that was included in the deferred revenue balance as of December 31, 2019. The current and non-current deferred revenue balances at March 31, 2021 are $147.8 million and $0.9 million, respectively. Non-current deferred revenue is included in "Other long-term liabilities" in the accompanying consolidated balance sheet. Practical Expedients and Exemptions As permitted under the practical expedient available under ASU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generally capitalizes and amortizes mobile app store fees over the term of the applicable subscription. The current and non-current capitalized costs to obtain a contract with a customer are included in "Other current assets" and "Other non-current assets" in the accompanying consolidated balance sheet and are $3.0 million and $5.2 million, and $2.7 million and $4.9 million, at March 31, 2021 and December 31, 2020, respectively. Recent Accounting Pronouncements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WITH DEFINITE LIVES - Goodwill and intangible assets with definite lives, net (Details) - Vimeo Inc. - USD ($) $ in Thousands</t>
        </is>
      </c>
      <c r="B1" s="2" t="inlineStr">
        <is>
          <t>Mar. 31, 2021</t>
        </is>
      </c>
      <c r="C1" s="2" t="inlineStr">
        <is>
          <t>Dec. 31, 2020</t>
        </is>
      </c>
      <c r="D1" s="2" t="inlineStr">
        <is>
          <t>Dec. 31, 2019</t>
        </is>
      </c>
      <c r="E1" s="2" t="inlineStr">
        <is>
          <t>Dec. 31, 2018</t>
        </is>
      </c>
    </row>
    <row r="2">
      <c r="A2" s="3" t="inlineStr">
        <is>
          <t>Finite-Lived Intangible Assets [Line Items]</t>
        </is>
      </c>
    </row>
    <row r="3">
      <c r="A3" s="4" t="inlineStr">
        <is>
          <t>Goodwill</t>
        </is>
      </c>
      <c r="B3" s="5" t="n">
        <v>219337</v>
      </c>
      <c r="C3" s="5" t="n">
        <v>219337</v>
      </c>
      <c r="D3" s="5" t="n">
        <v>219374</v>
      </c>
      <c r="E3" s="5" t="n">
        <v>77152</v>
      </c>
    </row>
    <row r="4">
      <c r="A4" s="4" t="inlineStr">
        <is>
          <t>Intangible assets with definite lives, net of accumulated amortization</t>
        </is>
      </c>
      <c r="C4" s="6" t="n">
        <v>10854</v>
      </c>
      <c r="D4" s="6" t="n">
        <v>25598</v>
      </c>
    </row>
    <row r="5">
      <c r="A5" s="4" t="inlineStr">
        <is>
          <t>Total goodwill and intangible assets with definite lives, net</t>
        </is>
      </c>
      <c r="C5" s="5" t="n">
        <v>230191</v>
      </c>
      <c r="D5" s="5" t="n">
        <v>2449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ITH DEFINITE LIVES - Changes in the carrying value of goodwill (Details) - Vimeo Inc.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alance at January 1</t>
        </is>
      </c>
      <c r="B4" s="5" t="n">
        <v>219374</v>
      </c>
      <c r="C4" s="5" t="n">
        <v>77152</v>
      </c>
    </row>
    <row r="5">
      <c r="A5" s="4" t="inlineStr">
        <is>
          <t>Additions</t>
        </is>
      </c>
      <c r="C5" s="6" t="n">
        <v>142222</v>
      </c>
    </row>
    <row r="6">
      <c r="A6" s="4" t="inlineStr">
        <is>
          <t>Deductions</t>
        </is>
      </c>
      <c r="B6" s="6" t="n">
        <v>-37</v>
      </c>
    </row>
    <row r="7">
      <c r="A7" s="4" t="inlineStr">
        <is>
          <t>Balance at December 31</t>
        </is>
      </c>
      <c r="B7" s="5" t="n">
        <v>219337</v>
      </c>
      <c r="C7" s="5" t="n">
        <v>2193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WITH DEFINITE LIVES - Intangible assets with definite lives (Details) - Vimeo Inc. - USD ($) $ in Thousands</t>
        </is>
      </c>
      <c r="B1" s="2" t="inlineStr">
        <is>
          <t>12 Months Ended</t>
        </is>
      </c>
    </row>
    <row r="2">
      <c r="B2" s="2" t="inlineStr">
        <is>
          <t>Dec. 31, 2020</t>
        </is>
      </c>
      <c r="C2" s="2" t="inlineStr">
        <is>
          <t>Dec. 31, 2019</t>
        </is>
      </c>
      <c r="D2" s="2" t="inlineStr">
        <is>
          <t>Mar. 31, 2021</t>
        </is>
      </c>
    </row>
    <row r="3">
      <c r="A3" s="3" t="inlineStr">
        <is>
          <t>Finite-Lived Intangible Assets [Line Items]</t>
        </is>
      </c>
    </row>
    <row r="4">
      <c r="A4" s="4" t="inlineStr">
        <is>
          <t>Gross Carrying Amount</t>
        </is>
      </c>
      <c r="B4" s="5" t="n">
        <v>44700</v>
      </c>
      <c r="C4" s="5" t="n">
        <v>44700</v>
      </c>
    </row>
    <row r="5">
      <c r="A5" s="4" t="inlineStr">
        <is>
          <t>Accumulated Amortization</t>
        </is>
      </c>
      <c r="B5" s="6" t="n">
        <v>-33846</v>
      </c>
      <c r="C5" s="6" t="n">
        <v>-19102</v>
      </c>
      <c r="D5" s="5" t="n">
        <v>-35733</v>
      </c>
    </row>
    <row r="6">
      <c r="A6" s="4" t="inlineStr">
        <is>
          <t>Net</t>
        </is>
      </c>
      <c r="B6" s="5" t="n">
        <v>10854</v>
      </c>
      <c r="C6" s="5" t="n">
        <v>25598</v>
      </c>
    </row>
    <row r="7">
      <c r="A7" s="4" t="inlineStr">
        <is>
          <t>Weighted Average Useful Life (Years)</t>
        </is>
      </c>
      <c r="B7" s="4" t="inlineStr">
        <is>
          <t>3 years 7 months 6 days</t>
        </is>
      </c>
      <c r="C7" s="4" t="inlineStr">
        <is>
          <t>3 years 7 months 6 days</t>
        </is>
      </c>
    </row>
    <row r="8">
      <c r="A8" s="4" t="inlineStr">
        <is>
          <t>Developed technology</t>
        </is>
      </c>
    </row>
    <row r="9">
      <c r="A9" s="3" t="inlineStr">
        <is>
          <t>Finite-Lived Intangible Assets [Line Items]</t>
        </is>
      </c>
    </row>
    <row r="10">
      <c r="A10" s="4" t="inlineStr">
        <is>
          <t>Gross Carrying Amount</t>
        </is>
      </c>
      <c r="B10" s="5" t="n">
        <v>25500</v>
      </c>
      <c r="C10" s="5" t="n">
        <v>25500</v>
      </c>
    </row>
    <row r="11">
      <c r="A11" s="4" t="inlineStr">
        <is>
          <t>Accumulated Amortization</t>
        </is>
      </c>
      <c r="B11" s="6" t="n">
        <v>-19418</v>
      </c>
      <c r="C11" s="6" t="n">
        <v>-13709</v>
      </c>
    </row>
    <row r="12">
      <c r="A12" s="4" t="inlineStr">
        <is>
          <t>Net</t>
        </is>
      </c>
      <c r="B12" s="5" t="n">
        <v>6082</v>
      </c>
      <c r="C12" s="5" t="n">
        <v>11791</v>
      </c>
    </row>
    <row r="13">
      <c r="A13" s="4" t="inlineStr">
        <is>
          <t>Weighted Average Useful Life (Years)</t>
        </is>
      </c>
      <c r="B13" s="4" t="inlineStr">
        <is>
          <t>3 years 7 months 6 days</t>
        </is>
      </c>
      <c r="C13" s="4" t="inlineStr">
        <is>
          <t>3 years 7 months 6 days</t>
        </is>
      </c>
    </row>
    <row r="14">
      <c r="A14" s="4" t="inlineStr">
        <is>
          <t>Customer relationships</t>
        </is>
      </c>
    </row>
    <row r="15">
      <c r="A15" s="3" t="inlineStr">
        <is>
          <t>Finite-Lived Intangible Assets [Line Items]</t>
        </is>
      </c>
    </row>
    <row r="16">
      <c r="A16" s="4" t="inlineStr">
        <is>
          <t>Gross Carrying Amount</t>
        </is>
      </c>
      <c r="B16" s="5" t="n">
        <v>16200</v>
      </c>
      <c r="C16" s="5" t="n">
        <v>16200</v>
      </c>
    </row>
    <row r="17">
      <c r="A17" s="4" t="inlineStr">
        <is>
          <t>Accumulated Amortization</t>
        </is>
      </c>
      <c r="B17" s="6" t="n">
        <v>-11837</v>
      </c>
      <c r="C17" s="6" t="n">
        <v>-3802</v>
      </c>
    </row>
    <row r="18">
      <c r="A18" s="4" t="inlineStr">
        <is>
          <t>Net</t>
        </is>
      </c>
      <c r="B18" s="5" t="n">
        <v>4363</v>
      </c>
      <c r="C18" s="5" t="n">
        <v>12398</v>
      </c>
    </row>
    <row r="19">
      <c r="A19" s="4" t="inlineStr">
        <is>
          <t>Weighted Average Useful Life (Years)</t>
        </is>
      </c>
      <c r="B19" s="4" t="inlineStr">
        <is>
          <t>3 years 10 months 24 days</t>
        </is>
      </c>
      <c r="C19" s="4" t="inlineStr">
        <is>
          <t>3 years 10 months 24 days</t>
        </is>
      </c>
    </row>
    <row r="20">
      <c r="A20" s="4" t="inlineStr">
        <is>
          <t>Trade names</t>
        </is>
      </c>
    </row>
    <row r="21">
      <c r="A21" s="3" t="inlineStr">
        <is>
          <t>Finite-Lived Intangible Assets [Line Items]</t>
        </is>
      </c>
    </row>
    <row r="22">
      <c r="A22" s="4" t="inlineStr">
        <is>
          <t>Gross Carrying Amount</t>
        </is>
      </c>
      <c r="B22" s="5" t="n">
        <v>3000</v>
      </c>
      <c r="C22" s="5" t="n">
        <v>3000</v>
      </c>
    </row>
    <row r="23">
      <c r="A23" s="4" t="inlineStr">
        <is>
          <t>Accumulated Amortization</t>
        </is>
      </c>
      <c r="B23" s="6" t="n">
        <v>-2591</v>
      </c>
      <c r="C23" s="6" t="n">
        <v>-1591</v>
      </c>
    </row>
    <row r="24">
      <c r="A24" s="4" t="inlineStr">
        <is>
          <t>Net</t>
        </is>
      </c>
      <c r="B24" s="5" t="n">
        <v>409</v>
      </c>
      <c r="C24" s="5" t="n">
        <v>1409</v>
      </c>
    </row>
    <row r="25">
      <c r="A25" s="4" t="inlineStr">
        <is>
          <t>Weighted Average Useful Life (Years)</t>
        </is>
      </c>
      <c r="B25" s="4" t="inlineStr">
        <is>
          <t>1 year 8 months 12 days</t>
        </is>
      </c>
      <c r="C25" s="4" t="inlineStr">
        <is>
          <t>1 year 8 months 12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WITH DEFINITE LIVES - Amortization of intangible assets with definite lives (Details) - Vimeo Inc. - USD ($) $ in Thousands</t>
        </is>
      </c>
      <c r="B1" s="2" t="inlineStr">
        <is>
          <t>Dec. 31, 2020</t>
        </is>
      </c>
      <c r="C1" s="2" t="inlineStr">
        <is>
          <t>Dec. 31, 2019</t>
        </is>
      </c>
    </row>
    <row r="2">
      <c r="A2" s="3" t="inlineStr">
        <is>
          <t>Finite-Lived Intangible Assets [Line Items]</t>
        </is>
      </c>
    </row>
    <row r="3">
      <c r="A3" s="4" t="inlineStr">
        <is>
          <t>2021</t>
        </is>
      </c>
      <c r="B3" s="5" t="n">
        <v>5582</v>
      </c>
    </row>
    <row r="4">
      <c r="A4" s="4" t="inlineStr">
        <is>
          <t>2022</t>
        </is>
      </c>
      <c r="B4" s="6" t="n">
        <v>3823</v>
      </c>
    </row>
    <row r="5">
      <c r="A5" s="4" t="inlineStr">
        <is>
          <t>2023</t>
        </is>
      </c>
      <c r="B5" s="6" t="n">
        <v>1449</v>
      </c>
    </row>
    <row r="6">
      <c r="A6" s="4" t="inlineStr">
        <is>
          <t>Total</t>
        </is>
      </c>
      <c r="B6" s="5" t="n">
        <v>10854</v>
      </c>
      <c r="C6" s="5" t="n">
        <v>255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Vimeo Inc. - USD ($) $ in Thousands</t>
        </is>
      </c>
      <c r="B1" s="2" t="inlineStr">
        <is>
          <t>Mar. 31, 2021</t>
        </is>
      </c>
      <c r="C1" s="2" t="inlineStr">
        <is>
          <t>Dec. 31, 2020</t>
        </is>
      </c>
      <c r="D1" s="2" t="inlineStr">
        <is>
          <t>Dec. 31, 2019</t>
        </is>
      </c>
    </row>
    <row r="2">
      <c r="A2" s="3" t="inlineStr">
        <is>
          <t>Assets:</t>
        </is>
      </c>
    </row>
    <row r="3">
      <c r="A3" s="4" t="inlineStr">
        <is>
          <t>Cash equivalents</t>
        </is>
      </c>
      <c r="B3" s="5" t="n">
        <v>305368</v>
      </c>
      <c r="C3" s="5" t="n">
        <v>105396</v>
      </c>
      <c r="D3" s="5" t="n">
        <v>35</v>
      </c>
    </row>
    <row r="4">
      <c r="A4" s="4" t="inlineStr">
        <is>
          <t>Quoted Market Prices for Identical Assets in Active Markets (Level 1)</t>
        </is>
      </c>
    </row>
    <row r="5">
      <c r="A5" s="3" t="inlineStr">
        <is>
          <t>Assets:</t>
        </is>
      </c>
    </row>
    <row r="6">
      <c r="A6" s="4" t="inlineStr">
        <is>
          <t>Cash equivalents</t>
        </is>
      </c>
      <c r="B6" s="6" t="n">
        <v>305230</v>
      </c>
      <c r="C6" s="6" t="n">
        <v>104852</v>
      </c>
    </row>
    <row r="7">
      <c r="A7" s="4" t="inlineStr">
        <is>
          <t>Significant Other Observable Inputs (Level 2)</t>
        </is>
      </c>
    </row>
    <row r="8">
      <c r="A8" s="3" t="inlineStr">
        <is>
          <t>Assets:</t>
        </is>
      </c>
    </row>
    <row r="9">
      <c r="A9" s="4" t="inlineStr">
        <is>
          <t>Cash equivalents</t>
        </is>
      </c>
      <c r="B9" s="6" t="n">
        <v>138</v>
      </c>
      <c r="C9" s="6" t="n">
        <v>544</v>
      </c>
      <c r="D9" s="6" t="n">
        <v>35</v>
      </c>
    </row>
    <row r="10">
      <c r="A10" s="4" t="inlineStr">
        <is>
          <t>Money market funds</t>
        </is>
      </c>
    </row>
    <row r="11">
      <c r="A11" s="3" t="inlineStr">
        <is>
          <t>Assets:</t>
        </is>
      </c>
    </row>
    <row r="12">
      <c r="A12" s="4" t="inlineStr">
        <is>
          <t>Cash equivalents</t>
        </is>
      </c>
      <c r="B12" s="6" t="n">
        <v>305230</v>
      </c>
      <c r="C12" s="6" t="n">
        <v>104852</v>
      </c>
    </row>
    <row r="13">
      <c r="A13" s="4" t="inlineStr">
        <is>
          <t>Money market funds | Quoted Market Prices for Identical Assets in Active Markets (Level 1)</t>
        </is>
      </c>
    </row>
    <row r="14">
      <c r="A14" s="3" t="inlineStr">
        <is>
          <t>Assets:</t>
        </is>
      </c>
    </row>
    <row r="15">
      <c r="A15" s="4" t="inlineStr">
        <is>
          <t>Cash equivalents</t>
        </is>
      </c>
      <c r="B15" s="6" t="n">
        <v>305230</v>
      </c>
      <c r="C15" s="6" t="n">
        <v>104852</v>
      </c>
    </row>
    <row r="16">
      <c r="A16" s="4" t="inlineStr">
        <is>
          <t>Money market funds | Significant Other Observable Inputs (Level 2)</t>
        </is>
      </c>
    </row>
    <row r="17">
      <c r="A17" s="3" t="inlineStr">
        <is>
          <t>Assets:</t>
        </is>
      </c>
    </row>
    <row r="18">
      <c r="A18" s="4" t="inlineStr">
        <is>
          <t>Cash equivalents</t>
        </is>
      </c>
      <c r="B18" s="6" t="n">
        <v>0</v>
      </c>
      <c r="C18" s="6" t="n">
        <v>0</v>
      </c>
    </row>
    <row r="19">
      <c r="A19" s="4" t="inlineStr">
        <is>
          <t>Time deposits</t>
        </is>
      </c>
    </row>
    <row r="20">
      <c r="A20" s="3" t="inlineStr">
        <is>
          <t>Assets:</t>
        </is>
      </c>
    </row>
    <row r="21">
      <c r="A21" s="4" t="inlineStr">
        <is>
          <t>Cash equivalents</t>
        </is>
      </c>
      <c r="B21" s="6" t="n">
        <v>138</v>
      </c>
      <c r="C21" s="6" t="n">
        <v>544</v>
      </c>
      <c r="D21" s="6" t="n">
        <v>35</v>
      </c>
    </row>
    <row r="22">
      <c r="A22" s="4" t="inlineStr">
        <is>
          <t>Time deposits | Quoted Market Prices for Identical Assets in Active Markets (Level 1)</t>
        </is>
      </c>
    </row>
    <row r="23">
      <c r="A23" s="3" t="inlineStr">
        <is>
          <t>Assets:</t>
        </is>
      </c>
    </row>
    <row r="24">
      <c r="A24" s="4" t="inlineStr">
        <is>
          <t>Cash equivalents</t>
        </is>
      </c>
      <c r="B24" s="6" t="n">
        <v>0</v>
      </c>
      <c r="C24" s="6" t="n">
        <v>0</v>
      </c>
    </row>
    <row r="25">
      <c r="A25" s="4" t="inlineStr">
        <is>
          <t>Time deposits | Significant Other Observable Inputs (Level 2)</t>
        </is>
      </c>
    </row>
    <row r="26">
      <c r="A26" s="3" t="inlineStr">
        <is>
          <t>Assets:</t>
        </is>
      </c>
    </row>
    <row r="27">
      <c r="A27" s="4" t="inlineStr">
        <is>
          <t>Cash equivalents</t>
        </is>
      </c>
      <c r="B27" s="5" t="n">
        <v>138</v>
      </c>
      <c r="C27" s="5" t="n">
        <v>544</v>
      </c>
      <c r="D27" s="5"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4" customWidth="1" min="5" max="5"/>
    <col width="20" customWidth="1" min="6" max="6"/>
    <col width="20" customWidth="1" min="7" max="7"/>
    <col width="20" customWidth="1" min="8" max="8"/>
  </cols>
  <sheetData>
    <row r="1">
      <c r="A1" s="1" t="inlineStr">
        <is>
          <t>SHAREHOLDERS' EQUITY (Details) $ / shares in Units, $ in Millions</t>
        </is>
      </c>
      <c r="B1" s="2" t="inlineStr">
        <is>
          <t>Nov. 10, 2020USD ($)$ / sharesshares</t>
        </is>
      </c>
      <c r="C1" s="2" t="inlineStr">
        <is>
          <t>Jan. 31, 2021USD ($)</t>
        </is>
      </c>
      <c r="D1" s="2" t="inlineStr">
        <is>
          <t>Mar. 31, 2021voteshares</t>
        </is>
      </c>
      <c r="E1" s="2" t="inlineStr">
        <is>
          <t>Dec. 31, 2020Voteshares</t>
        </is>
      </c>
      <c r="F1" s="2" t="inlineStr">
        <is>
          <t>Apr. 16, 2020shares</t>
        </is>
      </c>
      <c r="G1" s="2" t="inlineStr">
        <is>
          <t>Apr. 15, 2020shares</t>
        </is>
      </c>
      <c r="H1" s="2" t="inlineStr">
        <is>
          <t>Dec. 31, 2019shares</t>
        </is>
      </c>
    </row>
    <row r="2">
      <c r="A2" s="4" t="inlineStr">
        <is>
          <t>Vimeo Inc.</t>
        </is>
      </c>
    </row>
    <row r="3">
      <c r="A3" s="3" t="inlineStr">
        <is>
          <t>Shareholders' Equity [Line Items]</t>
        </is>
      </c>
    </row>
    <row r="4">
      <c r="A4" s="4" t="inlineStr">
        <is>
          <t>Common stock authorized (in shares)</t>
        </is>
      </c>
      <c r="F4" s="6" t="n">
        <v>150000000</v>
      </c>
      <c r="G4" s="6" t="n">
        <v>75000000</v>
      </c>
    </row>
    <row r="5">
      <c r="A5" s="4" t="inlineStr">
        <is>
          <t>Sale of Equity Capital | Vimeo Inc.</t>
        </is>
      </c>
    </row>
    <row r="6">
      <c r="A6" s="3" t="inlineStr">
        <is>
          <t>Shareholders' Equity [Line Items]</t>
        </is>
      </c>
    </row>
    <row r="7">
      <c r="A7" s="4" t="inlineStr">
        <is>
          <t>Proceeds raised from sale of equity capital | $</t>
        </is>
      </c>
      <c r="B7" s="5" t="n">
        <v>150000</v>
      </c>
      <c r="C7" s="5" t="n">
        <v>300</v>
      </c>
    </row>
    <row r="8">
      <c r="A8" s="4" t="inlineStr">
        <is>
          <t>Number of shares issued in sale of equity capital (in shares)</t>
        </is>
      </c>
      <c r="B8" s="6" t="n">
        <v>8700000</v>
      </c>
    </row>
    <row r="9">
      <c r="A9" s="4" t="inlineStr">
        <is>
          <t>Price per share of stock issued in sale of equity capital (in dollars per share) | $ / shares</t>
        </is>
      </c>
      <c r="B9" s="8" t="n">
        <v>17.33</v>
      </c>
    </row>
    <row r="10">
      <c r="A10" s="4" t="inlineStr">
        <is>
          <t>Enterprise valuation of Vimeo | $</t>
        </is>
      </c>
      <c r="B10" s="5" t="n">
        <v>2750</v>
      </c>
    </row>
    <row r="11">
      <c r="A11" s="4" t="inlineStr">
        <is>
          <t>Common Class A [Member]</t>
        </is>
      </c>
    </row>
    <row r="12">
      <c r="A12" s="3" t="inlineStr">
        <is>
          <t>Shareholders' Equity [Line Items]</t>
        </is>
      </c>
    </row>
    <row r="13">
      <c r="A13" s="4" t="inlineStr">
        <is>
          <t>Votes per each share of stock</t>
        </is>
      </c>
      <c r="D13" s="6" t="n">
        <v>1</v>
      </c>
      <c r="E13" s="6" t="n">
        <v>1</v>
      </c>
    </row>
    <row r="14">
      <c r="A14" s="4" t="inlineStr">
        <is>
          <t>Common stock authorized (in shares)</t>
        </is>
      </c>
      <c r="D14" s="6" t="n">
        <v>1600000000</v>
      </c>
      <c r="E14" s="6" t="n">
        <v>1600000000</v>
      </c>
    </row>
    <row r="15">
      <c r="A15" s="4" t="inlineStr">
        <is>
          <t>Common Class A [Member] | Vimeo Inc.</t>
        </is>
      </c>
    </row>
    <row r="16">
      <c r="A16" s="3" t="inlineStr">
        <is>
          <t>Shareholders' Equity [Line Items]</t>
        </is>
      </c>
    </row>
    <row r="17">
      <c r="A17" s="4" t="inlineStr">
        <is>
          <t>Votes per each share of stock</t>
        </is>
      </c>
      <c r="D17" s="6" t="n">
        <v>1</v>
      </c>
      <c r="E17" s="6" t="n">
        <v>1</v>
      </c>
    </row>
    <row r="18">
      <c r="A18" s="4" t="inlineStr">
        <is>
          <t>Common stock authorized (in shares)</t>
        </is>
      </c>
      <c r="D18" s="6" t="n">
        <v>150000000</v>
      </c>
      <c r="E18" s="6" t="n">
        <v>150000000</v>
      </c>
      <c r="F18" s="6" t="n">
        <v>150000000</v>
      </c>
      <c r="G18" s="6" t="n">
        <v>75000000</v>
      </c>
      <c r="H18" s="6" t="n">
        <v>75000000</v>
      </c>
    </row>
    <row r="19">
      <c r="A19" s="4" t="inlineStr">
        <is>
          <t>Common Class B [Member]</t>
        </is>
      </c>
    </row>
    <row r="20">
      <c r="A20" s="3" t="inlineStr">
        <is>
          <t>Shareholders' Equity [Line Items]</t>
        </is>
      </c>
    </row>
    <row r="21">
      <c r="A21" s="4" t="inlineStr">
        <is>
          <t>Votes per each share of stock</t>
        </is>
      </c>
      <c r="D21" s="6" t="n">
        <v>10</v>
      </c>
      <c r="E21" s="6" t="n">
        <v>10</v>
      </c>
    </row>
    <row r="22">
      <c r="A22" s="4" t="inlineStr">
        <is>
          <t>Common stock authorized (in shares)</t>
        </is>
      </c>
      <c r="D22" s="6" t="n">
        <v>400000000</v>
      </c>
      <c r="E22" s="6" t="n">
        <v>400000000</v>
      </c>
    </row>
    <row r="23">
      <c r="A23" s="4" t="inlineStr">
        <is>
          <t>Common Class B [Member] | Vimeo Inc.</t>
        </is>
      </c>
    </row>
    <row r="24">
      <c r="A24" s="3" t="inlineStr">
        <is>
          <t>Shareholders' Equity [Line Items]</t>
        </is>
      </c>
    </row>
    <row r="25">
      <c r="A25" s="4" t="inlineStr">
        <is>
          <t>Common stock authorized (in shares)</t>
        </is>
      </c>
      <c r="D25" s="6" t="n">
        <v>150000000</v>
      </c>
      <c r="E25" s="6" t="n">
        <v>150000000</v>
      </c>
      <c r="F25" s="6" t="n">
        <v>150000000</v>
      </c>
      <c r="G25" s="6" t="n">
        <v>75000000</v>
      </c>
      <c r="H25" s="6" t="n">
        <v>75000000</v>
      </c>
    </row>
    <row r="26">
      <c r="A26" s="4" t="inlineStr">
        <is>
          <t>IAC | Vimeo Inc.</t>
        </is>
      </c>
    </row>
    <row r="27">
      <c r="A27" s="3" t="inlineStr">
        <is>
          <t>Shareholders' Equity [Line Items]</t>
        </is>
      </c>
    </row>
    <row r="28">
      <c r="A28" s="4" t="inlineStr">
        <is>
          <t>Ownership percentage</t>
        </is>
      </c>
      <c r="D28" s="4" t="inlineStr">
        <is>
          <t>88.00%</t>
        </is>
      </c>
      <c r="E28" s="4" t="inlineStr">
        <is>
          <t>93.20%</t>
        </is>
      </c>
    </row>
    <row r="29">
      <c r="A29" s="4" t="inlineStr">
        <is>
          <t>IAC | Common Class A [Member] | Vimeo Inc.</t>
        </is>
      </c>
    </row>
    <row r="30">
      <c r="A30" s="3" t="inlineStr">
        <is>
          <t>Shareholders' Equity [Line Items]</t>
        </is>
      </c>
    </row>
    <row r="31">
      <c r="A31" s="4" t="inlineStr">
        <is>
          <t>Ownership percentage</t>
        </is>
      </c>
      <c r="D31" s="4" t="inlineStr">
        <is>
          <t>81.00%</t>
        </is>
      </c>
      <c r="E31" s="4" t="inlineStr">
        <is>
          <t>89.70%</t>
        </is>
      </c>
    </row>
    <row r="32">
      <c r="A32" s="4" t="inlineStr">
        <is>
          <t>IAC | Common Class B [Member] | Vimeo Inc.</t>
        </is>
      </c>
    </row>
    <row r="33">
      <c r="A33" s="3" t="inlineStr">
        <is>
          <t>Shareholders' Equity [Line Items]</t>
        </is>
      </c>
    </row>
    <row r="34">
      <c r="A34" s="4" t="inlineStr">
        <is>
          <t>Ownership percentage</t>
        </is>
      </c>
      <c r="D34" s="4" t="inlineStr">
        <is>
          <t>97.60%</t>
        </is>
      </c>
      <c r="E34" s="4" t="inlineStr">
        <is>
          <t>97.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ACCUMULATED OTHER COMPREHENSIVE LOS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umulated Other Comprehensive Loss</t>
        </is>
      </c>
    </row>
    <row r="4">
      <c r="A4" s="4" t="inlineStr">
        <is>
          <t>Balance at beginning of period</t>
        </is>
      </c>
      <c r="B4" s="5" t="n">
        <v>0</v>
      </c>
    </row>
    <row r="5">
      <c r="A5" s="4" t="inlineStr">
        <is>
          <t>Balance at end of period</t>
        </is>
      </c>
      <c r="B5" s="6" t="n">
        <v>10</v>
      </c>
      <c r="D5" s="5" t="n">
        <v>0</v>
      </c>
    </row>
    <row r="6">
      <c r="A6" s="4" t="inlineStr">
        <is>
          <t>Vimeo Inc.</t>
        </is>
      </c>
    </row>
    <row r="7">
      <c r="A7" s="3" t="inlineStr">
        <is>
          <t>Accumulated Other Comprehensive Loss</t>
        </is>
      </c>
    </row>
    <row r="8">
      <c r="A8" s="4" t="inlineStr">
        <is>
          <t>Balance at beginning of period</t>
        </is>
      </c>
      <c r="B8" s="6" t="n">
        <v>85080000</v>
      </c>
      <c r="C8" s="5" t="n">
        <v>23633000</v>
      </c>
      <c r="D8" s="6" t="n">
        <v>23633000</v>
      </c>
      <c r="E8" s="5" t="n">
        <v>-75858000</v>
      </c>
    </row>
    <row r="9">
      <c r="A9" s="4" t="inlineStr">
        <is>
          <t>Balance at end of period</t>
        </is>
      </c>
      <c r="B9" s="6" t="n">
        <v>389134000</v>
      </c>
      <c r="C9" s="6" t="n">
        <v>5836000</v>
      </c>
      <c r="D9" s="6" t="n">
        <v>85080000</v>
      </c>
      <c r="E9" s="6" t="n">
        <v>23633000</v>
      </c>
    </row>
    <row r="10">
      <c r="A10" s="4" t="inlineStr">
        <is>
          <t>Tax benefit or provision on the accumulated other comprehensive loss</t>
        </is>
      </c>
      <c r="D10" s="6" t="n">
        <v>0</v>
      </c>
      <c r="E10" s="6" t="n">
        <v>0</v>
      </c>
    </row>
    <row r="11">
      <c r="A11" s="4" t="inlineStr">
        <is>
          <t>Foreign Currency Translation Adjustments | Vimeo Inc.</t>
        </is>
      </c>
    </row>
    <row r="12">
      <c r="A12" s="3" t="inlineStr">
        <is>
          <t>Accumulated Other Comprehensive Loss</t>
        </is>
      </c>
    </row>
    <row r="13">
      <c r="A13" s="4" t="inlineStr">
        <is>
          <t>Balance at beginning of period</t>
        </is>
      </c>
      <c r="B13" s="6" t="n">
        <v>-87000</v>
      </c>
      <c r="C13" s="6" t="n">
        <v>-232000</v>
      </c>
      <c r="D13" s="6" t="n">
        <v>-232000</v>
      </c>
      <c r="E13" s="6" t="n">
        <v>-154000</v>
      </c>
    </row>
    <row r="14">
      <c r="A14" s="4" t="inlineStr">
        <is>
          <t>Other comprehensive loss</t>
        </is>
      </c>
      <c r="B14" s="6" t="n">
        <v>-22000</v>
      </c>
      <c r="C14" s="6" t="n">
        <v>-120000</v>
      </c>
      <c r="D14" s="6" t="n">
        <v>145000</v>
      </c>
      <c r="E14" s="6" t="n">
        <v>-78000</v>
      </c>
    </row>
    <row r="15">
      <c r="A15" s="4" t="inlineStr">
        <is>
          <t>Balance at end of period</t>
        </is>
      </c>
      <c r="D15" s="6" t="n">
        <v>-87000</v>
      </c>
      <c r="E15" s="6" t="n">
        <v>-232000</v>
      </c>
    </row>
    <row r="16">
      <c r="A16" s="4" t="inlineStr">
        <is>
          <t>Accumulated Other Comprehensive Loss | Vimeo Inc.</t>
        </is>
      </c>
    </row>
    <row r="17">
      <c r="A17" s="3" t="inlineStr">
        <is>
          <t>Accumulated Other Comprehensive Loss</t>
        </is>
      </c>
    </row>
    <row r="18">
      <c r="A18" s="4" t="inlineStr">
        <is>
          <t>Balance at beginning of period</t>
        </is>
      </c>
      <c r="B18" s="6" t="n">
        <v>-87000</v>
      </c>
      <c r="C18" s="6" t="n">
        <v>-232000</v>
      </c>
      <c r="D18" s="6" t="n">
        <v>-232000</v>
      </c>
      <c r="E18" s="6" t="n">
        <v>-154000</v>
      </c>
    </row>
    <row r="19">
      <c r="A19" s="4" t="inlineStr">
        <is>
          <t>Other comprehensive loss</t>
        </is>
      </c>
      <c r="D19" s="6" t="n">
        <v>145000</v>
      </c>
      <c r="E19" s="6" t="n">
        <v>-78000</v>
      </c>
    </row>
    <row r="20">
      <c r="A20" s="4" t="inlineStr">
        <is>
          <t>Balance at end of period</t>
        </is>
      </c>
      <c r="B20" s="5" t="n">
        <v>-109000</v>
      </c>
      <c r="C20" s="5" t="n">
        <v>-352000</v>
      </c>
      <c r="D20" s="5" t="n">
        <v>-87000</v>
      </c>
      <c r="E20" s="5" t="n">
        <v>-232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Vimeo Inc.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Basic</t>
        </is>
      </c>
    </row>
    <row r="4">
      <c r="A4" s="4" t="inlineStr">
        <is>
          <t>Net earnings (loss) attributable to Class A Voting common stock and Class B Non-Voting common stock shareholders</t>
        </is>
      </c>
      <c r="B4" s="5" t="n">
        <v>3313</v>
      </c>
      <c r="C4" s="5" t="n">
        <v>-20260</v>
      </c>
      <c r="D4" s="5" t="n">
        <v>-50628</v>
      </c>
      <c r="E4" s="5" t="n">
        <v>-75577</v>
      </c>
    </row>
    <row r="5">
      <c r="A5" s="3" t="inlineStr">
        <is>
          <t>Numerator, Diluted</t>
        </is>
      </c>
    </row>
    <row r="6">
      <c r="A6" s="4" t="inlineStr">
        <is>
          <t>Net earnings (loss) attributable to Class A Voting common stock and Class B Non-Voting common stock shareholders</t>
        </is>
      </c>
      <c r="B6" s="5" t="n">
        <v>3313</v>
      </c>
      <c r="C6" s="5" t="n">
        <v>-20260</v>
      </c>
      <c r="D6" s="5" t="n">
        <v>-50628</v>
      </c>
      <c r="E6" s="5" t="n">
        <v>-75577</v>
      </c>
    </row>
    <row r="7">
      <c r="A7" s="3" t="inlineStr">
        <is>
          <t>Denominator, Basic</t>
        </is>
      </c>
    </row>
    <row r="8">
      <c r="A8" s="4" t="inlineStr">
        <is>
          <t>Weighted average basic shares outstanding (shares)</t>
        </is>
      </c>
      <c r="B8" s="6" t="n">
        <v>156480</v>
      </c>
      <c r="C8" s="6" t="n">
        <v>141063</v>
      </c>
      <c r="D8" s="6" t="n">
        <v>142426</v>
      </c>
      <c r="E8" s="6" t="n">
        <v>130994</v>
      </c>
    </row>
    <row r="9">
      <c r="A9" s="3" t="inlineStr">
        <is>
          <t>Denominator, Diluted</t>
        </is>
      </c>
    </row>
    <row r="10">
      <c r="A10" s="4" t="inlineStr">
        <is>
          <t>Weighted average basic shares outstanding (shares)</t>
        </is>
      </c>
      <c r="B10" s="6" t="n">
        <v>156480</v>
      </c>
      <c r="C10" s="6" t="n">
        <v>141063</v>
      </c>
      <c r="D10" s="6" t="n">
        <v>142426</v>
      </c>
      <c r="E10" s="6" t="n">
        <v>130994</v>
      </c>
    </row>
    <row r="11">
      <c r="A11" s="4" t="inlineStr">
        <is>
          <t>Denominator for earnings (loss) per share—weighted average shares (shares)</t>
        </is>
      </c>
      <c r="B11" s="6" t="n">
        <v>165888</v>
      </c>
      <c r="C11" s="6" t="n">
        <v>141063</v>
      </c>
      <c r="D11" s="6" t="n">
        <v>142426</v>
      </c>
      <c r="E11" s="6" t="n">
        <v>130994</v>
      </c>
    </row>
    <row r="12">
      <c r="A12" s="3" t="inlineStr">
        <is>
          <t>Earnings (loss) per share attributable to Class A Voting common stock and Class B Non-Voting common stock shareholders:</t>
        </is>
      </c>
    </row>
    <row r="13">
      <c r="A13" s="4" t="inlineStr">
        <is>
          <t>Basic earnings (loss) per share (USD per share)</t>
        </is>
      </c>
      <c r="B13" s="8" t="n">
        <v>0.02</v>
      </c>
      <c r="C13" s="8" t="n">
        <v>-0.14</v>
      </c>
      <c r="D13" s="8" t="n">
        <v>-0.36</v>
      </c>
      <c r="E13" s="8" t="n">
        <v>-0.58</v>
      </c>
    </row>
    <row r="14">
      <c r="A14" s="4" t="inlineStr">
        <is>
          <t>Diluted earnings (loss) per share (USD per share)</t>
        </is>
      </c>
      <c r="B14" s="8" t="n">
        <v>0.02</v>
      </c>
      <c r="C14" s="8" t="n">
        <v>-0.14</v>
      </c>
      <c r="D14" s="8" t="n">
        <v>-0.36</v>
      </c>
      <c r="E14" s="8" t="n">
        <v>-0.58</v>
      </c>
    </row>
    <row r="15">
      <c r="A15" s="4" t="inlineStr">
        <is>
          <t>Potentially dilutive securities excluded from calculation of diluted earnings per share (shares)</t>
        </is>
      </c>
      <c r="C15" s="6" t="n">
        <v>15900</v>
      </c>
      <c r="D15" s="6" t="n">
        <v>14000</v>
      </c>
      <c r="E15" s="6" t="n">
        <v>135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0" customWidth="1" min="5" max="5"/>
    <col width="42" customWidth="1" min="6" max="6"/>
    <col width="27" customWidth="1" min="7" max="7"/>
  </cols>
  <sheetData>
    <row r="1">
      <c r="A1" s="1" t="inlineStr">
        <is>
          <t>STOCK-BASED COMPENSATION - Plan (Details) - Vimeo Inc. shares in Thousands, $ in Thousands</t>
        </is>
      </c>
      <c r="B1" s="2" t="inlineStr">
        <is>
          <t>2 Months Ended</t>
        </is>
      </c>
      <c r="C1" s="2" t="inlineStr">
        <is>
          <t>3 Months Ended</t>
        </is>
      </c>
      <c r="E1" s="2" t="inlineStr">
        <is>
          <t>10 Months Ended</t>
        </is>
      </c>
      <c r="F1" s="2" t="inlineStr">
        <is>
          <t>12 Months Ended</t>
        </is>
      </c>
    </row>
    <row r="2">
      <c r="B2" s="2" t="inlineStr">
        <is>
          <t>Dec. 31, 2020USD ($)installmentplanshares</t>
        </is>
      </c>
      <c r="C2" s="2" t="inlineStr">
        <is>
          <t>Mar. 31, 2021USD ($)</t>
        </is>
      </c>
      <c r="D2" s="2" t="inlineStr">
        <is>
          <t>Mar. 31, 2020USD ($)</t>
        </is>
      </c>
      <c r="E2" s="2" t="inlineStr">
        <is>
          <t>Oct. 31, 2020shares</t>
        </is>
      </c>
      <c r="F2" s="2" t="inlineStr">
        <is>
          <t>Dec. 31, 2020USD ($)installmentplanshares</t>
        </is>
      </c>
      <c r="G2" s="2" t="inlineStr">
        <is>
          <t>Dec. 31, 2019USD ($)shares</t>
        </is>
      </c>
    </row>
    <row r="3">
      <c r="A3" s="3" t="inlineStr">
        <is>
          <t>STOCK-BASED COMPENSATION</t>
        </is>
      </c>
    </row>
    <row r="4">
      <c r="A4" s="4" t="inlineStr">
        <is>
          <t>Number of active stock-based compensation plans | plan</t>
        </is>
      </c>
      <c r="B4" s="6" t="n">
        <v>1</v>
      </c>
      <c r="F4" s="6" t="n">
        <v>1</v>
      </c>
    </row>
    <row r="5">
      <c r="A5" s="4" t="inlineStr">
        <is>
          <t>Issuance of common stock to IAC/InterActiveCorp as reimbursement for settlement of Vimeo, Inc. stock appreciation rights (shares) | shares</t>
        </is>
      </c>
      <c r="E5" s="6" t="n">
        <v>265</v>
      </c>
      <c r="G5" s="6" t="n">
        <v>50</v>
      </c>
    </row>
    <row r="6">
      <c r="A6" s="4" t="inlineStr">
        <is>
          <t>Payment of withholding taxes on behalf of employees</t>
        </is>
      </c>
      <c r="B6" s="5" t="n">
        <v>9300</v>
      </c>
      <c r="C6" s="5" t="n">
        <v>4733</v>
      </c>
      <c r="D6" s="5" t="n">
        <v>582</v>
      </c>
      <c r="F6" s="5" t="n">
        <v>10125</v>
      </c>
      <c r="G6" s="5" t="n">
        <v>266</v>
      </c>
    </row>
    <row r="7">
      <c r="A7" s="4" t="inlineStr">
        <is>
          <t>Reimbursement to IAC/InterActiveCorp for IAC common shares issued to settle Vimeo stock appreciation rights that were exercised in November and December of 2020</t>
        </is>
      </c>
      <c r="B7" s="6" t="n">
        <v>11600</v>
      </c>
      <c r="F7" s="6" t="n">
        <v>11634</v>
      </c>
    </row>
    <row r="8">
      <c r="A8" s="4" t="inlineStr">
        <is>
          <t>Unrecognized compensation cost</t>
        </is>
      </c>
      <c r="B8" s="6" t="n">
        <v>12400</v>
      </c>
      <c r="F8" s="5" t="n">
        <v>12400</v>
      </c>
    </row>
    <row r="9">
      <c r="A9" s="4" t="inlineStr">
        <is>
          <t>Unrecognized compensation cost recognition period</t>
        </is>
      </c>
      <c r="F9" s="4" t="inlineStr">
        <is>
          <t>2 years 8 months 12 days</t>
        </is>
      </c>
    </row>
    <row r="10">
      <c r="A10" s="4" t="inlineStr">
        <is>
          <t>Tax benefit recognized related to stock-based compensation</t>
        </is>
      </c>
      <c r="F10" s="5" t="n">
        <v>0</v>
      </c>
      <c r="G10" s="6" t="n">
        <v>0</v>
      </c>
    </row>
    <row r="11">
      <c r="A11" s="4" t="inlineStr">
        <is>
          <t>Stock Appreciation Rights (SARs) [Member]</t>
        </is>
      </c>
    </row>
    <row r="12">
      <c r="A12" s="3" t="inlineStr">
        <is>
          <t>STOCK-BASED COMPENSATION</t>
        </is>
      </c>
    </row>
    <row r="13">
      <c r="A13" s="4" t="inlineStr">
        <is>
          <t>Intrinsic value of awards exercised</t>
        </is>
      </c>
      <c r="B13" s="5" t="n">
        <v>21000</v>
      </c>
      <c r="F13" s="5" t="n">
        <v>23900</v>
      </c>
      <c r="G13" s="5" t="n">
        <v>600</v>
      </c>
    </row>
    <row r="14">
      <c r="A14" s="4" t="inlineStr">
        <is>
          <t>The Plan</t>
        </is>
      </c>
    </row>
    <row r="15">
      <c r="A15" s="3" t="inlineStr">
        <is>
          <t>STOCK-BASED COMPENSATION</t>
        </is>
      </c>
    </row>
    <row r="16">
      <c r="A16" s="4" t="inlineStr">
        <is>
          <t>Shares available for grant | shares</t>
        </is>
      </c>
      <c r="B16" s="6" t="n">
        <v>11100</v>
      </c>
      <c r="F16" s="6" t="n">
        <v>11100</v>
      </c>
    </row>
    <row r="17">
      <c r="A17" s="4" t="inlineStr">
        <is>
          <t>The Plan | Stock Appreciation Rights (SARs) [Member]</t>
        </is>
      </c>
    </row>
    <row r="18">
      <c r="A18" s="3" t="inlineStr">
        <is>
          <t>STOCK-BASED COMPENSATION</t>
        </is>
      </c>
    </row>
    <row r="19">
      <c r="A19" s="4" t="inlineStr">
        <is>
          <t>Number of annual vesting installments | installment</t>
        </is>
      </c>
      <c r="B19" s="6" t="n">
        <v>4</v>
      </c>
      <c r="F19" s="6" t="n">
        <v>4</v>
      </c>
    </row>
    <row r="20">
      <c r="A20" s="4" t="inlineStr">
        <is>
          <t>Vesting period</t>
        </is>
      </c>
      <c r="F20" s="4" t="inlineStr">
        <is>
          <t>4 years</t>
        </is>
      </c>
    </row>
    <row r="21">
      <c r="A21" s="4" t="inlineStr">
        <is>
          <t>The Plan | Restricted Stock Units (RSUs) [Member] | Maximum [Member]</t>
        </is>
      </c>
    </row>
    <row r="22">
      <c r="A22" s="3" t="inlineStr">
        <is>
          <t>STOCK-BASED COMPENSATION</t>
        </is>
      </c>
    </row>
    <row r="23">
      <c r="A23" s="4" t="inlineStr">
        <is>
          <t>Vesting period</t>
        </is>
      </c>
      <c r="F23" s="4" t="inlineStr">
        <is>
          <t>4 years</t>
        </is>
      </c>
    </row>
    <row r="24">
      <c r="A24" s="4" t="inlineStr">
        <is>
          <t>The Plan | Restricted Stock Units (RSUs) [Member] | Minimum [Member]</t>
        </is>
      </c>
    </row>
    <row r="25">
      <c r="A25" s="3" t="inlineStr">
        <is>
          <t>STOCK-BASED COMPENSATION</t>
        </is>
      </c>
    </row>
    <row r="26">
      <c r="A26" s="4" t="inlineStr">
        <is>
          <t>Vesting period</t>
        </is>
      </c>
      <c r="F26" s="4" t="inlineStr">
        <is>
          <t>1 year</t>
        </is>
      </c>
    </row>
  </sheetData>
  <mergeCells count="3">
    <mergeCell ref="A1:A2"/>
    <mergeCell ref="C1:D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 SAR Rollforward (Details) - Vimeo Inc. - Stock Appreciation Rights (SARs) [Member] - USD ($) $ / shares in Units, shares in Thousands, $ in Thousands</t>
        </is>
      </c>
      <c r="B1" s="2" t="inlineStr">
        <is>
          <t>Jan. 29, 2021</t>
        </is>
      </c>
      <c r="C1" s="2" t="inlineStr">
        <is>
          <t>Dec. 31, 2020</t>
        </is>
      </c>
      <c r="D1" s="2" t="inlineStr">
        <is>
          <t>Dec. 31, 2020</t>
        </is>
      </c>
      <c r="E1" s="2" t="inlineStr">
        <is>
          <t>Dec. 31, 2019</t>
        </is>
      </c>
      <c r="F1" s="2" t="inlineStr">
        <is>
          <t>Dec. 30, 2020</t>
        </is>
      </c>
    </row>
    <row r="2">
      <c r="A2" s="3" t="inlineStr">
        <is>
          <t>Stock appreciation rights</t>
        </is>
      </c>
    </row>
    <row r="3">
      <c r="A3" s="4" t="inlineStr">
        <is>
          <t>Outstanding at January 1, 2020 (shares)</t>
        </is>
      </c>
      <c r="D3" s="6" t="n">
        <v>13461</v>
      </c>
    </row>
    <row r="4">
      <c r="A4" s="4" t="inlineStr">
        <is>
          <t>Granted (shares)</t>
        </is>
      </c>
      <c r="D4" s="6" t="n">
        <v>3993</v>
      </c>
    </row>
    <row r="5">
      <c r="A5" s="4" t="inlineStr">
        <is>
          <t>Exercised (shares)</t>
        </is>
      </c>
      <c r="D5" s="6" t="n">
        <v>-2887</v>
      </c>
    </row>
    <row r="6">
      <c r="A6" s="4" t="inlineStr">
        <is>
          <t>Forfeited (shares)</t>
        </is>
      </c>
      <c r="D6" s="6" t="n">
        <v>-636</v>
      </c>
    </row>
    <row r="7">
      <c r="A7" s="4" t="inlineStr">
        <is>
          <t>Expired (shares)</t>
        </is>
      </c>
      <c r="D7" s="6" t="n">
        <v>-34</v>
      </c>
    </row>
    <row r="8">
      <c r="A8" s="4" t="inlineStr">
        <is>
          <t>Outstanding at December 31, 2020 (shares)</t>
        </is>
      </c>
      <c r="C8" s="6" t="n">
        <v>13897</v>
      </c>
      <c r="D8" s="6" t="n">
        <v>13897</v>
      </c>
      <c r="E8" s="6" t="n">
        <v>13461</v>
      </c>
    </row>
    <row r="9">
      <c r="A9" s="4" t="inlineStr">
        <is>
          <t>Exercisable (shares)</t>
        </is>
      </c>
      <c r="C9" s="6" t="n">
        <v>4103</v>
      </c>
      <c r="D9" s="6" t="n">
        <v>4103</v>
      </c>
    </row>
    <row r="10">
      <c r="A10" s="3" t="inlineStr">
        <is>
          <t>Weighted average exercise price</t>
        </is>
      </c>
    </row>
    <row r="11">
      <c r="A11" s="4" t="inlineStr">
        <is>
          <t>Outstanding at January 1, 2020 (USD per share)</t>
        </is>
      </c>
      <c r="D11" s="8" t="n">
        <v>5.73</v>
      </c>
    </row>
    <row r="12">
      <c r="A12" s="4" t="inlineStr">
        <is>
          <t>Granted (USD per share)</t>
        </is>
      </c>
      <c r="D12" s="7" t="n">
        <v>7.68</v>
      </c>
    </row>
    <row r="13">
      <c r="A13" s="4" t="inlineStr">
        <is>
          <t>Exercised (USD per share)</t>
        </is>
      </c>
      <c r="D13" s="7" t="n">
        <v>4.95</v>
      </c>
    </row>
    <row r="14">
      <c r="A14" s="4" t="inlineStr">
        <is>
          <t>Forfeited (USD per share)</t>
        </is>
      </c>
      <c r="D14" s="7" t="n">
        <v>6.29</v>
      </c>
    </row>
    <row r="15">
      <c r="A15" s="4" t="inlineStr">
        <is>
          <t>Expired (USD per share)</t>
        </is>
      </c>
      <c r="D15" s="7" t="n">
        <v>6.43</v>
      </c>
    </row>
    <row r="16">
      <c r="A16" s="4" t="inlineStr">
        <is>
          <t>Outstanding at December 31, 2020 (USD per share)</t>
        </is>
      </c>
      <c r="C16" s="8" t="n">
        <v>6.42</v>
      </c>
      <c r="D16" s="7" t="n">
        <v>6.42</v>
      </c>
      <c r="E16" s="8" t="n">
        <v>5.73</v>
      </c>
    </row>
    <row r="17">
      <c r="A17" s="4" t="inlineStr">
        <is>
          <t>Exercisable (USD per share)</t>
        </is>
      </c>
      <c r="C17" s="8" t="n">
        <v>5.42</v>
      </c>
      <c r="D17" s="8" t="n">
        <v>5.42</v>
      </c>
    </row>
    <row r="18">
      <c r="A18" s="3" t="inlineStr">
        <is>
          <t>Weighted average remaining contractual term in years</t>
        </is>
      </c>
    </row>
    <row r="19">
      <c r="A19" s="4" t="inlineStr">
        <is>
          <t>Outstanding at December 31, 2020</t>
        </is>
      </c>
      <c r="D19" s="4" t="inlineStr">
        <is>
          <t>7 years 10 months 24 days</t>
        </is>
      </c>
    </row>
    <row r="20">
      <c r="A20" s="4" t="inlineStr">
        <is>
          <t>Exercisable</t>
        </is>
      </c>
      <c r="D20" s="4" t="inlineStr">
        <is>
          <t>6 years 7 months 6 days</t>
        </is>
      </c>
    </row>
    <row r="21">
      <c r="A21" s="3" t="inlineStr">
        <is>
          <t>Aggregate intrinsic value</t>
        </is>
      </c>
    </row>
    <row r="22">
      <c r="A22" s="4" t="inlineStr">
        <is>
          <t>Outstanding</t>
        </is>
      </c>
      <c r="B22" s="5" t="n">
        <v>405100</v>
      </c>
      <c r="C22" s="5" t="n">
        <v>151614</v>
      </c>
      <c r="D22" s="5" t="n">
        <v>151614</v>
      </c>
    </row>
    <row r="23">
      <c r="A23" s="4" t="inlineStr">
        <is>
          <t>Exercisable</t>
        </is>
      </c>
      <c r="C23" s="6" t="n">
        <v>48854</v>
      </c>
      <c r="D23" s="6" t="n">
        <v>48854</v>
      </c>
    </row>
    <row r="24">
      <c r="A24" s="3" t="inlineStr">
        <is>
          <t>Other disclosures</t>
        </is>
      </c>
    </row>
    <row r="25">
      <c r="A25" s="4" t="inlineStr">
        <is>
          <t>Share price used to calculate intrinsic value (USD / share)</t>
        </is>
      </c>
      <c r="B25" s="8" t="n">
        <v>35.35</v>
      </c>
      <c r="F25" s="8" t="n">
        <v>17.33</v>
      </c>
    </row>
    <row r="26">
      <c r="A26" s="4" t="inlineStr">
        <is>
          <t>Enterprise Valuation of Company</t>
        </is>
      </c>
      <c r="B26" s="5" t="n">
        <v>6000000</v>
      </c>
    </row>
    <row r="27">
      <c r="A27" s="4" t="inlineStr">
        <is>
          <t>Amount to pay if outstanding awards are settled, ne of tax</t>
        </is>
      </c>
      <c r="B27" s="5" t="n">
        <v>202600</v>
      </c>
    </row>
    <row r="28">
      <c r="A28" s="4" t="inlineStr">
        <is>
          <t>Tax rate of if outstanding awards were to be settled</t>
        </is>
      </c>
      <c r="B28" s="4" t="inlineStr">
        <is>
          <t>50.00%</t>
        </is>
      </c>
    </row>
    <row r="29">
      <c r="A29" s="4" t="inlineStr">
        <is>
          <t>Intrinsic value of awards exercised</t>
        </is>
      </c>
      <c r="C29" s="5" t="n">
        <v>21000</v>
      </c>
      <c r="D29" s="5" t="n">
        <v>23900</v>
      </c>
      <c r="E29" s="5" t="n">
        <v>600</v>
      </c>
    </row>
    <row r="30">
      <c r="A30" s="4" t="inlineStr">
        <is>
          <t>Weighted average grant date fair value granted</t>
        </is>
      </c>
      <c r="D30" s="8" t="n">
        <v>2.16</v>
      </c>
      <c r="E30" s="8" t="n">
        <v>2.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30:56Z</dcterms:created>
  <dcterms:modified xmlns:dcterms="http://purl.org/dc/terms/" xmlns:xsi="http://www.w3.org/2001/XMLSchema-instance" xsi:type="dcterms:W3CDTF">2021-05-26T17:30:56Z</dcterms:modified>
</cp:coreProperties>
</file>